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structuring and Impairment Ch" sheetId="10" state="visible" r:id="rId10"/>
    <sheet xmlns:r="http://schemas.openxmlformats.org/officeDocument/2006/relationships" name="Acquisitions and Divestitures" sheetId="11" state="visible" r:id="rId11"/>
    <sheet xmlns:r="http://schemas.openxmlformats.org/officeDocument/2006/relationships" name="Supplemental Cash Flow Informat"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Fair Value Measurements of Fina"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Retirement Benefits" sheetId="19" state="visible" r:id="rId19"/>
    <sheet xmlns:r="http://schemas.openxmlformats.org/officeDocument/2006/relationships" name="Post-Retirement Health Care" sheetId="20" state="visible" r:id="rId20"/>
    <sheet xmlns:r="http://schemas.openxmlformats.org/officeDocument/2006/relationships" name="Leases" sheetId="21" state="visible" r:id="rId21"/>
    <sheet xmlns:r="http://schemas.openxmlformats.org/officeDocument/2006/relationships" name="Guarantees, Commitments and Con" sheetId="22" state="visible" r:id="rId22"/>
    <sheet xmlns:r="http://schemas.openxmlformats.org/officeDocument/2006/relationships" name="Reportable Segment Informati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structuring and Impairment 26" sheetId="26" state="visible" r:id="rId26"/>
    <sheet xmlns:r="http://schemas.openxmlformats.org/officeDocument/2006/relationships" name="Supplemental Cash Flow Inform27" sheetId="27" state="visible" r:id="rId27"/>
    <sheet xmlns:r="http://schemas.openxmlformats.org/officeDocument/2006/relationships" name="Goodwill and Other Intangible28"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Fair Value Measurements of Fi31" sheetId="31" state="visible" r:id="rId31"/>
    <sheet xmlns:r="http://schemas.openxmlformats.org/officeDocument/2006/relationships" name="Shareholders' Equity (Tables)" sheetId="32" state="visible" r:id="rId32"/>
    <sheet xmlns:r="http://schemas.openxmlformats.org/officeDocument/2006/relationships" name="Stock-Based Compensation (Table" sheetId="33" state="visible" r:id="rId33"/>
    <sheet xmlns:r="http://schemas.openxmlformats.org/officeDocument/2006/relationships" name="Retirement Benefits (Tables)" sheetId="34" state="visible" r:id="rId34"/>
    <sheet xmlns:r="http://schemas.openxmlformats.org/officeDocument/2006/relationships" name="Post-Retirement Health Care (Ta" sheetId="35" state="visible" r:id="rId35"/>
    <sheet xmlns:r="http://schemas.openxmlformats.org/officeDocument/2006/relationships" name="Leases (Tables)" sheetId="36" state="visible" r:id="rId36"/>
    <sheet xmlns:r="http://schemas.openxmlformats.org/officeDocument/2006/relationships" name="Reportable Segment Information "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Restructuring and Impairment 50" sheetId="50" state="visible" r:id="rId50"/>
    <sheet xmlns:r="http://schemas.openxmlformats.org/officeDocument/2006/relationships" name="Restructuring and Impairment 51" sheetId="51" state="visible" r:id="rId51"/>
    <sheet xmlns:r="http://schemas.openxmlformats.org/officeDocument/2006/relationships" name="Restructuring and Impairment 52" sheetId="52" state="visible" r:id="rId52"/>
    <sheet xmlns:r="http://schemas.openxmlformats.org/officeDocument/2006/relationships" name="Acquisitions and Divestitures (" sheetId="53" state="visible" r:id="rId53"/>
    <sheet xmlns:r="http://schemas.openxmlformats.org/officeDocument/2006/relationships" name="Supplemental Cash Flow Inform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Long-Term Debt (Schedule of Lon" sheetId="60" state="visible" r:id="rId60"/>
    <sheet xmlns:r="http://schemas.openxmlformats.org/officeDocument/2006/relationships" name="Long-Term Debt (Schedule of Mat" sheetId="61" state="visible" r:id="rId61"/>
    <sheet xmlns:r="http://schemas.openxmlformats.org/officeDocument/2006/relationships" name="Long-Term Debt (Narrative) (Det" sheetId="62" state="visible" r:id="rId62"/>
    <sheet xmlns:r="http://schemas.openxmlformats.org/officeDocument/2006/relationships" name="Income Taxes (Provision for Inc" sheetId="63" state="visible" r:id="rId63"/>
    <sheet xmlns:r="http://schemas.openxmlformats.org/officeDocument/2006/relationships" name="Income Taxes (Effective Income " sheetId="64" state="visible" r:id="rId64"/>
    <sheet xmlns:r="http://schemas.openxmlformats.org/officeDocument/2006/relationships" name="Income Taxes (Narrative) (Detai" sheetId="65" state="visible" r:id="rId65"/>
    <sheet xmlns:r="http://schemas.openxmlformats.org/officeDocument/2006/relationships" name="Income Taxes (Deferred Tax Asse" sheetId="66" state="visible" r:id="rId66"/>
    <sheet xmlns:r="http://schemas.openxmlformats.org/officeDocument/2006/relationships" name="Income Taxes (Valuation Allowan" sheetId="67" state="visible" r:id="rId67"/>
    <sheet xmlns:r="http://schemas.openxmlformats.org/officeDocument/2006/relationships" name="Income Taxes (Unrecognized Tax " sheetId="68" state="visible" r:id="rId68"/>
    <sheet xmlns:r="http://schemas.openxmlformats.org/officeDocument/2006/relationships" name="Income Taxes (Interest and Pena" sheetId="69" state="visible" r:id="rId69"/>
    <sheet xmlns:r="http://schemas.openxmlformats.org/officeDocument/2006/relationships" name="Fair Value Measurements of Fi70"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Accumulated Other Comprehensi76" sheetId="76" state="visible" r:id="rId76"/>
    <sheet xmlns:r="http://schemas.openxmlformats.org/officeDocument/2006/relationships" name="Stock-Based Compensation (Narra" sheetId="77" state="visible" r:id="rId77"/>
    <sheet xmlns:r="http://schemas.openxmlformats.org/officeDocument/2006/relationships" name="Stock-Based Compensation (Compe" sheetId="78" state="visible" r:id="rId78"/>
    <sheet xmlns:r="http://schemas.openxmlformats.org/officeDocument/2006/relationships" name="Stock-Based Compensation (Incom" sheetId="79" state="visible" r:id="rId79"/>
    <sheet xmlns:r="http://schemas.openxmlformats.org/officeDocument/2006/relationships" name="Stock-Based Compensation (Valua" sheetId="80" state="visible" r:id="rId80"/>
    <sheet xmlns:r="http://schemas.openxmlformats.org/officeDocument/2006/relationships" name="Stock-Based Compensation (Outst" sheetId="81" state="visible" r:id="rId81"/>
    <sheet xmlns:r="http://schemas.openxmlformats.org/officeDocument/2006/relationships" name="Stock-Based Compensation (Non-v" sheetId="82" state="visible" r:id="rId82"/>
    <sheet xmlns:r="http://schemas.openxmlformats.org/officeDocument/2006/relationships" name="Stock-Based Compensation (Stock" sheetId="83" state="visible" r:id="rId83"/>
    <sheet xmlns:r="http://schemas.openxmlformats.org/officeDocument/2006/relationships" name="Stock-Based Compensation (Other" sheetId="84" state="visible" r:id="rId84"/>
    <sheet xmlns:r="http://schemas.openxmlformats.org/officeDocument/2006/relationships" name="Stock-Based Compensation (Out85" sheetId="85" state="visible" r:id="rId85"/>
    <sheet xmlns:r="http://schemas.openxmlformats.org/officeDocument/2006/relationships" name="Stock-Based Compensation (RSU's" sheetId="86" state="visible" r:id="rId86"/>
    <sheet xmlns:r="http://schemas.openxmlformats.org/officeDocument/2006/relationships" name="Stock-Based Compensation (Defer" sheetId="87" state="visible" r:id="rId87"/>
    <sheet xmlns:r="http://schemas.openxmlformats.org/officeDocument/2006/relationships" name="Retirement Benefits (Details)" sheetId="88" state="visible" r:id="rId88"/>
    <sheet xmlns:r="http://schemas.openxmlformats.org/officeDocument/2006/relationships" name="Post-Retirement Health Care (Sc" sheetId="89" state="visible" r:id="rId89"/>
    <sheet xmlns:r="http://schemas.openxmlformats.org/officeDocument/2006/relationships" name="Post-Retirement Health Care (Es" sheetId="90" state="visible" r:id="rId90"/>
    <sheet xmlns:r="http://schemas.openxmlformats.org/officeDocument/2006/relationships" name="Post-Retirement Health Care (Co" sheetId="91" state="visible" r:id="rId91"/>
    <sheet xmlns:r="http://schemas.openxmlformats.org/officeDocument/2006/relationships" name="Post-Retirement Health Care Pos" sheetId="92" state="visible" r:id="rId92"/>
    <sheet xmlns:r="http://schemas.openxmlformats.org/officeDocument/2006/relationships" name="Leases (Details)" sheetId="93" state="visible" r:id="rId93"/>
    <sheet xmlns:r="http://schemas.openxmlformats.org/officeDocument/2006/relationships" name="Guarantees, Commitments and C94" sheetId="94" state="visible" r:id="rId94"/>
    <sheet xmlns:r="http://schemas.openxmlformats.org/officeDocument/2006/relationships" name="Reportable Segment Informatio95" sheetId="95" state="visible" r:id="rId95"/>
    <sheet xmlns:r="http://schemas.openxmlformats.org/officeDocument/2006/relationships" name="Reportable Segment Informatio96" sheetId="96" state="visible" r:id="rId96"/>
  </sheets>
  <definedNames/>
  <calcPr calcId="124519" fullCalcOnLoad="1"/>
</workbook>
</file>

<file path=xl/sharedStrings.xml><?xml version="1.0" encoding="utf-8"?>
<sst xmlns="http://schemas.openxmlformats.org/spreadsheetml/2006/main" uniqueCount="840">
  <si>
    <t>Document and Entity Information Document - USD ($)</t>
  </si>
  <si>
    <t>12 Months Ended</t>
  </si>
  <si>
    <t>Dec. 30, 2017</t>
  </si>
  <si>
    <t>Feb. 02, 2018</t>
  </si>
  <si>
    <t>Jul. 01, 2017</t>
  </si>
  <si>
    <t>Document and Entity Information [Abstract]</t>
  </si>
  <si>
    <t>Entity Registrant Name</t>
  </si>
  <si>
    <t>HNI CORP</t>
  </si>
  <si>
    <t>Entity Central Index Key</t>
  </si>
  <si>
    <t>Current Fiscal Year End Date</t>
  </si>
  <si>
    <t>--12-30</t>
  </si>
  <si>
    <t>Entity Filer Category</t>
  </si>
  <si>
    <t>Large Accelerated Filer</t>
  </si>
  <si>
    <t>Document Type</t>
  </si>
  <si>
    <t>10-K</t>
  </si>
  <si>
    <t>Document Period End Date</t>
  </si>
  <si>
    <t>Dec. 30,
		2017</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 Outstanding</t>
  </si>
  <si>
    <t>Entity Public Float</t>
  </si>
  <si>
    <t>CONSOLIDATED STATEMENTS OF COMPREHENSIVE INCOME - USD ($) $ in Thousands</t>
  </si>
  <si>
    <t>Dec. 31, 2016</t>
  </si>
  <si>
    <t>Jan. 02, 2016</t>
  </si>
  <si>
    <t>Income Statement [Abstract]</t>
  </si>
  <si>
    <t>Net sales</t>
  </si>
  <si>
    <t>Cost of sales</t>
  </si>
  <si>
    <t>Gross profit</t>
  </si>
  <si>
    <t>Selling and administrative expenses</t>
  </si>
  <si>
    <t>(Gain) loss on sale, disposal, and license of assets</t>
  </si>
  <si>
    <t>Restructuring and impairment charges</t>
  </si>
  <si>
    <t>Operating income</t>
  </si>
  <si>
    <t>Interest income</t>
  </si>
  <si>
    <t>Interest expense</t>
  </si>
  <si>
    <t>Total</t>
  </si>
  <si>
    <t>Income tax expense (benefit)</t>
  </si>
  <si>
    <t>Net income</t>
  </si>
  <si>
    <t>Less: Net income (loss) attributable to the non-controlling interest</t>
  </si>
  <si>
    <t>Net income attributable to HNI Corporation</t>
  </si>
  <si>
    <t>Average number of common shares outstanding – basic (shares)</t>
  </si>
  <si>
    <t>Net income attributable to HNI Corporation per common share – basic (in dollars per share)</t>
  </si>
  <si>
    <t>Average number of common shares outstanding - diluted (shares)</t>
  </si>
  <si>
    <t>Net income attributable to HNI Corporation per common share – diluted (in dollars per share)</t>
  </si>
  <si>
    <t>Foreign currency translation adjustments</t>
  </si>
  <si>
    <t>Change in unrealized gains (losses) on marketable securities, net of tax</t>
  </si>
  <si>
    <t>Change in pension and post-retirement liability, net of tax</t>
  </si>
  <si>
    <t>Change in derivative financial instruments, net of tax</t>
  </si>
  <si>
    <t>Other comprehensive income (loss), net of tax</t>
  </si>
  <si>
    <t>Comprehensive income</t>
  </si>
  <si>
    <t>Less: Comprehensive income (loss) attributable to non-controlling interest</t>
  </si>
  <si>
    <t>Comprehensive income attributable to HNI Corporation</t>
  </si>
  <si>
    <t>CONSOLIDATED BALANCE SHEETS - USD ($) $ in Thousands</t>
  </si>
  <si>
    <t>Current Assets:</t>
  </si>
  <si>
    <t>Cash and cash equivalents</t>
  </si>
  <si>
    <t>Short-term investments</t>
  </si>
  <si>
    <t>Receivables</t>
  </si>
  <si>
    <t>Inventories</t>
  </si>
  <si>
    <t>Prepaid expenses and other current assets</t>
  </si>
  <si>
    <t>Total Current Assets</t>
  </si>
  <si>
    <t>Property, Plant, and Equipment:</t>
  </si>
  <si>
    <t>Land and land improvements</t>
  </si>
  <si>
    <t>Buildings</t>
  </si>
  <si>
    <t>Machinery and equipment</t>
  </si>
  <si>
    <t>Construction in progress</t>
  </si>
  <si>
    <t>Property, Plant, and Equipment</t>
  </si>
  <si>
    <t>Less accumulated depreciation</t>
  </si>
  <si>
    <t>Net Property, Plant, and Equipment</t>
  </si>
  <si>
    <t>Goodwill and Other Intangible Assets</t>
  </si>
  <si>
    <t>Deferred Income Taxes</t>
  </si>
  <si>
    <t>Other Assets</t>
  </si>
  <si>
    <t>Total Assets</t>
  </si>
  <si>
    <t>Current Liabilities:</t>
  </si>
  <si>
    <t>Accounts payable and accrued expenses</t>
  </si>
  <si>
    <t>Current maturities of long-term debt</t>
  </si>
  <si>
    <t>Current maturities of other long-term obligations</t>
  </si>
  <si>
    <t>Total Current Liabilities</t>
  </si>
  <si>
    <t>Long-Term Debt</t>
  </si>
  <si>
    <t>Other Long-Term Liabilities</t>
  </si>
  <si>
    <t>HNI Corporation shareholders' equity:</t>
  </si>
  <si>
    <t>Preferred stock - $1 par value, authorized 2,000 shares, no shares outstanding</t>
  </si>
  <si>
    <t>Common stock</t>
  </si>
  <si>
    <t>Additional paid-in capital</t>
  </si>
  <si>
    <t>Retained earnings</t>
  </si>
  <si>
    <t>Accumulated other comprehensive income (loss)</t>
  </si>
  <si>
    <t>Total HNI Corporation share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shares)</t>
  </si>
  <si>
    <t>Preferred stock, shares outstanding (shares)</t>
  </si>
  <si>
    <t>Common stock, par value (in dollars per share)</t>
  </si>
  <si>
    <t>Common stock, shares authorized (shares)</t>
  </si>
  <si>
    <t>Common stock, shares outstanding (shares)</t>
  </si>
  <si>
    <t>CONSOLIDATED STATEMENTS OF EQUITY - USD ($) $ in Thousands</t>
  </si>
  <si>
    <t>Common Stock</t>
  </si>
  <si>
    <t>Additional Paid-in Capital</t>
  </si>
  <si>
    <t>Retained Earnings</t>
  </si>
  <si>
    <t>Accumulated Other Comprehensive Income (Loss)</t>
  </si>
  <si>
    <t>Non-controlling Interest</t>
  </si>
  <si>
    <t>Beginning Balance at Jan. 03, 2015</t>
  </si>
  <si>
    <t>Comprehensive income:</t>
  </si>
  <si>
    <t>Net income (loss)</t>
  </si>
  <si>
    <t>Other comprehensive income (loss) (net of tax)</t>
  </si>
  <si>
    <t>Change in ownership of non-controlling interest</t>
  </si>
  <si>
    <t>Cash dividends</t>
  </si>
  <si>
    <t>Common shares – treasury:</t>
  </si>
  <si>
    <t>Shares purchased</t>
  </si>
  <si>
    <t>Shares issued under Members’ Stock Purchase Plan and stock awards, net of tax</t>
  </si>
  <si>
    <t>Ending Balance at Jan. 02, 2016</t>
  </si>
  <si>
    <t>Ending Balance at Dec. 31, 2016</t>
  </si>
  <si>
    <t>Ending Balance at Dec. 30, 2017</t>
  </si>
  <si>
    <t>CONSOLIDATED STATEMENTS OF EQUITY (Parenthetical) - $ / shares</t>
  </si>
  <si>
    <t>Statement of Stockholders' Equity [Abstract]</t>
  </si>
  <si>
    <t>Cash dividends per share (dollars per share)</t>
  </si>
  <si>
    <t>CONSOLIDATED STATEMENTS OF CASH FLOWS - USD ($) $ in Thousands</t>
  </si>
  <si>
    <t>Net Cash Flows From (To) Operating Activities:</t>
  </si>
  <si>
    <t>Non-cash items included in net income:</t>
  </si>
  <si>
    <t>Depreciation and amortization</t>
  </si>
  <si>
    <t>Other post-retirement and post-employment benefits</t>
  </si>
  <si>
    <t>Stock-based compensation</t>
  </si>
  <si>
    <t>Excess tax benefits from stock-based compensation</t>
  </si>
  <si>
    <t>Deferred income taxes</t>
  </si>
  <si>
    <t>(Gain) loss on sale, retirement, license, and impairment of long-lived assets and intangibles, net</t>
  </si>
  <si>
    <t>Other – net</t>
  </si>
  <si>
    <t>Net increase (decrease) in operating assets and liabilities, net of acquisitions and divestitures</t>
  </si>
  <si>
    <t>Increase (decrease) in other liabilities</t>
  </si>
  <si>
    <t>Net cash flows from (to) operating activities</t>
  </si>
  <si>
    <t>Net Cash Flows From (To) Investing Activities:</t>
  </si>
  <si>
    <t>Capital expenditures</t>
  </si>
  <si>
    <t>Proceeds from sale and license of property, plant, equipment, and intangibles</t>
  </si>
  <si>
    <t>Capitalized software</t>
  </si>
  <si>
    <t>Acquisition spending, net of cash acquired</t>
  </si>
  <si>
    <t>Purchase of investments</t>
  </si>
  <si>
    <t>Sales or maturities of investments</t>
  </si>
  <si>
    <t>Net cash flows from (to) investing activities</t>
  </si>
  <si>
    <t>Net Cash Flows From (To) Financing Activities:</t>
  </si>
  <si>
    <t>Payments of note and long-term debt and other financing</t>
  </si>
  <si>
    <t>Proceeds from sales of HNI Corporation common stock</t>
  </si>
  <si>
    <t>Dividends paid</t>
  </si>
  <si>
    <t>Purchase of HNI Corporation common stock</t>
  </si>
  <si>
    <t>Withholding related to net share settlements of equity based awards</t>
  </si>
  <si>
    <t>Net cash flows from (to) financing activities</t>
  </si>
  <si>
    <t>Net increase (decrease) in cash and cash equivalents</t>
  </si>
  <si>
    <t>Cash and cash equivalents at beginning of year</t>
  </si>
  <si>
    <t>Cash and cash equivalents at end of year</t>
  </si>
  <si>
    <t>Nature of Operations</t>
  </si>
  <si>
    <t>Organization, Consolidation and Presentation of Financial Statements [Abstract]</t>
  </si>
  <si>
    <t>Nature of Operations HNI Corporation with its subsidiaries (the "Corporation") is a provider of office furniture and hearth products. Both industries are reportable segments; however, the Corporation’s office furniture business is its principal line of business. Refer to "Note 16. Reportable Segment Information" in the Notes to Consolidated Financial Statements for further information. Office furniture products include panel-based and freestanding furniture systems, seating, storage, and tables. These products are sold primarily through a national system of independent dealers, wholesalers, and office product distributors but also directly to end-user customers and federal, state, and local governments. Hearth products include a full array of gas, wood, and pellet burning fireplaces, inserts, stoves, facings, and accessories. These products are sold through a national system of independent dealers and distributors, as well as Corporation-owned distribution and retail outlets. The Corporation’s products are marketed predominantly in the United States and Canada. The Corporation exports select products through its export subsidiary to a limited number of markets outside North America, principally the Middle East, Mexico, Latin America, and the Caribbean. The Corporation also manufactures and markets office furniture in Asia and India. Fiscal year-end – The Corporation follows a 52/53 -week fiscal year, which ends on the Saturday nearest December 31. Fiscal year 2017 ended on December 30, 2017 , fiscal year 2016 ended on December 31, 2016 , and fiscal year 2015 ended on January 2, 2016 . The financial statements for fiscal years 2017, 2016, and 2015 are on a 52-week basis. A 53-week year occurs approximately every sixth year.</t>
  </si>
  <si>
    <t>Summary of Significant Accounting Policies</t>
  </si>
  <si>
    <t>Accounting Policies [Abstract]</t>
  </si>
  <si>
    <t>Summary of Significant Accounting Policies Principles of Consolidation The consolidated financial statements include the accounts and transactions of the Corporation and its subsidiaries. Intercompany accounts and transactions have been eliminated in consolidation. Cash, Cash Equivalents, and Investments Cash and cash equivalents generally consist of cash and money market accounts. The fair value approximates the carrying value due to the short duration of the securities. These securities have original maturity dates not exceeding three months. The Corporation has short-term investments with maturities of less than one year and investments with maturities greater than one year included in "Other Assets" in the Consolidated Balance Sheet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 Cash, cash equivalents, and investments consisted of the following (in thousands): December 30, 2017 December 31, 2016 Cash and cash equivalents Short-term investments Long-term investments Cash and cash equivalents Short-term investments Long-term investments Available-for-sale securities: Debt securities — 2,015 10,479 — 2,252 10,033 Cash and money market accounts 23,348 — — 36,312 — — Total $ 23,348 $ 2,015 $ 10,479 $ 36,312 $ 2,252 $ 10,033 The following table summarizes the amortized cost basis of the debt securities (in thousands): December 30, 2017 December 31, 2016 Amortized cost basis of debt securities $ 12,660 $ 12,445 Immaterial unrealized gains and losses are recorded in "Accumulated other comprehensive income (loss)" in the Consolidated Balance Sheets for these debt securities. Receivables The allowance for doubtful accounts is developed based on several factors including overall customer credit quality, historical write-off experience, and specific account analyses projecting the ultimate collectability of the account. As such, these factors may change over time causing the allowance level to adjust accordingly. The following table summarizes the change in the allowance for doubtful accounts (in thousands): Balance at beginning of period Adjustments to Allowance Amounts written off, net of recoveries and other adjustments Divestitures Balance at end of period Year ended December 30, 2017 $ 2,140 $ 846 $ 1,082 $ — $ 1,904 Year ended December 31, 2016 $ 4,287 $ (357 ) $ 1,598 $ 192 $ 2,140 Year ended January 2, 2016 $ 5,096 $ 1,394 $ 2,203 $ — $ 4,287 Inventories The Corporation values its inventory at the lower of cost or net realizable value with approximately 83 percent and 79 percent valued by the last-in, first-out ("LIFO") costing method as of December 30, 2017 and December 31, 2016 , respectively. (In thousands) December 30, 2017 December 31, 2016 Finished products $ 101,715 $ 71,223 Materials and work in process 81,202 71,375 LIFO allowance (27,234 ) (24,160 ) $ 155,683 $ 118,438 During 2016, inventory quantities were reduced at certain reporting units. This reduction resulted in a liquidation of LIFO inventory quantities carried at higher or lower costs prevailing in prior years as compared with the cost of current year purchases, the effect of which increased cost of goods sold by approximately $0.05 million in 2016. There was no similar LIFO decrement in 2017 and 2015. If the FIFO method had been in use, inventories would have been $27.2 million and $24.2 million higher than reported as of December 30, 2017 and December 31, 2016 , respectively. The increase in finished products inventory is primarily due to investments in direct fulfillment capabilities and production leveling related to higher volume. Property, Plant, and Equipment Property, plant, and equipment are carried at cost. Expenditures for repairs and maintenance are expensed as incurred. Major improvements that materially extend the useful lives of the assets are capitalized. Depreciation has been computed using the straight-line method over estimated useful lives: land improvements, 10 – 20 years; buildings, 10 – 40 years; and machinery and equipment, 3 – 12 years. Total depreciation expense was as follows (in thousands): 2017 2016 2015 Depreciation expense $ 56,494 $ 57,171 $ 46,512 Long-Lived Assets The Corporation evaluates long-lived assets for indicators of impairment as events or changes in circumstances occur indicating that an impairment risk may be present. The judgments regarding the existence of impairment are based on business and market conditions, operational performance, and estimated future cash flows. If the carrying value of a long-lived asset is considered impaired, an impairment charge is recorded to adjust the asset to its estimated fair value. Asset impairment charges associated with the Corporation’s long-lived assets are discussed in "Note 3. Restructuring and Impairment Charges" in the Notes to Consolidated Financial Statements. Goodwill and Other Intangible Assets The Corporation evaluates its goodwill for impairment on an annual basis during the fourth quarter or whenever indicators of impairment exist. Asset impairment charges associated with the Corporation’s goodwill impairment testing are discussed in "Note 6. Goodwill and Other Intangible Assets" in the Notes to Consolidated Financial Statements. Accounts Payable and Accrued Expenses Accounts payable and accrued expenses are reflected in the Consolidated Balance Sheets and were as follows (in thousands): December 30, 2017 December 31, 2016 Trade accounts payable $ 235,577 $ 201,810 Compensation 32,582 47,280 Profit sharing and retirement expense 30,884 32,335 Marketing expenses 41,751 41,963 Freight 13,121 14,251 Other accrued expenses 96,213 87,407 $ 450,128 $ 425,046 Product Warranties The Corporation issues certain warranty policies on its furniture and hearth products that provide for repair or replacement of any covered product or component that fails during normal use because of a defect in design, materials, or workmanship.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laims incurred could differ from the original estimates, requiring adjustments to the allowance. Activity associated with warranty obligations was as follows (in thousands): 2017 2016 2015 Balance at beginning of period $ 15,250 $ 16,227 $ 16,719 Accruals settled from divestiture — (538 ) — Accruals for warranties issued during period 20,075 20,055 19,995 Adjustments related to pre-existing warranties 194 604 (334 ) Settlements made during the period (20,131 ) (21,098 ) (20,153 ) Balance at end of period $ 15,388 $ 15,250 $ 16,227 The current and long-term portions of the allowance for the estimated settlements are included within "Accounts payable and accrued expenses" and "Other Long-Term Liabilities", respectively, in the Consolidated Balance Sheets. The following table summarizes when these estimated settlements are expected to be paid (in thousands): December 30, 2017 December 31, 2016 Current - in the next twelve months $ 9,524 $ 6,959 Long-term - beyond one year 5,864 8,291 $ 15,388 $ 15,250 Revenue Recognition Sales of office furniture and hearth products are generally recognized when title transfers and the risks and rewards of ownership have passed to customers. Typically, title and risk of ownership transfer when the product is shipped. In certain circumstances, title and risk of ownership do not transfer until the goods are received by the customer or upon installation and customer acceptance. Revenue includes freight charged to customers; related costs are recorded in selling and administrative expense. Rebates, discounts, and other marketing program expenses directly related to the sale are recorded as a reduction to net sales. Marketing program accruals require the use of management estimates and the consideration of contractual arrangements subject to interpretation. Customer sales that achieve or do not achieve certain award levels can affect the amount of such estimates and actual results could differ from these estimates. Product Development Costs Product development costs relating to development of new products and processes, including significant improvements and refinements to existing products, are expensed as incurred. These costs include salaries, contractor fees, building costs, utilities, and administrative fees. The amounts charged against income and recorded in "Selling and administrative expenses" on the Consolidated Statements of Comprehensive Income were as follows (in thousands): 2017 2016 2015 Product development costs $ 31,846 $ 28,089 $ 31,103 Freight Expense Freight expense on shipments to customers were recorded in "Selling and administrative expenses" on the Consolidated Statements of Comprehensive Income as follows (in thousands): 2017 2016 2015 Freight expense $ 119,096 $ 115,157 $ 133,384 Stock-Based Compensation The Corporation measures the cost of employee services in exchange for an award of equity instruments based on the grant-date fair value of the award and recognizes cost over the requisite service period. See "Note 11. Stock-Based Compensation" in the Notes to Consolidated Financial Statements for further information. Income Taxes 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consolidated financial statements. On December 22, 2017, the Tax Cuts and Jobs Act of 2017 (the "Act") was signed into law, making significant changes to the Internal Revenue Code.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reating any taxes on GILTI inclusions as a period cost are both acceptable methods subject to an accounting policy election. Effective in the first quarter of fiscal 2018, the Corporation will elect to treat any potential GILTI inclusions as a period cost, as no material impact is projected from GILTI inclusions and any deferred taxes related to any inclusion would not be material. Also under the Act, a corporation’s foreign earnings accumulated under legacy tax laws are deemed repatriated. The Corporation will continue to evaluate its ability to assert indefinite reinvestment to determine recognition of a deferred tax liability for other items such as Section 986(c) currency gain/loss, foreign withholding, and state taxes. There were approximately $33.6 million of accumulated earnings considered permanently reinvested in China, Hong Kong, Singapore, and Canada as of December 30, 2017 . The Corporation believes the tax costs on accumulated unremitted foreign earnings would be approximately $0.2 million if the amounts were not considered permanently reinvested. See "Note 8. Income Taxes" in the Notes to Consolidated Financial Statements for further information. Earnings Per Share Basic earnings per share are based on the weighted-average number of common shares outstanding during the year. Shares potentially issuable under stock options, restricted stock units, and common stock equivalents under the Corporation's deferred compensation plans have been considered outstanding for purposes of the diluted earnings per share calculation. The following table reconciles the numerators and denominators used in the calculation of basic and diluted earnings per share ("EPS") (in thousands, except per share data): 2017 2016 2015 Numerator: Numerator for both basic and diluted EPS attributable to HNI Corporation net income $ 89,795 $ 85,577 $ 105,436 Denominators: Denominator for basic EPS weighted- average common shares outstanding 43,839 44,414 44,285 Potentially dilutive shares from stock-based compensation plans 1,001 1,088 1,156 Denominator for diluted EPS 44,840 45,502 45,441 Earnings per share – basic $ 2.05 $ 1.93 $ 2.38 Earnings per share – diluted $ 2.00 $ 1.88 $ 2.32 The weighted-average common stock equivalents presented above do not include the effect of the common stock equivalents in the table below because their inclusion would be anti-dilutive. 2017 2016 2015 Common stock equivalents excluded because their inclusion would be anti-dilutive 809,420 416,142 493,202 The Corporation implemented ASU No. 2016-09, Improvements to Employee Share-Based Payment Accounting, in the first quarter of fiscal 2017 , which had an immaterial impact on the number of potentially dilutive shares from stock-based compensation plans for the year ended December 30, 2017 . See "Recently Adopted Accounting Standards" below for more information regarding the implementation of ASU No. 2016-09.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The critical areas requiring use of management estimates relate to goodwill and intangibles, accruals for self-insured medical claims, workers’ compensation, legal contingencies, general liability and auto insurance claims, valuation of long-lived assets, and estimates of income taxes. Other significant areas requiring use of management estimates relate to allowance for doubtful accounts, inventory allowances, marketing program accruals, warranty accruals, and useful lives for depreciation and amortization. Actual results could differ from those estimates. Self-Insurance The Corporation is primarily self-insured for general, auto, and product liability, workers’ compensation, and certain employee health benefits. The general, auto, product, and workers’ compensation liabilities are managed using a wholly-owned insurance captive and the related liabilities are included in the Consolidated Balance Sheets as follows (in thousands): December 30, 2017 December 31, 2016 General, auto, product, and workers' compensation liabilities $ 27,591 $ 26,526 The Corporation’s policy is to accrue amounts in accordance with the actuarially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 Foreign Currency Translations 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Gains and losses on foreign currency transactions are included in "Selling and administrative expenses" in the Consolidated Statements of Comprehensive Income. Reclassifications Certain reclassifications have been made within the financial statements to conform to the current year presentation. Recently Adopted Accounting Standards In March 2016, the FASB issued ASU No. 2016-09, Improvements to Employee Share-Based Payment Accounting . The new standard is intended to simplify accounting for share-based employment awards to employees. Changes include: all excess tax benefits/deficiencies should be recognized as income tax expense/benefit; entities can make elections on how to account for forfeitures; and cash paid by an employer when directly withholding shares for tax withholding purposes should be classified as a financing activity on the cash flow statement. The Corporation implemented the new standard in the first quarter of fiscal 2017. The primary impact of implementation was the recognition of excess tax benefits in the Corporation's provision for income taxes rather than paid-in capital beginning with the first quarter of fiscal 2017. Excess tax benefits will be recorded in the operating section of the Consolidated Statements of Cash Flows on a prospective basis. Prior to fiscal 2017, the tax benefits or shortfalls were recorded in financing cash flows. The presentation requirements for cash flows related to employee taxes paid for withheld shares in the financing section had no impact to any of the periods presented in the Corporation's Consolidated Statements of Cash Flows since such cash flows have historically been presented as a financing activity. The ongoing impact of the new standard resulted in the recognition of excess tax benefits in the Corporation's provision for income taxes of $1.5 million as a net tax benefit for the year ended December 30, 2017 . Prior to the adoption of this standard, those amounts would have been recognized as an adjustment to "Additional paid-in capital" in the Consolidated Balance Sheets. See "Note 8. Income Taxes" in the Notes to Consolidated Financial Statements for further information. In July 2015, the FASB issued ASU No. 2015-11, Simplifying the Measurement of Inventory . The new standard is intended to simplify the subsequent measurement of inventory by requiring inventory to be measured at the lower of cost or net realizable value rather than the previous guidance of measuring inventory at the lower of cost or market. The Corporation implemented the new standard in the first quarter of fiscal 2017. As the Corporation previously calculated net realizable value when measuring inventory at the lower of cost or market, this standard did not have a material effect on the consolidated financial statements and related disclosures. In January 2017, the FASB issued ASU No. 2017-04, Intangibles-Goodwill and Other (Topic 350) . The new standard is to simplify the test for goodwill impairment by eliminating the step 2 requirement. Instead, an entity will perform its annual or interim goodwill impairment test by comparing the fair value of a reporting unit with its carrying amount. The standard is effective for fiscal 2020, but the Corporation has early adopted the standard in 2017. The Corporation performed its annual test for goodwill impairment during the fourth quarter of fiscal 2017 under the guidance of this standard. See "Note 6. Goodwill and Other Intangible Assets" in the Notes to Consolidated Financial Statements for further information.</t>
  </si>
  <si>
    <t>Restructuring and Impairment Charges</t>
  </si>
  <si>
    <t>Restructuring and Related Activities [Abstract]</t>
  </si>
  <si>
    <t>Restructuring Related and Impairment Charges</t>
  </si>
  <si>
    <t>Restructuring and Impairment Charges Restructuring costs, goodwill and long-lived asset impairments, and a valuation allowance recorded in the Consolidated Statements of Comprehensive Income are as follows (in thousands): 2017 2016 2015 Cost of sales - accelerated depreciation $ 10,327 $ 5,302 $ 792 Restructuring charges $ 6,205 $ 5,229 $ 551 Goodwill and long-lived asset impairments 20,947 5,776 11,241 Valuation allowance of long-term note receivable 10,264 — — Restructuring and impairment charges $ 37,416 $ 11,005 $ 11,792 Restructuring costs in 2017 , which include accelerated depreciation recorded in "Cost of sales" in the Consolidated Statements of Comprehensive Income, were primarily incurred as part of the previously announced closures of the hearth manufacturing facilities in Paris, Kentucky and Colville, Washington and the office furniture manufacturing facility in Orleans, Indiana. As of December 30, 2017 , the estimated fair value of the Paris, Kentucky hearth manufacturing facility of $4.6 million was classified as held for sale and is included in "Prepaid expenses and other current assets" in the Consolidated Balance Sheets. Restructuring costs in 2016 , which include accelerated depreciation recorded in "Cost of sales" in the Consolidated Statements of Comprehensive Income, were primarily incurred as part of the previously announced closures of the Paris, Kentucky hearth manufacturing facility and the Orleans, Indiana office furniture manufacturing facility. Restructuring costs in 2015 , which include accelerated depreciation recorded in "Cost of sales" in the Consolidated Statements of Comprehensive Income, were primarily incurred as part of the Corporation's decision to exit a line of business within the hearth products segment and the remaining costs relating to the closures of three office furniture manufacturing facilities announced in 2014. See "Note 6. Goodwill and Other Intangible Assets" in the Notes to Consolidated Financial Statements for more information on goodwill and long-lived asset impairments. See "Note 4. Acquisitions and Divestitures" in the Notes to Consolidated Financial Statements for more information on the valuation allowance of a long-term note receivable. The accrued restructuring expenses are expected to be paid in the next twelve months and are included in "Accounts payable and accrued expenses" in the Consolidated Balance Sheets. The following is a summary of changes in restructuring accruals (in thousands): Severance Costs Facility Exit Costs &amp; Other Total Restructuring allowance as of January 3, 2015 $ 1,213 $ — $ 1,213 Restructuring charges (704 ) 1,255 551 Cash payments (303 ) (1,240 ) (1,543 ) Restructuring allowance as of January 2, 2016 206 15 221 Restructuring charges 3,883 1,346 5,229 Cash payments (1,385 ) (1,361 ) (2,746 ) Restructuring allowance as of December 31, 2016 2,704 — 2,704 Restructuring charges 1,436 4,769 6,205 Cash payments (2,797 ) (4,253 ) (7,050 ) Restructuring allowance as of December 30, 2017 $ 1,343 $ 516 $ 1,859</t>
  </si>
  <si>
    <t>Acquisitions and Divestitures</t>
  </si>
  <si>
    <t>Business Combinations [Abstract]</t>
  </si>
  <si>
    <t>Acquisitions and Divestitures OFM On January 29, 2016, the Corporation acquired OFM, an office furniture company, with annual sales of approximately $30 million at a purchase price of $34.1 million , net of cash acquired, in an all cash transaction. The Corporation finalized the allocation of the purchase price during fourth quarter 2016. There were $15 million of intangible assets other than goodwill associated with this acquisition with estimated useful lives ranging from three to ten years with amortization recorded on a straight-line basis based on the projected cash flow associated with the respective intangible assets. There was $14 million of goodwill associated with this acquisition. The goodwill is deductible for income tax purposes. Office Furniture Dealerships As part of the Corporation's ongoing business strategy, it continues to acquire and divest small office furniture dealerships. There was no change to Goodwill in 2017 as a result of this activity. Goodwill increased approximately $2 million in 2016 as a result of this activity. Artcobell The Corporation completed the sale of substantially all the assets of ArtcoBell Corporation ("Artcobell"), a K-12 education furniture business, on December 31, 2016. A pre-tax non-cash charge of approximately $23 million and a $10 million long-term note receivable, which was included in "Other Assets" in the Corporation's Consolidated Balance Sheets in Form 10-K for the fiscal year ended December 31, 2016, were recorded in relation to the sale. Artcobell had been included as part of the Corporation's office furniture segment. As of December 30, 2017 , a valuation allowance was recorded against the long-term note receivable.</t>
  </si>
  <si>
    <t>Supplemental Cash Flow Information</t>
  </si>
  <si>
    <t>Supplemental Cash Flow Elements [Abstract]</t>
  </si>
  <si>
    <t>Supplemental Cash Flow Information The Corporation's cash payments for interest, income taxes, and non-cash investing and financing activities are as follows (in thousands): 2017 2016 2015 Cash paid for: Interest paid, net of capitalized interest $ 6,236 $ 6,644 $ 7,066 Income taxes paid $ 13,733 $ 23,120 $ 28,252 Changes in accrued expenses due to: Purchases of property and equipment $ (10,370 ) $ 3,599 $ (327 ) Purchases of capitalized software $ (237 ) $ 603 $ (2,806 )</t>
  </si>
  <si>
    <t>Goodwill and Intangible Assets Disclosure [Abstract]</t>
  </si>
  <si>
    <t>Goodwill and Other Intangible Assets Goodwill and other intangible assets included in the Consolidated Balance Sheets consisted of the following (in thousands): December 30, 2017 December 31, 2016 Goodwill $ 279,505 $ 290,699 Definite-lived intangible assets 182,186 182,666 Indefinite-lived intangible assets 29,201 38,054 $ 490,892 $ 511,419 Goodwill The changes in the carrying amount of goodwill, by reporting segment, are as follows (in thousands): Office Furniture Hearth Products Total Balance as of January 2, 2016 Goodwill $ 121,964 $ 183,199 $ 305,163 Accumulated impairment losses (27,370 ) (143 ) (27,513 ) Net goodwill balance as of January 2, 2016 94,594 183,056 277,650 Goodwill acquired during the year 15,928 — 15,928 Impairment losses (2,876 ) — (2,876 ) Foreign currency translation adjustment (3 ) — (3 ) Balance as of December 31, 2016 Goodwill 137,889 183,199 321,088 Accumulated impairment losses (30,246 ) (143 ) (30,389 ) Net goodwill balance as of December 31, 2016 107,643 183,056 290,699 Goodwill acquired during the year — — — Impairment losses (11,150 ) — (11,150 ) Foreign currency translation adjustment (44 ) — (44 ) Balance as of December 30, 2017 Goodwill 137,845 183,199 321,044 Accumulated impairment losses (41,396 ) (143 ) (41,539 ) Net goodwill balance as of December 30, 2017 $ 96,449 $ 183,056 $ 279,505 The increases in goodwill relate to completed acquisitions. See "Note 4. Acquisitions and Divestitures" in the Notes to Consolidated Financial Statements for further information. The decreases in goodwill in the office furniture segment were due to impairment charges, which are described below. Paoli - On December 6, 2017, the Corporation made the decision to discontinue the Paoli office furniture brand. The manufacturing of Paoli branded products will cease in the first quarter of 2018. The Corporation made this decision as part of continued efforts to drive efficiency and simplification, delivering increased value to its shareholders. As a result of this decision, the Corporation recorded a $6.3 million goodwill impairment charge, an $8.3 million impairment charge related to an indefinite-lived trade name, and a $1.5 million impairment charge related to a definite-lived customer list. These impairment charges reduced the total amount of Paoli's goodwill and other intangible assets to $0 on the Consolidated Balance Sheets as of December 30, 2017 . Annual Goodwill Impairment Assessment - As a result of the required annual impairment assessment performed in the fourth quarter of 2017 , the Corporation determined the fair value of a reporting unit within the office furniture segment was below its carrying value. The decline in the estimated fair value of this reporting unit was primarily driven by reducing long-term margin expectations for the reporting unit. The projections used in the impairment model reflected management's assumptions regarding revenue growth rates, economic and market trends, cost structure, investments required for operational transformation, and other expectations about the anticipated short-term and long-term operating results of the reporting unit. The Corporation assumed a discount rate of 13.5 percent , near term growth rates ranging from 7 percent to 10 percent , and a terminal growth rate of 3 percent . Based on the quantitative analysis, the Corporation recorded a $4.8 million goodwill impairment charge in 2017 . There was $19.6 million net goodwill remaining in the reporting unit as of December 30, 2017 . Holding other assumptions constant, a 100 basis point increase in the discount rate would result in a $3.3 million decrease in the estimated fair value of the reporting unit. Holding other assumptions constant, a 100 basis point decrease in the long-term growth rate would result in a $1.4 million decrease in the estimated fair value of the reporting unit. Prior to the goodwill impairment assessment, the Corporation completed a qualitative review of long-lived assets for all asset groups to determine if events or changes in circumstances indicated that the carrying amount of each asset group may not be recoverable (if a "triggering event" existed). Based on this review, the Corporation tested the recoverability of the long-lived assets, other than goodwill and indefinite-lived intangible assets, in certain asset groups where a triggering event existed, and found no impairments, except for the $1.5 million impairment charge to remove the Paoli definite-lived customer list asset, based on the closure of this office furniture brand. Based on the results of the annual impairment test, the Corporation concluded that no other goodwill impairment existed apart from the impairment charges discussed above. For all other reporting units included in the annual quantitative impairment test, the estimated fair value is significantly in excess of the carrying value. Definite-lived intangible assets The table below summarizes amortizable definite-lived intangible assets, which are reflected in "Goodwill and Other Intangible Assets" in the Corporation’s Consolidated Balance Sheets (in thousands): December 30, 2017 December 31, 2016 Gross Accumulated Amortization Net Gross Accumulated Amortization Net Patents $ 40 $ 26 $ 14 $ 18,645 $ 18,623 $ 22 Software 167,105 34,792 132,313 149,587 25,792 123,795 Trademarks and trade names 7,564 2,061 5,503 7,564 1,401 6,163 Customer lists and other 106,090 61,734 44,356 117,789 65,103 52,686 Net definite lived intangible assets $ 280,799 $ 98,613 $ 182,186 $ 293,585 $ 110,919 $ 182,666 Amortization expense is reflected in "Selling and administrative expenses" in the Consolidated Statements of Comprehensive Income and was as follows (in thousands): 2017 2016 2015 Capitalized software $ 9,389 $ 4,722 $ 3,482 Other definite-lived intangibles $ 6,989 $ 7,055 $ 7,570 Based on the current amount of intangible assets subject to amortization, the estimated amortization expense for each of the following five fiscal years is as follows (in millions): 2018 2019 2020 2021 2022 Amortization expense $ 23.0 $ 21.9 $ 21.0 $ 20.2 $ 17.2 The occurrence of events such as acquisitions, dispositions, or impairments in the future may result in changes to amounts. Indefinite-lived intangible assets The Corporation also owns certain intangible assets, which are deemed to have indefinite useful lives because they are expected to generate cash flows indefinitely. These indefinite-lived intangible assets are reflected in "Goodwill and Other Intangible Assets" in the Consolidated Balance Sheets (in thousands): December 30, 2017 December 31, 2016 Trademarks and trade names $ 29,201 $ 38,054 In the fourth quarter of 2017 , the Corporation recorded an impairment charge of $8.3 million to remove the Paoli trade name asset, based on the closure of this office furniture brand. As a result of the required annual impairment assessment performed in the fourth quarter of 2017 , the Corporation did not record any other impairment charges related to indefinite-lived intangible assets. Sale and License of an Intangible Asset In the third quarter of 2017 , the Corporation recorded a $6.0 million nonrecurring gain from the sale and license of an intangible asset, which had a zero carrying value. This nonrecurring gain is reflected in "(Gain) loss on sale, disposal, and license of assets" in the Consolidated Statements of Comprehensive Income.</t>
  </si>
  <si>
    <t>Debt Disclosure [Abstract]</t>
  </si>
  <si>
    <t>Long-Term Debt Long-term debt is as follows (in thousands): 2017 2016 Revolving credit facility with interest at a variable rate (2017 - 2.7%; 2016 - 1.8%) $ 267,500 $ 214,000 Other amounts 9,148 17 Total debt 276,648 214,017 Less: Current maturities of long-term debt 36,648 34,017 Long-term debt $ 240,000 $ 180,000 Aggregate maturities of long-term debt are as follows (in thousands): 2018 2019 2020 2021 2022 Thereafter Maturities of long-term debt $ 36,648 $ — $ — $ 240,000 $ — $ — The Corporation’s revolving credit facility under the current credit agreement was entered into January 6, 2016 and matures January 6, 2021. The Corporation deferred the debt issuance costs related to the credit agreement, which are classified as assets, and is amortizing them over the term of the credit agreement. The current portion of $0.4 million , which is to be amortized over the next twelve months, is reflected in "Prepaid expenses and other current assets" in the Consolidated Balance Sheets. The long-term portion of $0.7 million is reflected in "Other Assets" in the Consolidated Balance Sheets. As of December 30, 2017 , there was $267.5 million outstanding under the $400 million revolving credit facility of which $240 million was classified as long-term since the Corporation does not expect to repay the borrowings within a year. Because the Corporation expects, but is not required, to repay the remaining $27.5 million in 2018 , it is classified as current. The revolving credit facility under the credit agreement is the primary source of committed funding from which the Corporation finances its planned capital expenditures and strategic initiatives, such as acquisitions, repurchases of common stock, and certain working capital needs. The credit agreement contains a number of covenants. Non-compliance with covenants in the credit agreement could prevent the Corporation from being able to access further borrowings under the revolving credit facility, require immediate repayment of all amounts outstanding with respect to the revolving credit facility, and/or increase the cost of borrowing. Certain covenants require maintenance of financial ratios as of the end of any fiscal quarter, including: • a consolidated interest coverage ratio (as defined in the credit agreement) of not less than 4.0 to 1.0, based upon the ratio of (a) consolidated EBITDA for the last four fiscal quarters to (b) the sum of consolidated interest charges; and • a consolidated leverage ratio (as defined in the credit agreement) of not greater than 3.5 to 1.0, based upon the ratio of (a) the quarter-end consolidated funded indebtedness to (b) consolidated EBITDA for the last four fiscal quarters. The most restrictive of the financial covenants is the consolidated leverage ratio requirement of 3.5 to 1.0. Under the credit agreement, consolidated EBITDA is defined as consolidated net income before interest expense, income taxes, and depreciation and amortization of intangibles, as well as non-cash, nonrecurring charges and all non-cash items increasing net income. As of December 30, 2017 , the Corporation was below the maximum allowable ratio and was in compliance with all of the covenants and other restrictions in the credit agreement. The Corporation expects to remain in compliance over the next twelve months.</t>
  </si>
  <si>
    <t>Income Taxes</t>
  </si>
  <si>
    <t>Income Tax Disclosure [Abstract]</t>
  </si>
  <si>
    <t>Income Taxes Significant components of the provision for income taxes, including those related to non-controlling interest, are as follows (in thousands): 2017 2016 2015 Current: Federal $ 9,501 $ 18,963 $ 27,768 State 3,408 3,740 5,258 Foreign 789 1,450 1,713 Current provision 13,698 24,153 34,739 Deferred: Federal (35,914 ) 18,167 15,348 State 2,552 2,533 2,217 Foreign 378 (1,580 ) (540 ) Deferred provision (32,984 ) 19,120 17,025 Total income tax expense $ (19,286 ) $ 43,273 $ 51,764 The differences between the actual tax expense and tax expense computed at the statutory U.S. federal tax rate are explained as follows (in thousands): 2017 2016 2015 Federal statutory tax expense $ 24,678 $ 45,098 $ 55,020 State taxes, net of federal tax effect 2,197 3,874 4,269 Credit for increasing research activities (3,407 ) (3,808 ) (3,320 ) Deduction related to domestic production activities (1,537 ) (2,243 ) (3,320 ) Valuation allowance 4,232 231 565 Federal rate adjustment to deferred taxes (45,386 ) — — Equity based compensation (1,544 ) — — Change in uncertain tax positions (163 ) 117 (1,344 ) Foreign income tax rate differential 2,094 845 1,074 Other – net (450 ) (841 ) (1,180 ) Total income tax expense $ (19,286 ) $ 43,273 $ 51,764 On December 22, 2017, the Tax Cuts and Jobs Act of 2017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rporation has calculated its best estimate of the impact of the Act in its year-end income tax provision in accordance with its understanding of the Act and guidance available as of the date of this filing and as a result has recorded $44.8 million as an additional income tax benefit in the fourth quarter of 2017, the period in which the legislation was enacted. The amount related to the remeasurement of certain deferred tax assets and liabilities based on the rates at which they are expected to reverse in the future was a $45.4 million benefit. The one-time transition tax is based on the Corporation's total post-1986 earnings and profits ("E&amp;P") that were previously deferred from U.S. income taxes. The Corporation recorded a provisional amount for the one-time transition tax liability for all of its foreign subsidiaries, resulting in an increase in income tax expense of $0.1 million . The Corporation has not yet completed its calculation of the total post-1986 E&amp;P for these foreign subsidiaries. Further, the transition tax is based, in part, on the amount of those earnings held in cash and other specified assets. This amount may change when the Corporation finalizes the calculation of post-1986 foreign E&amp;P previously deferred from U.S. federal taxation and finalize the amounts held in cash or other specified assets. The provisional amount related to other tax legislation changes from the Act is an additional $0.5 million of tax expense. Staff Accounting Bulletin No. 118 ("SAB 118") was issued to address the application of U.S. GAAP in the reporting period that includes December 22, 2017 in situations when a registrant does not have the necessary information available, prepared, or analyzed (including computations) in reasonable detail to complete the accounting for certain income tax effects of the Act. In accordance with SAB 118, the Corporation has determined that the $45.4 million of the deferred tax benefit recorded in connection with the remeasurement of certain deferred tax assets and liabilities and the $0.1 million of current tax expense recorded in connection with the transition tax on the mandatory deemed repatriation of foreign earnings was a provisional amount and a reasonable estimate as of December 30, 2017. Additional work is necessary to do a more detailed analysis of historical foreign earnings as well as potential correlative adjustments. Any subsequent adjustment to these amounts will be recorded to current tax expense in the quarter of fiscal 2018 when the analysis is complete. Deferred income taxes reflect the net tax effects of temporary differences between the carrying amounts of assets and liabilities for financial reporting purposes and the amounts used for income tax purposes. Significant components of the Corporation’s deferred tax liabilities and assets are as follows (in thousands): 2017 2016 Deferred Taxes Allowance for doubtful accounts $ 2,679 $ 495 Compensation 5,618 16,684 Inventory differences 2,541 3,977 Marketing accrual 1,653 1,458 Stock-based compensation 8,224 11,607 Accrued post-retirement benefit obligations 6,896 10,106 Vacation accrual 2,577 4,153 Warranty accrual 3,737 5,725 Net operating loss carryforward 6,534 5,820 Charitable contributions carryforward 2,839 — Other – net 6,372 7,224 Total deferred tax assets $ 49,670 $ 67,249 Deferred income (4,330 ) (5,716 ) Goodwill and other intangible assets (53,255 ) (87,146 ) Prepaids (5,862 ) (9,271 ) Tax over book depreciation (54,227 ) (70,946 ) Total deferred tax liabilities $ (117,674 ) $ (173,079 ) Valuation allowance (8,664 ) (4,159 ) Total net deferred tax liabilities $ (76,668 ) $ (109,989 ) Long-term net deferred tax assets 193 719 Long-term net deferred tax liabilities (76,861 ) (110,708 ) Total net deferred tax liabilities $ (76,668 ) $ (109,989 ) The valuation allowance for deferred tax assets is as follows (in thousands): Balance at beginning of period Charged to expenses Adjustments to balance sheet Balance at end of period Year ended December 30, 2017 $ 4,159 $ 4,505 $ — $ 8,664 Year ended December 31, 2016 $ 3,978 $ 231 $ (50 ) $ 4,159 Year ended January 2, 2016 $ 3,413 $ 565 $ — $ 3,978 The current year increase in the valuation allowance of $4.5 million primarily relates to a foreign tax net operating loss and a domestic deferred tax asset recorded during the period that would give rise to a capital loss. As of December 30, 2017 , the Corporation had approximately $0.2 million of U.S. state tax net operating losses and $2.3 million of U.S. state tax credits, which expire over the next twenty years . A reconciliation of the beginning and ending amount of unrecognized tax benefits is as follows (in thousands): 2017 2016 Balance at beginning of period $ 3,043 $ 2,858 Increases in positions taken in a prior period — 86 Decreases in positions taken in a prior period (45 ) — New positions taken in a current period 569 792 Decrease due to settlements (363 ) (560 ) Decrease due to lapse of statute of limitations (680 ) (133 ) Balance at end of period $ 2,524 $ 3,043 The amount of unrecognized tax benefits, which would impact the Corporation’s effective tax rate, if recognized, was $2.5 million as of December 30, 2017 and $3.0 million as of December 31, 2016 . As of December 30, 2017 , it is reasonably possible the amount of unrecognized tax benefits may increase or decrease within the twelve months following the reporting date. These increases or decreases in the unrecognized tax benefits would be due to new positions that may be taken on income tax returns, settlement of tax positions, and the closing of statutes of limitation. It is not expected any of the changes will be material individually, or in total, to the results or financial position of the Corporation. The Corporation recognized interest accrued related to unrecognized tax benefits in interest expense and penalties in operating expenses consistent with the recognition of these items in prior reporting periods. Interest, penalties, and benefits recognized in the Consolidated Statements of Comprehensive Income were as follows (in thousands): December 30, 2017 December 31, 2016 January 2, 2016 Interest, penalties, and (benefits) $ (25 ) $ 70 $ (66 ) The Corporation recorded a liability for interest and penalties related to unrecognized tax benefits in the Consolidated Statements of Comprehensive Income as follows (in thousands): December 30, 2017 December 31, 2016 Liability related to unrecognized tax benefits $ 183 $ 208 Tax years 2014 through 2016 remain open for examination by the Internal Revenue Service ("IRS"). The Corporation is currently under examination in various state jurisdictions, of which years 2013 through 2016 remain open to examination. Deferred income taxes are provided to reflect differences between the tax basis of assets and liabilities and their reported amounts in the financial statements. Under the Act, a corporation’s foreign earnings accumulated under legacy tax laws are deemed repatriated. The tax on those deemed repatriated earnings is no longer indefinitely deferred but may be paid over eight years. This is a one-time transition tax. The Corporation will continue to evaluate its ability to assert indefinite reinvestment to determine recognition of a deferred tax liability for other items such as Section 986(c) currency gain/loss, foreign withholding, and state taxes. There were approximately $33.6 million of accumulated earnings considered permanently reinvested in China, Hong Kong, Singapore, and Canada as of December 30, 2017 . The Corporation believes the tax costs on accumulated unremitted foreign earnings would be approximately $0.2 million if the amounts were not considered permanently reinvested.</t>
  </si>
  <si>
    <t>Fair Value Measurements of Financial Instruments</t>
  </si>
  <si>
    <t>Fair Value Disclosures [Abstract]</t>
  </si>
  <si>
    <t>Fair Value Measurements of Financial Instruments For recognition purposes, on a recurring basis, the Corporation is required to measure at fair value its marketable securities, derivative financial instruments, variable-rate debt obligation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Financial instruments measured at fair value were as follows (in thousands): Fair value as of measurement date Quoted prices in active markets for identical assets (Level 1) Significant other observable inputs (Level 2) Significant unobservable inputs (Level 3) Balance as of December 30, 2017 Cash and cash equivalents (including money market funds) (1) $ 23,348 $ 23,348 $ — $ — Government securities (2) $ 6,345 $ — $ 6,345 $ — Corporate bonds (2) $ 6,149 $ — $ 6,149 $ — Derivative financial instruments (3) $ 3,354 $ — $ 3,354 $ — Variable-rate debt obligations (4) $ 267,500 $ — $ 267,500 $ — Deferred stock-based compensation (5) $ 8,885 $ — $ 8,885 $ — Balance as of December 31, 2016 Cash and cash equivalents (including money market funds) (1) $ 36,312 $ 36,312 $ — $ — Government securities (2) $ 6,268 $ — $ 6,268 $ — Corporate bonds (2) $ 6,017 $ — $ 6,017 $ — Derivative financial instruments (3) $ 2,309 $ — $ 2,309 $ — Variable-rate debt obligations (4) $ 214,000 $ — $ 214,000 $ — Deferred stock-based compensation (5) $ 12,203 $ — $ 12,203 $ — The index below indicates the line item in the Consolidated Balance Sheets where the financial instruments are reported: (1) "Cash and cash equivalents" (2) Current portion - "Short-term investments"; Long-term portion - "Other Assets" (3) Current portion - "Prepaid expenses and other current assets"; Long-term portion - "Other Assets" (4) Current portion - "Current maturities of long-term debt"; Long-term portion - "Long-Term Debt" (5) Current portion - "Current maturities of other long-term obligations"; Long-term portion - "Other Long-Term Liabilities"</t>
  </si>
  <si>
    <t>Accumulated Other Comprehensive Income (Loss) and Shareholders' Equity</t>
  </si>
  <si>
    <t>Equity [Abstract]</t>
  </si>
  <si>
    <t>Accumulated Other Comprehensive Income (Loss) and Shareholders’ Equity The following table summarizes the components of accumulated other comprehensive income (loss) and the changes in accumulated other comprehensive income (loss) (in thousands): Foreign Currency Translation Adjustment Unrealized Gains (Losses) on Marketable Securities Pension and Post-retirement Liabilities Derivative Financial Instruments Accumulated Other Comprehensive Income (Loss) Balance as of January 3, 2015 $ 2,223 $ 37 $ (6,763 ) $ (872 ) $ (5,375 ) Other comprehensive income (loss) before reclassifications (1,901 ) (60 ) 1,975 (1,188 ) (1,174 ) Tax (expense) or benefit — 21 (718 ) 433 (264 ) Amounts reclassified from accumulated other comprehensive income, net of tax — — — 1,627 1,627 Balance as of January 2, 2016 $ 322 $ (2 ) $ (5,506 ) $ — $ (5,186 ) Other comprehensive income (loss) before reclassifications (1,510 ) (158 ) 499 1,317 148 Tax (expense) or benefit — 55 (160 ) (485 ) (590 ) Amounts reclassified from accumulated other comprehensive income, net of tax — — — 628 628 Balance as of December 31, 2016 $ (1,188 ) $ (105 ) $ (5,167 ) $ 1,460 $ (5,000 ) Other comprehensive income (loss) before reclassifications 1,219 (6 ) (733 ) 714 1,194 Tax (expense) or benefit — (21 ) 270 (263 ) (14 ) Amounts reclassified from accumulated other comprehensive income, net of tax — — — 209 209 Balance as of December 30, 2017 $ 31 $ (132 ) $ (5,630 ) $ 2,120 $ (3,611 ) Amounts in parentheses indicate reductions to equity. Interest Rate Swap In March 2016, the Corporation entered in to an interest rate swap transaction to hedge $150 million of outstanding variable rate revolver borrowings against future interest rate volatility. Under the terms of the interest rate swap, the Corporation pays a fixed rate of 1.29 percent and receives one month LIBOR on a $150 million notational value expiring January 2021. As of December 30, 2017 , the fair value of the Corporation's interest rate swap was an asset of $3.4 million , which is reflected in "Other Assets" in the Consolidated Balance Sheets. The change in value of the interest rate swap is reported net of tax as $2.1 million in "Accumulated other comprehensive income (loss)" in the Consolidated Balance Sheets. The following table details the reclassifications from accumulated other comprehensive income (loss) (in thousands): Details about Accumulated Other Comprehensive Income (Loss) Components Affected Line Item in the Statement Where Net Income is Presented 2017 2016 2015 Derivative financial instruments Interest rate swap Interest income or (expense) $ (330 ) $ (993 ) $ — Tax (expense) or benefit 121 365 — Net of tax $ (209 ) $ (628 ) $ — Diesel hedge Selling and administrative expenses $ — $ — $ (2,562 ) Tax (expense) or benefit — — 935 Net of tax $ — $ — $ (1,627 ) Amounts in parentheses indicate reductions to profit. During 2017, shareholders approved the 2017 Equity Plan for Non-Employee Directors of HNI Corporation (the "2017 Director Plan") to replace the expired 2007 Equity Plan for Non-Employee Directors of HNI Corporation (the "2007 Director Plan" and together with the 2017 Director Plan, the "Director Plans"). Under the 2017 Director Plan, 300,000 shares of common stock were registered for issuance to participating Directors. After approval of the 2017 Director Plan, no awards were granted under the 2007 Director Plan. The 2017 Director Plan permits the Corporation to issue to its non-employee directors options to purchase shares of Corporation common stock, restricted stock or restricted stock units of the Corporation, and awards of Corporation common stock. The 2017 Director Plan also permits non-employee directors to elect to receive all or a portion of their annual retainers and other compensation in the form of shares of Corporation common stock. Common stock was issued under the Director Plans as follows: 2017 2016 2015 Director Plan issued common stock 27,196 24,352 20,146 Dividend Cash dividends declared and paid per share for each year were as follows (in dollars): 2017 2016 2015 Common shares $ 1.130 $ 1.090 $ 1.045 During 2017, shareholders approved the HNI Corporation Members' Stock Purchase Plan (the "2017 MSPP") to replace the expired 2007 Members' Stock Purchase Plan (the "2007 MSPP" and together with the 2017 MSPP, the "MSPPs"). Under the 2017 MSPP, 800,000 shares of common stock were registered for issuance to participating members. After approval of the 2017 MSPP, no awards were granted under the 2007 MSPP. Under the 2017 MSPP, rights to purchase stock are granted on a quarterly basis to all participating members who customarily work 20 hours or more per week and for five months or more in any calendar year. The price of the stock purchased under the MSPP is 85 percent of the closing price on the exercise date. No member may purchase stock under the MSPP in an amount which exceeds a maximum fair value of $25,000 in any calendar year. The following table provides the details of stock under the MSPPs: 2017 2016 2015 Shares of common stock issued 74,694 75,098 73,874 Average price per share $ 29.01 $ 31.11 $ 32.18 An additional 743,284 shares were available for issuance under the 2017 MSPP as of December 30, 2017 . The Corporation has entered into change in control employment agreements with certain officers. According to the agreements, a change in control occurs when a third person or entity becomes the beneficial owner of 20 percent or more of the Corporation’s common stock, when more than one-third of the Board is composed of persons not recommended by at least three-fourths of the incumbent Board, upon certain business combinations involving the Corporation, or upon approval by the Corporation’s shareholders of a complete liquidation or dissolution. Upon a change in control, a key member is deemed to have a two -year employment agreement with the Corporation, and all of his or her benefits vest under the Corporation’s compensation plans. If, at any time within two years of the change in control, his or her employment is terminated by the Corporation for any reason other than cause or disability, or by the key member for good reason, as such terms are defined in the agreement, then the key member is entitled to receive, among other benefits, a severance payment equal to two times ( three times for the Corporation’s Chairman, President and CEO) annual salary and the average of the prior two years’ bonuses. Stock Repurchase The par value method of accounting is used for common stock repurchases. During 2017 , the Corporation repurchased 1,462,936 shares of its common stock at a cost of approximately $58.9 million , or an average price of $40.25 per share. As of December 30, 2017 , there was a payable of $1.4 million reflected in "Accounts payable and accrued expenses" in the Consolidated Balance Sheets relating to shares repurchased but not yet settled. As of December 30, 2017 , approximately $78.0 million of the Corporation's Board of Directors' current repurchase authorization remained unspent. During 2016 , the Corporation repurchased 1,082,938 shares of its common stock at a cost of approximately $55.8 million , or an average price of $51.55 per share. During 2015 , the Corporation repurchased 550,000 shares of its common stock at a cost of approximately $26.7 million , or an average price of $48.47 per share.</t>
  </si>
  <si>
    <t>Stock-Based Compensation</t>
  </si>
  <si>
    <t>Disclosure of Compensation Related Costs, Share-based Payments [Abstract]</t>
  </si>
  <si>
    <t>Stock-Based Compensation Under the Corporation’s 2017 Stock-Based Compensation Plan (the "Plan"), effective May 9, 2017, the Corporation may award options to purchase shares of the Corporation’s common stock and grant other stock awards to executives, managers, and key personnel. Upon shareholder approval of the Plan in May 2017, no future awards were granted under the Corporation’s 2007 Stock-Based Compensation Plan, but all outstanding awards previously granted under that plan shall remain outstanding in accordance with their terms. As of December 30, 2017 , there were approximately 3.4 million shares available for future issuance under the Plan. The Plan is administered by the Human Resources and Compensation Committee of the Board. Restricted stock units awarded under the Plan are expensed ratably over the vesting period of the awards. Stock options awarded to members under the Plan must be at exercise prices equal to or exceeding the fair market value of the Corporation’s common stock on the date of grant. Stock options are generally subject to four -year cliff vesting and must be exercised within 10 years from the date of grant. The Corporation measures the cost of employee services in exchange for an award of equity instruments based on the grant-date fair value of the award and recognizes cost over the requisite service period. Compensation cost charged against operations for the Plan and the 2017 MSPP described in "Note 10. Accumulated Other Comprehensive Income (Loss) and Shareholders' Equity" in the Notes to Consolidated Financial Statements was as follows (in thousands): December 30, 2017 December 31, 2016 January 2, 2016 Compensation cost $ 7,750 $ 8,141 $ 9,097 The total income tax benefit recognized in the income statement for share-based compensation arrangements was as follows (in thousands): December 30, 2017 December 31, 2016 January 2, 2016 Income tax benefit $ 2,581 $ 2,809 $ 3,086 The stock-based compensation expense for the following year-end dates were estimated on the date of grant using the Black-Scholes option-pricing model with the following assumptions by grant year: December 30, 2017 December 31, 2016 January 2, 2016 Expected term 6 years 6 years 6 years Expected volatility (weighted-average) 38.07 % 38.96 % 43.54 % Expected dividend yield (weighted-average) 2.36 % 3.30 % 1.94 % Risk-free interest rate (weighted-average) 2.17 % 1.41 % 1.69 % Expected volatilities were based on historical volatility as the Corporation does not feel that future volatility over the expected term of the options is likely to differ from the past. The Corporation used a calculation method based on daily frequency for the prior six years. The Corporation used the current dividend yield as there are no plans to substantially increase or decrease its dividends. The Corporation used historical exercise experience to determine the expected term. The risk-free interest rate was selected based on yields from treasury securities as published by the Federal Reserve equal to the expected term of the options. The following table summarizes the changes in outstanding stock options: Number of Shares Weighted Average Exercise Price Outstanding as of January 3, 2015 3,335,445 $ 29.93 Granted 350,038 51.54 Exercised (302,635 ) 30.22 Forfeited or Expired (24,525 ) 39.14 Outstanding as of January 2, 2016 3,358,323 $ 32.09 Granted 877,277 32.18 Exercised (609,663 ) 30.52 Forfeited or Expired (121,602 ) 52.24 Outstanding as of December 31, 2016 3,504,335 $ 31.68 Granted 537,795 46.61 Exercised (446,817 ) 25.55 Forfeited or Expired (33,029 ) 40.81 Outstanding as of December 30, 2017 3,562,284 $ 34.63 A summary of the Corporation’s non-vested stock options and changes during the year are presented below: Shares Weighted Average Grant-Date Fair Value Non-vested as of December 31, 2016 2,162,157 $ 11.12 Granted 537,795 14.41 Vested (731,085 ) 11.02 Forfeited (33,029 ) 12.19 Non-vested as of December 30, 2017 1,935,838 $ 12.05 As of December 30, 2017 , there was $3.5 million of unrecognized compensation cost related to non-vested stock option awards, which the Corporation expects to recognize over a weighted-average period of 1.2 years. Information about stock options expected to vest or currently exercisable is as follows: December 30, 2017 Number Weighted-Average Exercise Price Weighted-Average Remaining Service Period (years) Aggregate Intrinsic Value ($000s) Expected to vest 1,819,673 $ 39.31 7.8 $ 5,900 Exercisable 1,626,446 $ 28.97 3.7 $ 16,440 Other information for the last three years is as follows (in thousands): December 30, 2017 December 31, 2016 January 2, 2016 Total fair value of shares vested $ 8,057 $ 7,206 $ 5,554 Total intrinsic value of options exercised $ 7,270 $ 11,985 $ 6,412 Cash received from exercise of stock options $ 11,418 $ 18,609 $ 9,145 Tax benefit realized from exercise of stock options $ 2,423 $ 4,142 $ 2,111 Weighted-average grant-date fair value of options granted $ 14.41 $ 8.80 $ 18.45 The Corporation has occasionally issued restricted stock units ("RSUs") to executives, managers, and key personnel. The RSUs vest at the end of three years after the grant date. No dividends are accrued on the RSUs. The share-based compensation expense associated with the RSUs is based on the quoted market price of HNI Corporation shares on the date of grant less the discounted present value of dividends not received on the shares and is amortized using the straight-line method from the grant date through the vesting date. The following table summarizes the changes in outstanding RSUs: Number of Shares Weighted-Average Grant Date Fair Value Outstanding as of January 3, 2015 26,026 $ 27.76 Granted 23,000 51.54 Vested (10,526 ) 21.19 Forfeited — — Outstanding as of January 2, 2016 38,500 $ 43.77 Granted 25,000 32.06 Vested — — Forfeited (3,000 ) 51.54 Outstanding as of December 31, 2016 60,500 $ 38.54 Granted — — Vested (18,500 ) 35.36 Forfeited (5,000 ) 51.54 Outstanding as of December 30, 2017 37,000 $ 38.38 As of December 30, 2017 , there was $0.3 million of unrecognized compensation cost related to RSUs, which the Corporation expects to recognize over a weighted-average period of 0.7 year. The total value of shares vested was as follows (in thousands): 2017 2016 2015 Value of shares vested $ 654 $ — $ 223 The following table details deferred compensation, which is a combination of cash and stock, and the affected line item in the Consolidated Balance Sheets where deferred compensation is presented (in thousands): December 30, 2017 December 31, 2016 Current maturities of other long-term obligations $ 719 $ 876 Other long-term liabilities 11,581 15,104 Total deferred compensation $ 12,300 $ 15,980 Total fair-market value of deferred compensation $ 8,885 $ 12,203</t>
  </si>
  <si>
    <t>Retirement Benefits</t>
  </si>
  <si>
    <t>Retirement Benefits [Abstract]</t>
  </si>
  <si>
    <t>Retirement Benefits The Corporation has a defined contribution retirement plan covering substantially all employees. The Corporation's annual contribution to the plan is based on employee eligible earnings. A portion of the contribution is also based on results of operations, and a portion is contributed in the form of common stock of the Corporation. The following table reconciles the annual contribution (in thousands): 2017 2016 2015 Stock contribution $ 7,327 $ 7,170 $ 6,828 Other contribution 23,834 25,349 22,268 Total annual contribution $ 31,161 $ 32,519 $ 29,096</t>
  </si>
  <si>
    <t>Post-Retirement Health Care</t>
  </si>
  <si>
    <t>Post-Retirement Health Care Guidance on employers’ accounting for other post-retirement plans requires recognition of the overfunded or underfunded status on the balance sheet. Under this guidance, gains and losses, prior service costs and credits, and any remaining transition amounts under previous guidance not yet recognized through net periodic benefit cost are recognized in accumulated other comprehensive income (loss), net of tax effects, until they are amortized as a component of net periodic benefit cost. Also, the measurement date – the date at which the benefit obligation and plan assets are measured – is required to be the Corporation’s fiscal year-end. The following table sets forth the activity and reporting location of the benefit obligation and plan assets (in thousands): 2017 2016 Change in benefit obligation Benefit obligation at beginning of year $ 21,153 $ 20,884 Service cost 741 735 Interest cost 825 846 Benefits paid (1,003 ) (1,017 ) Actuarial (gain) loss 1,217 (295 ) Benefit obligation at end of year $ 22,933 $ 21,153 Change in plan assets Fair value at beginning of year $ — $ — Actual return on assets — — Employer contribution 1,003 1,017 Transferred out — — Benefits paid (1,003 ) (1,017 ) Fair value at end of year $ — $ — Funded Status of Plan $ (22,933 ) $ (21,153 ) Amounts recognized in the Statement of Financial Position consist of: Current liabilities $ 1,050 $ 1,034 Non-current liabilities $ 21,883 $ 20,119 Amounts recognized in Accumulated Other Comprehensive Income (before tax) consist of: Actuarial (gain) loss $ 3,565 $ 2,373 Change in Accumulated Other Comprehensive Income (before tax): Amount disclosed at beginning of year $ 2,373 $ 2,730 Actuarial (gain) loss 1,217 (295 ) Amortization of transition amount (25 ) (62 ) Amount disclosed at end of year $ 3,565 $ 2,373 Estimated future benefit payments are as follows (in thousands): Fiscal 2018 $ 1,050 Fiscal 2019 $ 1,056 Fiscal 2020 $ 1,067 Fiscal 2021 $ 1,085 Fiscal 2022 $ 1,122 Fiscal 2023 – 2027 $ 6,206 Expected contributions are as follows (in thousands): Fiscal 2018 $ 1,050 The discount rate is set at the measurement date to reflect the yield of a portfolio of high quality, fixed income debt instruments. The discount rate used was as follows: 2017 2016 2015 Discount rate 3.5 % 4.0 % 4.2 % The Corporation's payment for these benefits is a fixed subsidy per the plan; therefore, healthcare trend rates have no impact on the Corporation’s cost. There were no funds designated as plan assets. A discount rate of 3.5 percent was used to determine net periodic benefit costs for 2018 . The following table sets forth the components of net periodic benefit costs (in thousands): 2018 Service cost $ 853 Interest cost 789 Amortization of net (gain) loss 125 Net periodic post-retirement benefit cost (income) $ 1,767</t>
  </si>
  <si>
    <t>Leases</t>
  </si>
  <si>
    <t>Leases [Abstract]</t>
  </si>
  <si>
    <t>Leases The Corporation leases certain showrooms, office space, warehouse and plant facilities and equipment. Commitments for minimum rentals under non-cancelable leases are as follows (in thousands): Operating Leases 2018 $ 29,135 2019 24,018 2020 17,949 2021 13,883 2022 9,252 Thereafter 19,480 Total minimum lease payments $ 113,717 There are no capitalized leases as of December 30, 2017 and December 31, 2016 . Rent expense was as follows (in thousands): 2017 2016 2015 Rent expense $ 32,158 $ 35,288 $ 33,970 There was no contingent rent expense under operating leases for the years 2017 , 2016 , and 2015 .</t>
  </si>
  <si>
    <t>Guarantees, Commitments and Contingencies</t>
  </si>
  <si>
    <t>Commitments and Contingencies Disclosure [Abstract]</t>
  </si>
  <si>
    <t>Guarantees, Commitments, and Contingencies The Corporation utilizes letters of credit and surety bonds in the amount of $18 million to back certain insurance policies and payment obligations. The Corporation utilizes trade letters of credit and banker's acceptances in the amount of $4 million to guarantee certain payments to overseas suppliers. The letters of credit, bonds, and banker's acceptances reflect fair value as a condition of their underlying purpose and are subject to competitively determined fees. The Corporation initiated litigation in Iowa on August 15, 2017 against the purchasers of Artcobell for amounts owed in connection with the sale of Artcobell. Artcobell initiated litigation against the Corporation in Texas on June 14, 2017 regarding a dispute arising after the sale of Artcobell, for which the Corporation believes it has strong legal and factual defenses. The Corporation intends to vigorously prosecute the Iowa action and defend the Texas action. The Corporation has contingent liabilities which have arisen in the ordinary course of its business, including liabilities relating to pending litigation, environmental remediation, taxes, and other claims. It is the Corporation's opinion that liabilities, if any, resulting from these matters are not expected to have a material adverse effect on the Corporation's financial condition, cash flows, or on the Corporation's quarterly or annual operating results when resolved in a future period.</t>
  </si>
  <si>
    <t>Reportable Segment Information</t>
  </si>
  <si>
    <t>Segment Reporting [Abstract]</t>
  </si>
  <si>
    <t>Reportable Segment Information Management views the Corporation as being in two reportable segments based on industries: office furniture and hearth products, with the former being the principal segment. The aggregated office furniture segment manufactures and markets a broad line of metal and wood commercial and home office furniture which includes storage products, desks, credenzas, chairs, tables, bookcases, freestanding office partitions and panel systems, and other related products. The hearth products segment manufactures and markets a broad line of gas, electric, wood, and biomass burning fireplaces, inserts, stoves, facings, and accessories, principally for the home. For purposes of segment reporting, intercompany sales transfers between segments are not material, and operating profit is income before income taxes exclusive of certain unallocated corporate expenses. These unallocated corporate expenses include the net costs of the Corporation’s corporate operations, interest income, and interest expense.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and corporate office real estate and related equipment. No geographic information for revenues from external customers or for long-lived assets is disclosed since the Corporation’s primary market and capital investments are concentrated in the United States. Reportable segment data reconciled to the Corporation's consolidated financial statements was as follows for continuing operations (in thousands): 2017 2016 2015 Net Sales: Office furniture $ 1,660,723 $ 1,703,885 $ 1,777,804 Hearth products 515,159 499,604 526,615 Total $ 2,175,882 $ 2,203,489 $ 2,304,419 Income Before Income Taxes: Office furniture (a) $ 50,176 $ 117,397 $ 136,593 Hearth products (b) 83,649 69,960 78,162 General corporate (63,213 ) (58,446 ) (57,585 ) Total $ 70,612 $ 128,911 $ 157,170 Depreciation and Amortization Expense: Office furniture $ 48,435 $ 45,088 $ 42,415 Hearth products 10,109 12,486 8,430 General corporate 14,328 11,373 6,719 Total $ 72,872 $ 68,947 $ 57,564 Capital Expenditures (including capitalized software): Office furniture $ 79,458 $ 65,944 $ 64,850 Hearth products 17,356 11,217 11,078 General corporate 30,577 42,423 39,038 Total $ 127,391 $ 119,584 $ 114,966 Identifiable Assets: Office furniture $ 821,767 $ 749,145 $ 739,915 Hearth products 347,189 340,494 341,813 General corporate 222,594 240,595 182,197 Total $ 1,391,550 $ 1,330,234 $ 1,263,925 (a) Included in operating profit for the office furniture segment are pretax charges of $32.5 million , $10.9 million , and $11.6 million , for closing of facilities and impairment charges in 2017 , 2016 , and 2015 , respectively. (b) Included in operating profit for the hearth products segment are pretax charges of $4.9 million and $5.5 million for closing facilities in 2017 and 2016, and $0.9 million related to exiting a line of business in 2015. The Corporation's net sales by product category were as follows (in thousands): 2017 2016 2015 Systems and storage $ 1,069,518 $ 1,072,518 $ 1,140,369 Seating 536,501 539,839 561,392 Other 54,704 91,528 76,043 Hearth products 515,159 499,604 526,615 $ 2,175,882 $ 2,203,489 $ 2,304,419</t>
  </si>
  <si>
    <t>Summary of Significant Accounting Policies (Policies)</t>
  </si>
  <si>
    <t>Fiscal Year-end</t>
  </si>
  <si>
    <t>Fiscal year-end – The Corporation follows a 52/53 -week fiscal year, which ends on the Saturday nearest December 31. Fiscal year 2017 ended on December 30, 2017 , fiscal year 2016 ended on December 31, 2016 , and fiscal year 2015 ended on January 2, 2016 . The financial statements for fiscal years 2017, 2016, and 2015 are on a 52-week basis. A 53-week year occurs approximately every sixth year.</t>
  </si>
  <si>
    <t>Principles of Consolidation</t>
  </si>
  <si>
    <t>Principles of Consolidation The consolidated financial statements include the accounts and transactions of the Corporation and its subsidiaries. Intercompany accounts and transactions have been eliminated in consolidation.</t>
  </si>
  <si>
    <t>Cash, Cash Equivalents and Investments</t>
  </si>
  <si>
    <t>Cash, Cash Equivalents, and Investments Cash and cash equivalents generally consist of cash and money market accounts. The fair value approximates the carrying value due to the short duration of the securities. These securities have original maturity dates not exceeding three months. The Corporation has short-term investments with maturities of less than one year and investments with maturities greater than one year included in "Other Assets" in the Consolidated Balance Sheet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t>
  </si>
  <si>
    <t>Receivables The allowance for doubtful accounts is developed based on several factors including overall customer credit quality, historical write-off experience, and specific account analyses projecting the ultimate collectability of the account. As such, these factors may change over time causing the allowance level to adjust accordingly.</t>
  </si>
  <si>
    <t>Inventories The Corporation values its inventory at the lower of cost or net realizable value with approximately 83 percent and 79 percent valued by the last-in, first-out ("LIFO") costing method as of December 30, 2017 and December 31, 2016 , respectively. (In thousands) December 30, 2017 December 31, 2016 Finished products $ 101,715 $ 71,223 Materials and work in process 81,202 71,375 LIFO allowance (27,234 ) (24,160 ) $ 155,683 $ 118,438 During 2016, inventory quantities were reduced at certain reporting units. This reduction resulted in a liquidation of LIFO inventory quantities carried at higher or lower costs prevailing in prior years as compared with the cost of current year purchases, the effect of which increased cost of goods sold by approximately $0.05 million in 2016. There was no similar LIFO decrement in 2017 and 2015. If the FIFO method had been in use, inventories would have been $27.2 million and $24.2 million higher than reported as of December 30, 2017 and December 31, 2016 , respectively.</t>
  </si>
  <si>
    <t>Property, Plant and Equipment</t>
  </si>
  <si>
    <t>Property, Plant, and Equipment Property, plant, and equipment are carried at cost. Expenditures for repairs and maintenance are expensed as incurred. Major improvements that materially extend the useful lives of the assets are capitalized. Depreciation has been computed using the straight-line method over estimated useful lives: land improvements, 10 – 20 years; buildings, 10 – 40 years; and machinery and equipment, 3 – 12 years. Total depreciation expense was as follows (in thousands): 2017 2016 2015 Depreciation expense $ 56,494 $ 57,171 $ 46,512</t>
  </si>
  <si>
    <t>Long-Lived Assets</t>
  </si>
  <si>
    <t>Long-Lived Assets The Corporation evaluates long-lived assets for indicators of impairment as events or changes in circumstances occur indicating that an impairment risk may be present. The judgments regarding the existence of impairment are based on business and market conditions, operational performance, and estimated future cash flows. If the carrying value of a long-lived asset is considered impaired, an impairment charge is recorded to adjust the asset to its estimated fair value. Asset impairment charges associated with the Corporation’s long-lived assets are discussed in "Note 3. Restructuring and Impairment Charges" in the Notes to Consolidated Financial Statements.</t>
  </si>
  <si>
    <t>Goodwill and Intangible Assets</t>
  </si>
  <si>
    <t>Goodwill and Other Intangible Assets The Corporation evaluates its goodwill for impairment on an annual basis during the fourth quarter or whenever indicators of impairment exist. Asset impairment charges associated with the Corporation’s goodwill impairment testing are discussed in "Note 6. Goodwill and Other Intangible Assets" in the Notes to Consolidated Financial Statements.</t>
  </si>
  <si>
    <t>Product Warranties</t>
  </si>
  <si>
    <t>Product Warranties The Corporation issues certain warranty policies on its furniture and hearth products that provide for repair or replacement of any covered product or component that fails during normal use because of a defect in design, materials, or workmanship.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laims incurred could differ from the original estimates, requiring adjustments to the allowance.</t>
  </si>
  <si>
    <t>Revenue Recognition</t>
  </si>
  <si>
    <t>Revenue Recognition Sales of office furniture and hearth products are generally recognized when title transfers and the risks and rewards of ownership have passed to customers. Typically, title and risk of ownership transfer when the product is shipped. In certain circumstances, title and risk of ownership do not transfer until the goods are received by the customer or upon installation and customer acceptance. Revenue includes freight charged to customers; related costs are recorded in selling and administrative expense. Rebates, discounts, and other marketing program expenses directly related to the sale are recorded as a reduction to net sales. Marketing program accruals require the use of management estimates and the consideration of contractual arrangements subject to interpretation. Customer sales that achieve or do not achieve certain award levels can affect the amount of such estimates and actual results could differ from these estimates.</t>
  </si>
  <si>
    <t>Product Development Costs</t>
  </si>
  <si>
    <t>Product Development Costs Product development costs relating to development of new products and processes, including significant improvements and refinements to existing products, are expensed as incurred. These costs include salaries, contractor fees, building costs, utilities, and administrative fees.</t>
  </si>
  <si>
    <t>Freight Expense</t>
  </si>
  <si>
    <t>Freight Expense Freight expense on shipments to customers were recorded in "Selling and administrative expenses" on the Consolidated Statements of Comprehensive Income as follows (in thousands): 2017 2016 2015 Freight expense $ 119,096 $ 115,157 $ 133,384</t>
  </si>
  <si>
    <t xml:space="preserve">Stock-Based Compensation The Corporation measures the cost of employee services in exchange for an award of equity instruments based on the grant-date fair value of the award and recognizes cost over the requisite service period. </t>
  </si>
  <si>
    <t>Income Taxes 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consolidated financial statements.</t>
  </si>
  <si>
    <t>Earnings Per Share</t>
  </si>
  <si>
    <t>Earnings Per Share Basic earnings per share are based on the weighted-average number of common shares outstanding during the year. Shares potentially issuable under stock options, restricted stock units, and common stock equivalents under the Corporation's deferred compensation plans have been considered outstanding for purposes of the diluted earnings per share calculation.</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The critical areas requiring use of management estimates relate to goodwill and intangibles, accruals for self-insured medical claims, workers’ compensation, legal contingencies, general liability and auto insurance claims, valuation of long-lived assets, and estimates of income taxes. Other significant areas requiring use of management estimates relate to allowance for doubtful accounts, inventory allowances, marketing program accruals, warranty accruals, and useful lives for depreciation and amortization. Actual results could differ from those estimates.</t>
  </si>
  <si>
    <t>Self-Insurance</t>
  </si>
  <si>
    <t>Self-Insurance The Corporation is primarily self-insured for general, auto, and product liability, workers’ compensation, and certain employee health benefits. The general, auto, product, and workers’ compensation liabilities are managed using a wholly-owned insurance captive and the related liabilities are included in the Consolidated Balance Sheets as follows (in thousands): December 30, 2017 December 31, 2016 General, auto, product, and workers' compensation liabilities $ 27,591 $ 26,526 The Corporation’s policy is to accrue amounts in accordance with the actuarially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t>
  </si>
  <si>
    <t>Foreign Currency Translations</t>
  </si>
  <si>
    <t>Foreign Currency Translations 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Gains and losses on foreign currency transactions are included in "Selling and administrative expenses" in the Consolidated Statements of Comprehensive Income.</t>
  </si>
  <si>
    <t>Reclassifications</t>
  </si>
  <si>
    <t>Reclassifications Certain reclassifications have been made within the financial statements to conform to the current year presentation.</t>
  </si>
  <si>
    <t>Recently Adopted Accounting Pronouncements</t>
  </si>
  <si>
    <t>Recently Adopted Accounting Standards In March 2016, the FASB issued ASU No. 2016-09, Improvements to Employee Share-Based Payment Accounting . The new standard is intended to simplify accounting for share-based employment awards to employees. Changes include: all excess tax benefits/deficiencies should be recognized as income tax expense/benefit; entities can make elections on how to account for forfeitures; and cash paid by an employer when directly withholding shares for tax withholding purposes should be classified as a financing activity on the cash flow statement. The Corporation implemented the new standard in the first quarter of fiscal 2017. The primary impact of implementation was the recognition of excess tax benefits in the Corporation's provision for income taxes rather than paid-in capital beginning with the first quarter of fiscal 2017. Excess tax benefits will be recorded in the operating section of the Consolidated Statements of Cash Flows on a prospective basis. Prior to fiscal 2017, the tax benefits or shortfalls were recorded in financing cash flows. The presentation requirements for cash flows related to employee taxes paid for withheld shares in the financing section had no impact to any of the periods presented in the Corporation's Consolidated Statements of Cash Flows since such cash flows have historically been presented as a financing activity. The ongoing impact of the new standard resulted in the recognition of excess tax benefits in the Corporation's provision for income taxes of $1.5 million as a net tax benefit for the year ended December 30, 2017 . Prior to the adoption of this standard, those amounts would have been recognized as an adjustment to "Additional paid-in capital" in the Consolidated Balance Sheets. See "Note 8. Income Taxes" in the Notes to Consolidated Financial Statements for further information. In July 2015, the FASB issued ASU No. 2015-11, Simplifying the Measurement of Inventory . The new standard is intended to simplify the subsequent measurement of inventory by requiring inventory to be measured at the lower of cost or net realizable value rather than the previous guidance of measuring inventory at the lower of cost or market. The Corporation implemented the new standard in the first quarter of fiscal 2017. As the Corporation previously calculated net realizable value when measuring inventory at the lower of cost or market, this standard did not have a material effect on the consolidated financial statements and related disclosures. In January 2017, the FASB issued ASU No. 2017-04, Intangibles-Goodwill and Other (Topic 350) . The new standard is to simplify the test for goodwill impairment by eliminating the step 2 requirement. Instead, an entity will perform its annual or interim goodwill impairment test by comparing the fair value of a reporting unit with its carrying amount. The standard is effective for fiscal 2020, but the Corporation has early adopted the standard in 2017. The Corporation performed its annual test for goodwill impairment during the fourth quarter of fiscal 2017 under the guidance of this standard.</t>
  </si>
  <si>
    <t>For recognition purposes, on a recurring basis, the Corporation is required to measure at fair value its marketable securities, derivative financial instruments, variable-rate debt obligation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t>
  </si>
  <si>
    <t>Summary of Significant Accounting Policies (Tables)</t>
  </si>
  <si>
    <t>Schedule of Cash, Cash Equivalents and Investments</t>
  </si>
  <si>
    <t>Cash, cash equivalents, and investments consisted of the following (in thousands): December 30, 2017 December 31, 2016 Cash and cash equivalents Short-term investments Long-term investments Cash and cash equivalents Short-term investments Long-term investments Available-for-sale securities: Debt securities — 2,015 10,479 — 2,252 10,033 Cash and money market accounts 23,348 — — 36,312 — — Total $ 23,348 $ 2,015 $ 10,479 $ 36,312 $ 2,252 $ 10,033 The following table summarizes the amortized cost basis of the debt securities (in thousands): December 30, 2017 December 31, 2016 Amortized cost basis of debt securities $ 12,660 $ 12,445</t>
  </si>
  <si>
    <t>Allowance for Doubtful Accounts</t>
  </si>
  <si>
    <t>The following table summarizes the change in the allowance for doubtful accounts (in thousands): Balance at beginning of period Adjustments to Allowance Amounts written off, net of recoveries and other adjustments Divestitures Balance at end of period Year ended December 30, 2017 $ 2,140 $ 846 $ 1,082 $ — $ 1,904 Year ended December 31, 2016 $ 4,287 $ (357 ) $ 1,598 $ 192 $ 2,140 Year ended January 2, 2016 $ 5,096 $ 1,394 $ 2,203 $ — $ 4,287</t>
  </si>
  <si>
    <t>Schedule Of Inventory Current Table</t>
  </si>
  <si>
    <t>(In thousands) December 30, 2017 December 31, 2016 Finished products $ 101,715 $ 71,223 Materials and work in process 81,202 71,375 LIFO allowance (27,234 ) (24,160 ) $ 155,683 $ 118,438</t>
  </si>
  <si>
    <t>Schedule of Property, Plant and Equipment</t>
  </si>
  <si>
    <t>Total depreciation expense was as follows (in thousands): 2017 2016 2015 Depreciation expense $ 56,494 $ 57,171 $ 46,512</t>
  </si>
  <si>
    <t>Schedule of Accounts Payable and Accrued Liabilities</t>
  </si>
  <si>
    <t>Accounts payable and accrued expenses are reflected in the Consolidated Balance Sheets and were as follows (in thousands): December 30, 2017 December 31, 2016 Trade accounts payable $ 235,577 $ 201,810 Compensation 32,582 47,280 Profit sharing and retirement expense 30,884 32,335 Marketing expenses 41,751 41,963 Freight 13,121 14,251 Other accrued expenses 96,213 87,407 $ 450,128 $ 425,046</t>
  </si>
  <si>
    <t>Schedule of Product Warranties</t>
  </si>
  <si>
    <t>Activity associated with warranty obligations was as follows (in thousands): 2017 2016 2015 Balance at beginning of period $ 15,250 $ 16,227 $ 16,719 Accruals settled from divestiture — (538 ) — Accruals for warranties issued during period 20,075 20,055 19,995 Adjustments related to pre-existing warranties 194 604 (334 ) Settlements made during the period (20,131 ) (21,098 ) (20,153 ) Balance at end of period $ 15,388 $ 15,250 $ 16,227 The following table summarizes when these estimated settlements are expected to be paid (in thousands): December 30, 2017 December 31, 2016 Current - in the next twelve months $ 9,524 $ 6,959 Long-term - beyond one year 5,864 8,291 $ 15,388 $ 15,250</t>
  </si>
  <si>
    <t>Schedule of Product Development Expense</t>
  </si>
  <si>
    <t>The amounts charged against income and recorded in "Selling and administrative expenses" on the Consolidated Statements of Comprehensive Income were as follows (in thousands): 2017 2016 2015 Product development costs $ 31,846 $ 28,089 $ 31,103</t>
  </si>
  <si>
    <t>Schedule of Freight Expense</t>
  </si>
  <si>
    <t>Freight expense on shipments to customers were recorded in "Selling and administrative expenses" on the Consolidated Statements of Comprehensive Income as follows (in thousands): 2017 2016 2015 Freight expense $ 119,096 $ 115,157 $ 133,384</t>
  </si>
  <si>
    <t>Schedule of Earnings Per Share, Basic and Diluted</t>
  </si>
  <si>
    <t>The following table reconciles the numerators and denominators used in the calculation of basic and diluted earnings per share ("EPS") (in thousands, except per share data): 2017 2016 2015 Numerator: Numerator for both basic and diluted EPS attributable to HNI Corporation net income $ 89,795 $ 85,577 $ 105,436 Denominators: Denominator for basic EPS weighted- average common shares outstanding 43,839 44,414 44,285 Potentially dilutive shares from stock-based compensation plans 1,001 1,088 1,156 Denominator for diluted EPS 44,840 45,502 45,441 Earnings per share – basic $ 2.05 $ 1.93 $ 2.38 Earnings per share – diluted $ 2.00 $ 1.88 $ 2.32</t>
  </si>
  <si>
    <t>Schedule of Antidilutive Securities Excluded from Computation of Earnings Per Share</t>
  </si>
  <si>
    <t>The weighted-average common stock equivalents presented above do not include the effect of the common stock equivalents in the table below because their inclusion would be anti-dilutive. 2017 2016 2015 Common stock equivalents excluded because their inclusion would be anti-dilutive 809,420 416,142 493,202</t>
  </si>
  <si>
    <t>Schedule of Insurance Reserves</t>
  </si>
  <si>
    <t>The general, auto, product, and workers’ compensation liabilities are managed using a wholly-owned insurance captive and the related liabilities are included in the Consolidated Balance Sheets as follows (in thousands): December 30, 2017 December 31, 2016 General, auto, product, and workers' compensation liabilities $ 27,591 $ 26,526</t>
  </si>
  <si>
    <t>Restructuring and Impairment Charges (Tables)</t>
  </si>
  <si>
    <t>Restructuring and Related Costs</t>
  </si>
  <si>
    <t>Restructuring costs, goodwill and long-lived asset impairments, and a valuation allowance recorded in the Consolidated Statements of Comprehensive Income are as follows (in thousands): 2017 2016 2015 Cost of sales - accelerated depreciation $ 10,327 $ 5,302 $ 792 Restructuring charges $ 6,205 $ 5,229 $ 551 Goodwill and long-lived asset impairments 20,947 5,776 11,241 Valuation allowance of long-term note receivable 10,264 — — Restructuring and impairment charges $ 37,416 $ 11,005 $ 11,792</t>
  </si>
  <si>
    <t>Schedule of Restructuring Reserve by Type of Cost</t>
  </si>
  <si>
    <t>The following is a summary of changes in restructuring accruals (in thousands): Severance Costs Facility Exit Costs &amp; Other Total Restructuring allowance as of January 3, 2015 $ 1,213 $ — $ 1,213 Restructuring charges (704 ) 1,255 551 Cash payments (303 ) (1,240 ) (1,543 ) Restructuring allowance as of January 2, 2016 206 15 221 Restructuring charges 3,883 1,346 5,229 Cash payments (1,385 ) (1,361 ) (2,746 ) Restructuring allowance as of December 31, 2016 2,704 — 2,704 Restructuring charges 1,436 4,769 6,205 Cash payments (2,797 ) (4,253 ) (7,050 ) Restructuring allowance as of December 30, 2017 $ 1,343 $ 516 $ 1,859</t>
  </si>
  <si>
    <t>Supplemental Cash Flow Information (Tables)</t>
  </si>
  <si>
    <t>Schedule of Cash Flow, Supplemental Disclosures</t>
  </si>
  <si>
    <t>The Corporation's cash payments for interest, income taxes, and non-cash investing and financing activities are as follows (in thousands): 2017 2016 2015 Cash paid for: Interest paid, net of capitalized interest $ 6,236 $ 6,644 $ 7,066 Income taxes paid $ 13,733 $ 23,120 $ 28,252 Changes in accrued expenses due to: Purchases of property and equipment $ (10,370 ) $ 3,599 $ (327 ) Purchases of capitalized software $ (237 ) $ 603 $ (2,806 )</t>
  </si>
  <si>
    <t>Goodwill and Other Intangible Assets (Tables)</t>
  </si>
  <si>
    <t>Schedule of Intangible Assets and Goodwill</t>
  </si>
  <si>
    <t>Goodwill and other intangible assets included in the Consolidated Balance Sheets consisted of the following (in thousands): December 30, 2017 December 31, 2016 Goodwill $ 279,505 $ 290,699 Definite-lived intangible assets 182,186 182,666 Indefinite-lived intangible assets 29,201 38,054 $ 490,892 $ 511,419</t>
  </si>
  <si>
    <t>Schedule of Goodwill</t>
  </si>
  <si>
    <t>The changes in the carrying amount of goodwill, by reporting segment, are as follows (in thousands): Office Furniture Hearth Products Total Balance as of January 2, 2016 Goodwill $ 121,964 $ 183,199 $ 305,163 Accumulated impairment losses (27,370 ) (143 ) (27,513 ) Net goodwill balance as of January 2, 2016 94,594 183,056 277,650 Goodwill acquired during the year 15,928 — 15,928 Impairment losses (2,876 ) — (2,876 ) Foreign currency translation adjustment (3 ) — (3 ) Balance as of December 31, 2016 Goodwill 137,889 183,199 321,088 Accumulated impairment losses (30,246 ) (143 ) (30,389 ) Net goodwill balance as of December 31, 2016 107,643 183,056 290,699 Goodwill acquired during the year — — — Impairment losses (11,150 ) — (11,150 ) Foreign currency translation adjustment (44 ) — (44 ) Balance as of December 30, 2017 Goodwill 137,845 183,199 321,044 Accumulated impairment losses (41,396 ) (143 ) (41,539 ) Net goodwill balance as of December 30, 2017 $ 96,449 $ 183,056 $ 279,505</t>
  </si>
  <si>
    <t>Schedule of Finite-Lived Intangible Assets by Major Class</t>
  </si>
  <si>
    <t>The table below summarizes amortizable definite-lived intangible assets, which are reflected in "Goodwill and Other Intangible Assets" in the Corporation’s Consolidated Balance Sheets (in thousands): December 30, 2017 December 31, 2016 Gross Accumulated Amortization Net Gross Accumulated Amortization Net Patents $ 40 $ 26 $ 14 $ 18,645 $ 18,623 $ 22 Software 167,105 34,792 132,313 149,587 25,792 123,795 Trademarks and trade names 7,564 2,061 5,503 7,564 1,401 6,163 Customer lists and other 106,090 61,734 44,356 117,789 65,103 52,686 Net definite lived intangible assets $ 280,799 $ 98,613 $ 182,186 $ 293,585 $ 110,919 $ 182,666</t>
  </si>
  <si>
    <t>Finite-lived Intangible Assets Amortization Expense</t>
  </si>
  <si>
    <t>Amortization expense is reflected in "Selling and administrative expenses" in the Consolidated Statements of Comprehensive Income and was as follows (in thousands): 2017 2016 2015 Capitalized software $ 9,389 $ 4,722 $ 3,482 Other definite-lived intangibles $ 6,989 $ 7,055 $ 7,570</t>
  </si>
  <si>
    <t>Schedule of Expected Amortization Expense Table</t>
  </si>
  <si>
    <t>Based on the current amount of intangible assets subject to amortization, the estimated amortization expense for each of the following five fiscal years is as follows (in millions): 2018 2019 2020 2021 2022 Amortization expense $ 23.0 $ 21.9 $ 21.0 $ 20.2 $ 17.2</t>
  </si>
  <si>
    <t>Schedule of Indefinite-Lived Intangible Assets</t>
  </si>
  <si>
    <t>These indefinite-lived intangible assets are reflected in "Goodwill and Other Intangible Assets" in the Consolidated Balance Sheets (in thousands): December 30, 2017 December 31, 2016 Trademarks and trade names $ 29,201 $ 38,054</t>
  </si>
  <si>
    <t>Long-Term Debt (Tables)</t>
  </si>
  <si>
    <t>Schedule of Long-Term Debt</t>
  </si>
  <si>
    <t>Long-term debt is as follows (in thousands): 2017 2016 Revolving credit facility with interest at a variable rate (2017 - 2.7%; 2016 - 1.8%) $ 267,500 $ 214,000 Other amounts 9,148 17 Total debt 276,648 214,017 Less: Current maturities of long-term debt 36,648 34,017 Long-term debt $ 240,000 $ 180,000</t>
  </si>
  <si>
    <t>Schedule of Maturities of Long-term Debt</t>
  </si>
  <si>
    <t>Aggregate maturities of long-term debt are as follows (in thousands): 2018 2019 2020 2021 2022 Thereafter Maturities of long-term debt $ 36,648 $ — $ — $ 240,000 $ — $ —</t>
  </si>
  <si>
    <t>Income Taxes (Tables)</t>
  </si>
  <si>
    <t>Schedule of Components of Income Tax Expense (Benefit)</t>
  </si>
  <si>
    <t>Significant components of the provision for income taxes, including those related to non-controlling interest, are as follows (in thousands): 2017 2016 2015 Current: Federal $ 9,501 $ 18,963 $ 27,768 State 3,408 3,740 5,258 Foreign 789 1,450 1,713 Current provision 13,698 24,153 34,739 Deferred: Federal (35,914 ) 18,167 15,348 State 2,552 2,533 2,217 Foreign 378 (1,580 ) (540 ) Deferred provision (32,984 ) 19,120 17,025 Total income tax expense $ (19,286 ) $ 43,273 $ 51,764</t>
  </si>
  <si>
    <t>Schedule of Effective Income Tax Rate Reconciliation</t>
  </si>
  <si>
    <t>The differences between the actual tax expense and tax expense computed at the statutory U.S. federal tax rate are explained as follows (in thousands): 2017 2016 2015 Federal statutory tax expense $ 24,678 $ 45,098 $ 55,020 State taxes, net of federal tax effect 2,197 3,874 4,269 Credit for increasing research activities (3,407 ) (3,808 ) (3,320 ) Deduction related to domestic production activities (1,537 ) (2,243 ) (3,320 ) Valuation allowance 4,232 231 565 Federal rate adjustment to deferred taxes (45,386 ) — — Equity based compensation (1,544 ) — — Change in uncertain tax positions (163 ) 117 (1,344 ) Foreign income tax rate differential 2,094 845 1,074 Other – net (450 ) (841 ) (1,180 ) Total income tax expense $ (19,286 ) $ 43,273 $ 51,764</t>
  </si>
  <si>
    <t>Schedule of Deferred Tax Assets and Liabilities</t>
  </si>
  <si>
    <t>Significant components of the Corporation’s deferred tax liabilities and assets are as follows (in thousands): 2017 2016 Deferred Taxes Allowance for doubtful accounts $ 2,679 $ 495 Compensation 5,618 16,684 Inventory differences 2,541 3,977 Marketing accrual 1,653 1,458 Stock-based compensation 8,224 11,607 Accrued post-retirement benefit obligations 6,896 10,106 Vacation accrual 2,577 4,153 Warranty accrual 3,737 5,725 Net operating loss carryforward 6,534 5,820 Charitable contributions carryforward 2,839 — Other – net 6,372 7,224 Total deferred tax assets $ 49,670 $ 67,249 Deferred income (4,330 ) (5,716 ) Goodwill and other intangible assets (53,255 ) (87,146 ) Prepaids (5,862 ) (9,271 ) Tax over book depreciation (54,227 ) (70,946 ) Total deferred tax liabilities $ (117,674 ) $ (173,079 ) Valuation allowance (8,664 ) (4,159 ) Total net deferred tax liabilities $ (76,668 ) $ (109,989 ) Long-term net deferred tax assets 193 719 Long-term net deferred tax liabilities (76,861 ) (110,708 ) Total net deferred tax liabilities $ (76,668 ) $ (109,989 )</t>
  </si>
  <si>
    <t>Summary of Valuation Allowance</t>
  </si>
  <si>
    <t>The valuation allowance for deferred tax assets is as follows (in thousands): Balance at beginning of period Charged to expenses Adjustments to balance sheet Balance at end of period Year ended December 30, 2017 $ 4,159 $ 4,505 $ — $ 8,664 Year ended December 31, 2016 $ 3,978 $ 231 $ (50 ) $ 4,159 Year ended January 2, 2016 $ 3,413 $ 565 $ — $ 3,978</t>
  </si>
  <si>
    <t>Summary of Income Tax Contingencies</t>
  </si>
  <si>
    <t>A reconciliation of the beginning and ending amount of unrecognized tax benefits is as follows (in thousands): 2017 2016 Balance at beginning of period $ 3,043 $ 2,858 Increases in positions taken in a prior period — 86 Decreases in positions taken in a prior period (45 ) — New positions taken in a current period 569 792 Decrease due to settlements (363 ) (560 ) Decrease due to lapse of statute of limitations (680 ) (133 ) Balance at end of period $ 2,524 $ 3,043</t>
  </si>
  <si>
    <t>Schedule Of Interest And Penalties On Income Taxes</t>
  </si>
  <si>
    <t>Interest, penalties, and benefits recognized in the Consolidated Statements of Comprehensive Income were as follows (in thousands): December 30, 2017 December 31, 2016 January 2, 2016 Interest, penalties, and (benefits) $ (25 ) $ 70 $ (66 ) The Corporation recorded a liability for interest and penalties related to unrecognized tax benefits in the Consolidated Statements of Comprehensive Income as follows (in thousands): December 30, 2017 December 31, 2016 Liability related to unrecognized tax benefits $ 183 $ 208</t>
  </si>
  <si>
    <t>Fair Value Measurements of Financial Instruments (Tables)</t>
  </si>
  <si>
    <t>Fair Value Assets and Liabilities Measured on Recurring and Nonrecurring Basis Table</t>
  </si>
  <si>
    <t>Financial instruments measured at fair value were as follows (in thousands): Fair value as of measurement date Quoted prices in active markets for identical assets (Level 1) Significant other observable inputs (Level 2) Significant unobservable inputs (Level 3) Balance as of December 30, 2017 Cash and cash equivalents (including money market funds) (1) $ 23,348 $ 23,348 $ — $ — Government securities (2) $ 6,345 $ — $ 6,345 $ — Corporate bonds (2) $ 6,149 $ — $ 6,149 $ — Derivative financial instruments (3) $ 3,354 $ — $ 3,354 $ — Variable-rate debt obligations (4) $ 267,500 $ — $ 267,500 $ — Deferred stock-based compensation (5) $ 8,885 $ — $ 8,885 $ — Balance as of December 31, 2016 Cash and cash equivalents (including money market funds) (1) $ 36,312 $ 36,312 $ — $ — Government securities (2) $ 6,268 $ — $ 6,268 $ — Corporate bonds (2) $ 6,017 $ — $ 6,017 $ — Derivative financial instruments (3) $ 2,309 $ — $ 2,309 $ — Variable-rate debt obligations (4) $ 214,000 $ — $ 214,000 $ — Deferred stock-based compensation (5) $ 12,203 $ — $ 12,203 $ — The index below indicates the line item in the Consolidated Balance Sheets where the financial instruments are reported: (1) "Cash and cash equivalents" (2) Current portion - "Short-term investments"; Long-term portion - "Other Assets" (3) Current portion - "Prepaid expenses and other current assets"; Long-term portion - "Other Assets" (4) Current portion - "Current maturities of long-term debt"; Long-term portion - "Long-Term Debt" (5) Current portion - "Current maturities of other long-term obligations"; Long-term portion - "Other Long-Term Liabilities"</t>
  </si>
  <si>
    <t>Shareholders' Equity (Tables)</t>
  </si>
  <si>
    <t>Schedule of Accumulated Other Comprehensive Income Loss Table</t>
  </si>
  <si>
    <t>The following table summarizes the components of accumulated other comprehensive income (loss) and the changes in accumulated other comprehensive income (loss) (in thousands): Foreign Currency Translation Adjustment Unrealized Gains (Losses) on Marketable Securities Pension and Post-retirement Liabilities Derivative Financial Instruments Accumulated Other Comprehensive Income (Loss) Balance as of January 3, 2015 $ 2,223 $ 37 $ (6,763 ) $ (872 ) $ (5,375 ) Other comprehensive income (loss) before reclassifications (1,901 ) (60 ) 1,975 (1,188 ) (1,174 ) Tax (expense) or benefit — 21 (718 ) 433 (264 ) Amounts reclassified from accumulated other comprehensive income, net of tax — — — 1,627 1,627 Balance as of January 2, 2016 $ 322 $ (2 ) $ (5,506 ) $ — $ (5,186 ) Other comprehensive income (loss) before reclassifications (1,510 ) (158 ) 499 1,317 148 Tax (expense) or benefit — 55 (160 ) (485 ) (590 ) Amounts reclassified from accumulated other comprehensive income, net of tax — — — 628 628 Balance as of December 31, 2016 $ (1,188 ) $ (105 ) $ (5,167 ) $ 1,460 $ (5,000 ) Other comprehensive income (loss) before reclassifications 1,219 (6 ) (733 ) 714 1,194 Tax (expense) or benefit — (21 ) 270 (263 ) (14 ) Amounts reclassified from accumulated other comprehensive income, net of tax — — — 209 209 Balance as of December 30, 2017 $ 31 $ (132 ) $ (5,630 ) $ 2,120 $ (3,611 )</t>
  </si>
  <si>
    <t>Reclassification out of Accumulated Other Comprehensive Income</t>
  </si>
  <si>
    <t>The following table details the reclassifications from accumulated other comprehensive income (loss) (in thousands): Details about Accumulated Other Comprehensive Income (Loss) Components Affected Line Item in the Statement Where Net Income is Presented 2017 2016 2015 Derivative financial instruments Interest rate swap Interest income or (expense) $ (330 ) $ (993 ) $ — Tax (expense) or benefit 121 365 — Net of tax $ (209 ) $ (628 ) $ — Diesel hedge Selling and administrative expenses $ — $ — $ (2,562 ) Tax (expense) or benefit — — 935 Net of tax $ — $ — $ (1,627 ) Amounts in parentheses indicate reductions to profit.</t>
  </si>
  <si>
    <t>Schedule of Stock by Class</t>
  </si>
  <si>
    <t>The following table provides the details of stock under the MSPPs: 2017 2016 2015 Shares of common stock issued 74,694 75,098 73,874 Average price per share $ 29.01 $ 31.11 $ 32.18 Common stock was issued under the Director Plans as follows: 2017 2016 2015 Director Plan issued common stock 27,196 24,352 20,146</t>
  </si>
  <si>
    <t>Schedule of Dividends Declared and Paid Per Share</t>
  </si>
  <si>
    <t>Cash dividends declared and paid per share for each year were as follows (in dollars): 2017 2016 2015 Common shares $ 1.130 $ 1.090 $ 1.045</t>
  </si>
  <si>
    <t>Stock-Based Compensation (Tables)</t>
  </si>
  <si>
    <t>Schedule of Compensation Costs</t>
  </si>
  <si>
    <t>Compensation cost charged against operations for the Plan and the 2017 MSPP described in "Note 10. Accumulated Other Comprehensive Income (Loss) and Shareholders' Equity" in the Notes to Consolidated Financial Statements was as follows (in thousands): December 30, 2017 December 31, 2016 January 2, 2016 Compensation cost $ 7,750 $ 8,141 $ 9,097 The following table details deferred compensation, which is a combination of cash and stock, and the affected line item in the Consolidated Balance Sheets where deferred compensation is presented (in thousands): December 30, 2017 December 31, 2016 Current maturities of other long-term obligations $ 719 $ 876 Other long-term liabilities 11,581 15,104 Total deferred compensation $ 12,300 $ 15,980 Total fair-market value of deferred compensation $ 8,885 $ 12,203 The total income tax benefit recognized in the income statement for share-based compensation arrangements was as follows (in thousands): December 30, 2017 December 31, 2016 January 2, 2016 Income tax benefit $ 2,581 $ 2,809 $ 3,086</t>
  </si>
  <si>
    <t>Schedule of Valuation Assumptions</t>
  </si>
  <si>
    <t>The stock-based compensation expense for the following year-end dates were estimated on the date of grant using the Black-Scholes option-pricing model with the following assumptions by grant year: December 30, 2017 December 31, 2016 January 2, 2016 Expected term 6 years 6 years 6 years Expected volatility (weighted-average) 38.07 % 38.96 % 43.54 % Expected dividend yield (weighted-average) 2.36 % 3.30 % 1.94 % Risk-free interest rate (weighted-average) 2.17 % 1.41 % 1.69 %</t>
  </si>
  <si>
    <t>Schedule of Share-based Compensation, Stock Options, Activity</t>
  </si>
  <si>
    <t>The following table summarizes the changes in outstanding stock options: Number of Shares Weighted Average Exercise Price Outstanding as of January 3, 2015 3,335,445 $ 29.93 Granted 350,038 51.54 Exercised (302,635 ) 30.22 Forfeited or Expired (24,525 ) 39.14 Outstanding as of January 2, 2016 3,358,323 $ 32.09 Granted 877,277 32.18 Exercised (609,663 ) 30.52 Forfeited or Expired (121,602 ) 52.24 Outstanding as of December 31, 2016 3,504,335 $ 31.68 Granted 537,795 46.61 Exercised (446,817 ) 25.55 Forfeited or Expired (33,029 ) 40.81 Outstanding as of December 30, 2017 3,562,284 $ 34.63</t>
  </si>
  <si>
    <t>Schedule of Nonvested Restricted Stock Units Activity</t>
  </si>
  <si>
    <t>A summary of the Corporation’s non-vested stock options and changes during the year are presented below: Shares Weighted Average Grant-Date Fair Value Non-vested as of December 31, 2016 2,162,157 $ 11.12 Granted 537,795 14.41 Vested (731,085 ) 11.02 Forfeited (33,029 ) 12.19 Non-vested as of December 30, 2017 1,935,838 $ 12.05</t>
  </si>
  <si>
    <t>Stock Option Vested or Expected to Vest and are Exercisable</t>
  </si>
  <si>
    <t>Information about stock options expected to vest or currently exercisable is as follows: December 30, 2017 Number Weighted-Average Exercise Price Weighted-Average Remaining Service Period (years) Aggregate Intrinsic Value ($000s) Expected to vest 1,819,673 $ 39.31 7.8 $ 5,900 Exercisable 1,626,446 $ 28.97 3.7 $ 16,440</t>
  </si>
  <si>
    <t>Schedule of Share-based Compensation Arrangement Other Information</t>
  </si>
  <si>
    <t>Other information for the last three years is as follows (in thousands): December 30, 2017 December 31, 2016 January 2, 2016 Total fair value of shares vested $ 8,057 $ 7,206 $ 5,554 Total intrinsic value of options exercised $ 7,270 $ 11,985 $ 6,412 Cash received from exercise of stock options $ 11,418 $ 18,609 $ 9,145 Tax benefit realized from exercise of stock options $ 2,423 $ 4,142 $ 2,111 Weighted-average grant-date fair value of options granted $ 14.41 $ 8.80 $ 18.45</t>
  </si>
  <si>
    <t>Schedule of Share-based Compensation, Restricted Stock Units Activity</t>
  </si>
  <si>
    <t>The following table summarizes the changes in outstanding RSUs: Number of Shares Weighted-Average Grant Date Fair Value Outstanding as of January 3, 2015 26,026 $ 27.76 Granted 23,000 51.54 Vested (10,526 ) 21.19 Forfeited — — Outstanding as of January 2, 2016 38,500 $ 43.77 Granted 25,000 32.06 Vested — — Forfeited (3,000 ) 51.54 Outstanding as of December 31, 2016 60,500 $ 38.54 Granted — — Vested (18,500 ) 35.36 Forfeited (5,000 ) 51.54 Outstanding as of December 30, 2017 37,000 $ 38.38 The total value of shares vested was as follows (in thousands): 2017 2016 2015 Value of shares vested $ 654 $ — $ 223</t>
  </si>
  <si>
    <t>Retirement Benefits (Tables)</t>
  </si>
  <si>
    <t>Schedule of Costs of Retirement Plans</t>
  </si>
  <si>
    <t xml:space="preserve"> The following table reconciles the annual contribution (in thousands): 2017 2016 2015 Stock contribution $ 7,327 $ 7,170 $ 6,828 Other contribution 23,834 25,349 22,268 Total annual contribution $ 31,161 $ 32,519 $ 29,096</t>
  </si>
  <si>
    <t>Post-Retirement Health Care (Tables)</t>
  </si>
  <si>
    <t>Components of Net Periodic Postretirement Benefit Cost</t>
  </si>
  <si>
    <t>The following table sets forth the activity and reporting location of the benefit obligation and plan assets (in thousands): 2017 2016 Change in benefit obligation Benefit obligation at beginning of year $ 21,153 $ 20,884 Service cost 741 735 Interest cost 825 846 Benefits paid (1,003 ) (1,017 ) Actuarial (gain) loss 1,217 (295 ) Benefit obligation at end of year $ 22,933 $ 21,153 Change in plan assets Fair value at beginning of year $ — $ — Actual return on assets — — Employer contribution 1,003 1,017 Transferred out — — Benefits paid (1,003 ) (1,017 ) Fair value at end of year $ — $ — Funded Status of Plan $ (22,933 ) $ (21,153 ) Amounts recognized in the Statement of Financial Position consist of: Current liabilities $ 1,050 $ 1,034 Non-current liabilities $ 21,883 $ 20,119 Amounts recognized in Accumulated Other Comprehensive Income (before tax) consist of: Actuarial (gain) loss $ 3,565 $ 2,373 Change in Accumulated Other Comprehensive Income (before tax): Amount disclosed at beginning of year $ 2,373 $ 2,730 Actuarial (gain) loss 1,217 (295 ) Amortization of transition amount (25 ) (62 ) Amount disclosed at end of year $ 3,565 $ 2,373</t>
  </si>
  <si>
    <t>Schedule of Expected Benefit Payments</t>
  </si>
  <si>
    <t>Estimated future benefit payments are as follows (in thousands): Fiscal 2018 $ 1,050 Fiscal 2019 $ 1,056 Fiscal 2020 $ 1,067 Fiscal 2021 $ 1,085 Fiscal 2022 $ 1,122 Fiscal 2023 – 2027 $ 6,206</t>
  </si>
  <si>
    <t>Schedule of Expected Contributions</t>
  </si>
  <si>
    <t>Expected contributions are as follows (in thousands): Fiscal 2018 $ 1,050</t>
  </si>
  <si>
    <t>Schedule of Assumptions Used</t>
  </si>
  <si>
    <t>The discount rate used was as follows: 2017 2016 2015 Discount rate 3.5 % 4.0 % 4.2 %</t>
  </si>
  <si>
    <t>Schedule of Net Benefit Costs</t>
  </si>
  <si>
    <t>The following table sets forth the components of net periodic benefit costs (in thousands): 2018 Service cost $ 853 Interest cost 789 Amortization of net (gain) loss 125 Net periodic post-retirement benefit cost (income) $ 1,767</t>
  </si>
  <si>
    <t>Leases (Tables)</t>
  </si>
  <si>
    <t>Operating Leases</t>
  </si>
  <si>
    <t>Commitments for minimum rentals under non-cancelable leases are as follows (in thousands): Operating Leases 2018 $ 29,135 2019 24,018 2020 17,949 2021 13,883 2022 9,252 Thereafter 19,480 Total minimum lease payments $ 113,717 Rent expense was as follows (in thousands): 2017 2016 2015 Rent expense $ 32,158 $ 35,288 $ 33,970</t>
  </si>
  <si>
    <t>Reportable Segment Information (Tables)</t>
  </si>
  <si>
    <t>Business Segment Information</t>
  </si>
  <si>
    <t>Reportable segment data reconciled to the Corporation's consolidated financial statements was as follows for continuing operations (in thousands): 2017 2016 2015 Net Sales: Office furniture $ 1,660,723 $ 1,703,885 $ 1,777,804 Hearth products 515,159 499,604 526,615 Total $ 2,175,882 $ 2,203,489 $ 2,304,419 Income Before Income Taxes: Office furniture (a) $ 50,176 $ 117,397 $ 136,593 Hearth products (b) 83,649 69,960 78,162 General corporate (63,213 ) (58,446 ) (57,585 ) Total $ 70,612 $ 128,911 $ 157,170 Depreciation and Amortization Expense: Office furniture $ 48,435 $ 45,088 $ 42,415 Hearth products 10,109 12,486 8,430 General corporate 14,328 11,373 6,719 Total $ 72,872 $ 68,947 $ 57,564 Capital Expenditures (including capitalized software): Office furniture $ 79,458 $ 65,944 $ 64,850 Hearth products 17,356 11,217 11,078 General corporate 30,577 42,423 39,038 Total $ 127,391 $ 119,584 $ 114,966 Identifiable Assets: Office furniture $ 821,767 $ 749,145 $ 739,915 Hearth products 347,189 340,494 341,813 General corporate 222,594 240,595 182,197 Total $ 1,391,550 $ 1,330,234 $ 1,263,925 (a) Included in operating profit for the office furniture segment are pretax charges of $32.5 million , $10.9 million , and $11.6 million , for closing of facilities and impairment charges in 2017 , 2016 , and 2015 , respectively. (b) Included in operating profit for the hearth products segment are pretax charges of $4.9 million and $5.5 million for closing facilities in 2017 and 2016, and $0.9 million related to exiting a line of business in 2015.</t>
  </si>
  <si>
    <t>Net Sales by Product Category</t>
  </si>
  <si>
    <t>The Corporation's net sales by product category were as follows (in thousands): 2017 2016 2015 Systems and storage $ 1,069,518 $ 1,072,518 $ 1,140,369 Seating 536,501 539,839 561,392 Other 54,704 91,528 76,043 Hearth products 515,159 499,604 526,615 $ 2,175,882 $ 2,203,489 $ 2,304,419</t>
  </si>
  <si>
    <t>Summary of Significant Accounting Policies (Cash, Cash Equivalents and Investments) (Details) - USD ($) $ in Thousands</t>
  </si>
  <si>
    <t>Jan. 03, 2015</t>
  </si>
  <si>
    <t>Schedule of Investments [Line Items]</t>
  </si>
  <si>
    <t>Long-term investments</t>
  </si>
  <si>
    <t>Amortized cost basis of debt securities</t>
  </si>
  <si>
    <t>Debt securities</t>
  </si>
  <si>
    <t>Cash and money market accounts</t>
  </si>
  <si>
    <t>Summary of Significant Accounting Policies (Allowance for doubtful accounts) (Details) - Allowance for doubtful accounts - USD ($) $ in Thousands</t>
  </si>
  <si>
    <t>Movement in Valuation Allowances and Reserves [Roll Forward]</t>
  </si>
  <si>
    <t>Balance at beginning of period</t>
  </si>
  <si>
    <t>Adjustments to Allowance</t>
  </si>
  <si>
    <t>Amounts written off, net of recoveries and other adjustments</t>
  </si>
  <si>
    <t>Divestitures</t>
  </si>
  <si>
    <t>Balance at end of period</t>
  </si>
  <si>
    <t>Summary of Significant Accounting Policies (Inventories) (Details) - USD ($)</t>
  </si>
  <si>
    <t>Percentage of LIFO inventory</t>
  </si>
  <si>
    <t>83.00%</t>
  </si>
  <si>
    <t>79.00%</t>
  </si>
  <si>
    <t>Inventory, Net [Abstract]</t>
  </si>
  <si>
    <t>Finished products</t>
  </si>
  <si>
    <t>Materials and work in process</t>
  </si>
  <si>
    <t>LIFO allowance</t>
  </si>
  <si>
    <t>Inventories, net</t>
  </si>
  <si>
    <t>Effect of LIFO inventory, decrease (increase) in cost of goods sold</t>
  </si>
  <si>
    <t>Summary of Significant Accounting Policies (Property, Plant and Equipment) (Details) - USD ($) $ in Thousands</t>
  </si>
  <si>
    <t>Property, Plant and Equipment [Line Items]</t>
  </si>
  <si>
    <t>Depreciation expense</t>
  </si>
  <si>
    <t>Land improvements | Minimum</t>
  </si>
  <si>
    <t>Useful life</t>
  </si>
  <si>
    <t>10 years</t>
  </si>
  <si>
    <t>Land improvements | Maximum</t>
  </si>
  <si>
    <t>20 years</t>
  </si>
  <si>
    <t>Buildings | Minimum</t>
  </si>
  <si>
    <t>Buildings | Maximum</t>
  </si>
  <si>
    <t>40 years</t>
  </si>
  <si>
    <t>Machinery and equipment | Minimum</t>
  </si>
  <si>
    <t>3 years</t>
  </si>
  <si>
    <t>Machinery and equipment | Maximum</t>
  </si>
  <si>
    <t>12 years</t>
  </si>
  <si>
    <t>Summary of Significant Accounting Policies (Accounts Payable) (Details) - USD ($) $ in Thousands</t>
  </si>
  <si>
    <t>Trade accounts payable</t>
  </si>
  <si>
    <t>Compensation</t>
  </si>
  <si>
    <t>Profit sharing and retirement expense</t>
  </si>
  <si>
    <t>Marketing expenses</t>
  </si>
  <si>
    <t>Freight</t>
  </si>
  <si>
    <t>Other accrued expenses</t>
  </si>
  <si>
    <t>Summary of Significant Accounting Policies (Product Warranties) (Details) - USD ($) $ in Thousands</t>
  </si>
  <si>
    <t>Product Warranty Accrual [Roll Forward]</t>
  </si>
  <si>
    <t>Accruals settled from divestiture</t>
  </si>
  <si>
    <t>Accruals for warranties issued during period</t>
  </si>
  <si>
    <t>Adjustments related to pre-existing warranties</t>
  </si>
  <si>
    <t>Settlements made during the period</t>
  </si>
  <si>
    <t>Product Warranties Disclosures [Abstract]</t>
  </si>
  <si>
    <t>Current - in the next twelve months</t>
  </si>
  <si>
    <t>Long-term - beyond one year</t>
  </si>
  <si>
    <t>Standard product warranty accrual</t>
  </si>
  <si>
    <t>Summary of Significant Accounting Policies (Product Development Costs) (Details) - USD ($) $ in Thousands</t>
  </si>
  <si>
    <t>Product development costs</t>
  </si>
  <si>
    <t>Summary of Significant Accounting Policies (Freight Expenses) (Details) - USD ($) $ in Thousands</t>
  </si>
  <si>
    <t>Freight expense</t>
  </si>
  <si>
    <t>Summary of Significant Accounting Policies (Income Taxes) (Details) $ in Millions</t>
  </si>
  <si>
    <t>Dec. 30, 2017USD ($)</t>
  </si>
  <si>
    <t>Undistributed earnings of foreign subsidiaries</t>
  </si>
  <si>
    <t>Income tax on repatriation of foreign earnings</t>
  </si>
  <si>
    <t>Summary of Significant Accounting Policies (Earnings Per Share) (Details) - USD ($) $ / shares in Units, $ in Thousands</t>
  </si>
  <si>
    <t>Numerator:</t>
  </si>
  <si>
    <t>Numerator for both basic and diluted EPS attributable to HNI Corporation net income</t>
  </si>
  <si>
    <t>Denominators:</t>
  </si>
  <si>
    <t>Denominator for basic EPS weighted- average common shares outstanding</t>
  </si>
  <si>
    <t>Potentially dilutive shares from stock-based compensation plans (shares)</t>
  </si>
  <si>
    <t>Denominator for diluted EPS (shares)</t>
  </si>
  <si>
    <t>Earnings per share - basic (in dollars per share)</t>
  </si>
  <si>
    <t>Earnings per share - diluted (in dollars per share)</t>
  </si>
  <si>
    <t>Antidilutive securities excluding from computation of earnings per share</t>
  </si>
  <si>
    <t>Summary of Significant Accounting Policies (Insurance Liabilities) (Details) - USD ($) $ in Thousands</t>
  </si>
  <si>
    <t>General, auto, product, and workers' compensation liabilities</t>
  </si>
  <si>
    <t>Summary of Significant Accounting Policies (Recently Adopted Accounting Standards) (Details) - USD ($) $ in Thousands</t>
  </si>
  <si>
    <t>Excess tax benefit</t>
  </si>
  <si>
    <t>Restructuring and Impairment Charges (Schedule of Restructuring and Related Costs) (Details) - USD ($) $ in Thousands</t>
  </si>
  <si>
    <t>Cost of sales - accelerated depreciation</t>
  </si>
  <si>
    <t>Restructuring charges</t>
  </si>
  <si>
    <t>Goodwill and long-lived asset impairments</t>
  </si>
  <si>
    <t>Valuation allowance of long-term note receivable</t>
  </si>
  <si>
    <t>Restructuring and Impairment Charges - Narrative (Details) $ in Millions</t>
  </si>
  <si>
    <t>Jan. 02, 2016facility</t>
  </si>
  <si>
    <t>Hearth manufacturing facility, held for sale | $</t>
  </si>
  <si>
    <t>Number of facilities closed | facility</t>
  </si>
  <si>
    <t>Restructuring and Impairment Charges (Schedule of Restructuring Reserve by Type of Cost) (Details) - USD ($) $ in Thousands</t>
  </si>
  <si>
    <t>Restructuring Reserve [Roll Forward]</t>
  </si>
  <si>
    <t>Restructuring reserve at beginning of period</t>
  </si>
  <si>
    <t>Cash payments</t>
  </si>
  <si>
    <t>Restructuring reserve at end of period</t>
  </si>
  <si>
    <t>Severance Costs</t>
  </si>
  <si>
    <t>Facility Exit Costs &amp; Other</t>
  </si>
  <si>
    <t>Acquisitions and Divestitures (Details) - USD ($) $ in Thousands</t>
  </si>
  <si>
    <t>Jan. 29, 2016</t>
  </si>
  <si>
    <t>Business Acquisition [Line Items]</t>
  </si>
  <si>
    <t>Goodwill</t>
  </si>
  <si>
    <t>Goodwill increase associated with acquisition</t>
  </si>
  <si>
    <t>Disposal Group, Disposed of by Sale, Not Discontinued Operations</t>
  </si>
  <si>
    <t>Income Statement, Balance Sheet and Additional Disclosures by Disposal Groups, Including Discontinued Operations [Line Items]</t>
  </si>
  <si>
    <t>Pre-tax charge related to sale of business</t>
  </si>
  <si>
    <t>Long term note receivable</t>
  </si>
  <si>
    <t>OFM</t>
  </si>
  <si>
    <t>Annual sales of company acquired</t>
  </si>
  <si>
    <t>Acquisition cost</t>
  </si>
  <si>
    <t>Intangible assets</t>
  </si>
  <si>
    <t>OFM | Minimum</t>
  </si>
  <si>
    <t>OFM | Maximum</t>
  </si>
  <si>
    <t>Supplemental Cash Flow Information (Details) - USD ($) $ in Thousands</t>
  </si>
  <si>
    <t>Cash paid for:</t>
  </si>
  <si>
    <t>Interest paid, net of capitalized interest</t>
  </si>
  <si>
    <t>Income taxes paid</t>
  </si>
  <si>
    <t>Changes in accrued expenses due to:</t>
  </si>
  <si>
    <t>Purchases of property and equipment</t>
  </si>
  <si>
    <t>Purchases of capitalized software</t>
  </si>
  <si>
    <t>Goodwill and Other Intangible Assets (Schedule of Goodwill and Other Intangible Assets) (Details) - USD ($) $ in Thousands</t>
  </si>
  <si>
    <t>Definite-lived intangible assets</t>
  </si>
  <si>
    <t>Indefinite-lived intangible assets</t>
  </si>
  <si>
    <t>Intangible assets, net (including goodwill)</t>
  </si>
  <si>
    <t>Goodwill and Other Intangible Assets (Goodwill) (Details) - USD ($) $ in Thousands</t>
  </si>
  <si>
    <t>Goodwill [Roll Forward]</t>
  </si>
  <si>
    <t>Goodwill, gross beginning balance</t>
  </si>
  <si>
    <t>Accumulated impairment losses, beginning balance</t>
  </si>
  <si>
    <t>Goodwill, net beginning balance</t>
  </si>
  <si>
    <t>Goodwill acquired during the year</t>
  </si>
  <si>
    <t>Impairment losses</t>
  </si>
  <si>
    <t>Foreign currency translation adjustment</t>
  </si>
  <si>
    <t>Goodwill, gross ending balance</t>
  </si>
  <si>
    <t>Accumulated impairment losses, ending balance</t>
  </si>
  <si>
    <t>Goodwill, net ending balance</t>
  </si>
  <si>
    <t>Office Furniture</t>
  </si>
  <si>
    <t>Hearth Products</t>
  </si>
  <si>
    <t>Goodwill and Other Intangible Assets (Other Intangible Assets) (Details) - USD ($) $ in Thousands</t>
  </si>
  <si>
    <t>Net definite lived intangible assets</t>
  </si>
  <si>
    <t>Gross</t>
  </si>
  <si>
    <t>Accumulated Amortization</t>
  </si>
  <si>
    <t>Net</t>
  </si>
  <si>
    <t>Other definite-lived intangibles</t>
  </si>
  <si>
    <t>Amortization expense</t>
  </si>
  <si>
    <t>Patents</t>
  </si>
  <si>
    <t>Software</t>
  </si>
  <si>
    <t>Trademarks and trade names</t>
  </si>
  <si>
    <t>Customer lists and other</t>
  </si>
  <si>
    <t>Goodwill and Other Intangible Assets (Indefinite Lived Intangible Assets) (Details) - USD ($) $ in Thousands</t>
  </si>
  <si>
    <t>Indefinite-lived Intangible Assets [Line Items]</t>
  </si>
  <si>
    <t>Goodwill and Other Intangible Assets (Narrative) (Details) - USD ($)</t>
  </si>
  <si>
    <t>Dec. 06, 2017</t>
  </si>
  <si>
    <t>Sep. 30, 2017</t>
  </si>
  <si>
    <t>Goodwill [Line Items]</t>
  </si>
  <si>
    <t>Goodwill impairment</t>
  </si>
  <si>
    <t>Gain on sale and license of intangible assets</t>
  </si>
  <si>
    <t>Trade names, net value</t>
  </si>
  <si>
    <t>Office furniture reporting unit one</t>
  </si>
  <si>
    <t>Office furniture reporting unit one | Trademarks and trade names</t>
  </si>
  <si>
    <t>Intangible assets impairment</t>
  </si>
  <si>
    <t>Office furniture reporting unit two</t>
  </si>
  <si>
    <t>Discount rate utilized for each reporting unit with rates range (percent)</t>
  </si>
  <si>
    <t>13.50%</t>
  </si>
  <si>
    <t>Terminal growth (percent)</t>
  </si>
  <si>
    <t>3.00%</t>
  </si>
  <si>
    <t>Decrease in reporting unit due to 100 basis point increase in discount rate</t>
  </si>
  <si>
    <t>Decrease in reporting unit due to 100 basis point decrease in long-term growth rate</t>
  </si>
  <si>
    <t>Office furniture reporting unit two | Minimum</t>
  </si>
  <si>
    <t>Near term growth (percent)</t>
  </si>
  <si>
    <t>7.00%</t>
  </si>
  <si>
    <t>Office furniture reporting unit two | Maximum</t>
  </si>
  <si>
    <t>10.00%</t>
  </si>
  <si>
    <t>Customer lists and other | Office furniture reporting unit one</t>
  </si>
  <si>
    <t>Long-Term Debt (Schedule of Long-Term Debt) (Details) - USD ($) $ in Thousands</t>
  </si>
  <si>
    <t>Debt Instrument [Line Items]</t>
  </si>
  <si>
    <t>Total debt</t>
  </si>
  <si>
    <t>Less: Current maturities of long-term debt</t>
  </si>
  <si>
    <t>Long-term debt</t>
  </si>
  <si>
    <t>Revolving credit facility with interest at a variable rate (2017 - 2.7%; 2016 - 1.8%)</t>
  </si>
  <si>
    <t>Effective interest rate</t>
  </si>
  <si>
    <t>2.70%</t>
  </si>
  <si>
    <t>1.80%</t>
  </si>
  <si>
    <t>Other amounts</t>
  </si>
  <si>
    <t>Long-Term Debt (Schedule of Maturities of Long-term Debt) (Details) $ in Thousands</t>
  </si>
  <si>
    <t>Thereafter</t>
  </si>
  <si>
    <t>Long-Term Debt (Narrative) (Details)</t>
  </si>
  <si>
    <t>Jan. 06, 2016USD ($)</t>
  </si>
  <si>
    <t>Debt issuance costs, current</t>
  </si>
  <si>
    <t>Debt issuance costs, noncurrent</t>
  </si>
  <si>
    <t>Interest coverage ratio</t>
  </si>
  <si>
    <t>Consolidated leverage ratio</t>
  </si>
  <si>
    <t>Revolving commitment</t>
  </si>
  <si>
    <t>Outstanding revolving credit facility</t>
  </si>
  <si>
    <t>Maximum line of credit facility borrowing capacity</t>
  </si>
  <si>
    <t>Long-term revolving credit facility</t>
  </si>
  <si>
    <t>Current revolving credit facility</t>
  </si>
  <si>
    <t>Income Taxes (Provision for Income Taxes) (Details) - USD ($) $ in Thousands</t>
  </si>
  <si>
    <t>Current:</t>
  </si>
  <si>
    <t>Federal</t>
  </si>
  <si>
    <t>State</t>
  </si>
  <si>
    <t>Foreign</t>
  </si>
  <si>
    <t>Current provision</t>
  </si>
  <si>
    <t>Deferred:</t>
  </si>
  <si>
    <t>Deferred provision</t>
  </si>
  <si>
    <t>Total income tax expense</t>
  </si>
  <si>
    <t>Income Taxes (Effective Income Tax Rate Reconciliation) (Details) - USD ($) $ in Thousands</t>
  </si>
  <si>
    <t>Federal statutory tax expense</t>
  </si>
  <si>
    <t>State taxes, net of federal tax effect</t>
  </si>
  <si>
    <t>Credit for increasing research activities</t>
  </si>
  <si>
    <t>Deduction related to domestic production activities</t>
  </si>
  <si>
    <t>Valuation allowance</t>
  </si>
  <si>
    <t>Federal rate adjustment to deferred taxes</t>
  </si>
  <si>
    <t>Equity based compensation</t>
  </si>
  <si>
    <t>Change in uncertain tax positions</t>
  </si>
  <si>
    <t>Foreign income tax rate differential</t>
  </si>
  <si>
    <t>Income Taxes (Narrative) (Details) - USD ($) $ in Thousands</t>
  </si>
  <si>
    <t>3 Months Ended</t>
  </si>
  <si>
    <t>Operating Loss Carryforwards [Line Items]</t>
  </si>
  <si>
    <t>Deferred tax benefit, remeasurement of deferred tax assets and liabilities</t>
  </si>
  <si>
    <t>Transition tax</t>
  </si>
  <si>
    <t>Tax cuts and jobs act of 2017, other legislation changes</t>
  </si>
  <si>
    <t>Unrecognized tax benefits that would impact effective tax rate</t>
  </si>
  <si>
    <t>U.S. state</t>
  </si>
  <si>
    <t>Operating loss carryforwards</t>
  </si>
  <si>
    <t>Tax credit carryforward, amount</t>
  </si>
  <si>
    <t>Tax credit carryforward expiration period</t>
  </si>
  <si>
    <t>Valuation Allowance of Deferred Tax Assets</t>
  </si>
  <si>
    <t>Valuation allowances and reserves increase</t>
  </si>
  <si>
    <t>Income Taxes (Deferred Tax Assets and Liabilities) (Details) - USD ($) $ in Thousands</t>
  </si>
  <si>
    <t>Allowance for doubtful accounts</t>
  </si>
  <si>
    <t>Inventory differences</t>
  </si>
  <si>
    <t>Marketing accrual</t>
  </si>
  <si>
    <t>Accrued post-retirement benefit obligations</t>
  </si>
  <si>
    <t>Vacation accrual</t>
  </si>
  <si>
    <t>Warranty accrual</t>
  </si>
  <si>
    <t>Net operating loss carryforward</t>
  </si>
  <si>
    <t>Charitable contributions carryforward</t>
  </si>
  <si>
    <t>Total deferred tax assets</t>
  </si>
  <si>
    <t>Deferred income</t>
  </si>
  <si>
    <t>Goodwill and other intangible assets</t>
  </si>
  <si>
    <t>Prepaids</t>
  </si>
  <si>
    <t>Tax over book depreciation</t>
  </si>
  <si>
    <t>Total deferred tax liabilities</t>
  </si>
  <si>
    <t>Total net deferred tax liabilities</t>
  </si>
  <si>
    <t>Long-term net deferred tax assets</t>
  </si>
  <si>
    <t>Long-term net deferred tax liabilities</t>
  </si>
  <si>
    <t>Income Taxes (Valuation Allowance for Deferred Tax Asset) (Details) - Valuation Allowance of Deferred Tax Assets - USD ($) $ in Thousands</t>
  </si>
  <si>
    <t>Charged to expenses</t>
  </si>
  <si>
    <t>Adjustments to balance sheet</t>
  </si>
  <si>
    <t>Income Taxes (Unrecognized Tax Benefits) (Details) - USD ($) $ in Thousands</t>
  </si>
  <si>
    <t>Reconciliation of Unrecognized Tax Benefits [Roll Forward]</t>
  </si>
  <si>
    <t>Increases in positions taken in a prior period</t>
  </si>
  <si>
    <t>Decreases in positions taken in a prior period</t>
  </si>
  <si>
    <t>New positions taken in a current period</t>
  </si>
  <si>
    <t>Decrease due to settlements</t>
  </si>
  <si>
    <t>Decrease due to lapse of statute of limitations</t>
  </si>
  <si>
    <t>Income Taxes (Interest and Penalties) (Details) - USD ($) $ in Thousands</t>
  </si>
  <si>
    <t>Interest, penalties, and (benefits)</t>
  </si>
  <si>
    <t>Liability related to unrecognized tax benefits</t>
  </si>
  <si>
    <t>Fair Value Measurements of Financial Instruments (Details) - USD ($) $ in Thousands</t>
  </si>
  <si>
    <t>Fair Value Assets and Liabilities Measured on Recurring and Nonrecurring Basis [Line Items]</t>
  </si>
  <si>
    <t>Fair Value measurements on a recurring basis</t>
  </si>
  <si>
    <t>Derivative financial instruments</t>
  </si>
  <si>
    <t>Variable-rate debt obligations</t>
  </si>
  <si>
    <t>Deferred stock-based compensation</t>
  </si>
  <si>
    <t>Fair Value measurements on a recurring basis | Government securities</t>
  </si>
  <si>
    <t>Available-for-sale securities, fair value disclosure</t>
  </si>
  <si>
    <t>Fair Value measurements on a recurring basis | Corporate bonds</t>
  </si>
  <si>
    <t>Fair Value measurements on a recurring basis | Quoted prices in active markets for identical assets (Level 1)</t>
  </si>
  <si>
    <t>Fair Value measurements on a recurring basis | Quoted prices in active markets for identical assets (Level 1) | Government securities</t>
  </si>
  <si>
    <t>Fair Value measurements on a recurring basis | Quoted prices in active markets for identical assets (Level 1) | Corporate bonds</t>
  </si>
  <si>
    <t>Fair Value measurements on a recurring basis | Significant other observable inputs (Level 2)</t>
  </si>
  <si>
    <t>Fair Value measurements on a recurring basis | Significant other observable inputs (Level 2) | Government securities</t>
  </si>
  <si>
    <t>Fair Value measurements on a recurring basis | Significant other observable inputs (Level 2) | Corporate bonds</t>
  </si>
  <si>
    <t>Fair Value measurements on a recurring basis | Significant unobservable inputs (Level 3)</t>
  </si>
  <si>
    <t>Fair Value measurements on a recurring basis | Significant unobservable inputs (Level 3) | Government securities</t>
  </si>
  <si>
    <t>Fair Value measurements on a recurring basis | Significant unobservable inputs (Level 3) | Corporate bonds</t>
  </si>
  <si>
    <t>Accumulated Other Comprehensive Income (Loss) and Shareholders' Equity (Accumulated Other Comprehensive Loss) (Details) - USD ($) $ in Thousands</t>
  </si>
  <si>
    <t>AOCI Including Portion Attributable to Noncontrolling Interest, Net of Tax [Roll Forward]</t>
  </si>
  <si>
    <t>Beginning Balance</t>
  </si>
  <si>
    <t>Other comprehensive income (loss) before reclassifications</t>
  </si>
  <si>
    <t>Tax (expense) or benefit</t>
  </si>
  <si>
    <t>Amounts reclassified from accumulated other comprehensive income, net of tax</t>
  </si>
  <si>
    <t>Ending Balance</t>
  </si>
  <si>
    <t>Foreign Currency Translation Adjustment</t>
  </si>
  <si>
    <t>Unrealized Gains (Losses) on Marketable Securities</t>
  </si>
  <si>
    <t>Pension and Post-retirement Liabilities</t>
  </si>
  <si>
    <t>Derivative Financial Instruments</t>
  </si>
  <si>
    <t>Accumulated Other Comprehensive Income (Loss) and Shareholders' Equity (Narrative) (Details)</t>
  </si>
  <si>
    <t>Jun. 30, 2002hour</t>
  </si>
  <si>
    <t>Dec. 30, 2017USD ($)$ / sharesshares</t>
  </si>
  <si>
    <t>Dec. 31, 2016USD ($)$ / sharesshares</t>
  </si>
  <si>
    <t>Jan. 02, 2016USD ($)$ / sharesshares</t>
  </si>
  <si>
    <t>Mar. 31, 2016USD ($)</t>
  </si>
  <si>
    <t>May 31, 2007shares</t>
  </si>
  <si>
    <t>Jan. 01, 2007shares</t>
  </si>
  <si>
    <t>Schedule of Shareholders' Equity [Line Items]</t>
  </si>
  <si>
    <t>Term of employment agreement</t>
  </si>
  <si>
    <t>2 years</t>
  </si>
  <si>
    <t>Accrued shares repurchased, not yet settled</t>
  </si>
  <si>
    <t>Certain officers</t>
  </si>
  <si>
    <t>Change in control percentage</t>
  </si>
  <si>
    <t>20.00%</t>
  </si>
  <si>
    <t>Percent of board members</t>
  </si>
  <si>
    <t>Number of times annual salary</t>
  </si>
  <si>
    <t>200.00%</t>
  </si>
  <si>
    <t>Corporation's Chairman, President and CEO</t>
  </si>
  <si>
    <t>300.00%</t>
  </si>
  <si>
    <t>Director plan</t>
  </si>
  <si>
    <t>Available for future issuance (shares) | shares</t>
  </si>
  <si>
    <t>Purchase Plan</t>
  </si>
  <si>
    <t>Rights to purchase stock, minimum working hours per week | hour</t>
  </si>
  <si>
    <t>Rights to purchase stock, minimum working months per year</t>
  </si>
  <si>
    <t>5 months</t>
  </si>
  <si>
    <t>Price of repurchased stock as percent of closing price on the exercise date</t>
  </si>
  <si>
    <t>85.00%</t>
  </si>
  <si>
    <t>Maximum amount fair value for purchase of common stock</t>
  </si>
  <si>
    <t>Shares available for future issuance (shares) | shares</t>
  </si>
  <si>
    <t>Interest rate swap</t>
  </si>
  <si>
    <t>Derivative notional amount</t>
  </si>
  <si>
    <t>Fixed interest rate</t>
  </si>
  <si>
    <t>1.29%</t>
  </si>
  <si>
    <t>Derivative asset</t>
  </si>
  <si>
    <t>Stock repurchased during period</t>
  </si>
  <si>
    <t>Average price per share of shares repurchased during period (in dollars per share) | $ / shares</t>
  </si>
  <si>
    <t>Stock repurchased during period (shares) | shares</t>
  </si>
  <si>
    <t>Remaining authorized repurchase amount</t>
  </si>
  <si>
    <t>Accumulated Other Comprehensive Income (Loss) and Shareholders' Equity (Reclassifications from Accumulated Other Comprehensive Income (Loss)) (Details) - USD ($) $ in Thousands</t>
  </si>
  <si>
    <t>Reclassification Adjustment out of Accumulated Other Comprehensive Income [Line Items]</t>
  </si>
  <si>
    <t>Reclassifications from accumulated other comprehensive income (loss) | Derivative financial instruments | Interest rate swap</t>
  </si>
  <si>
    <t>Interest income or (expense)</t>
  </si>
  <si>
    <t>Reclassifications from accumulated other comprehensive income (loss) | Derivative financial instruments | Diesel hedge</t>
  </si>
  <si>
    <t>Accumulated Other Comprehensive Income (Loss) and Shareholders' Equity (Director Plan Issued Common Stock) (Details) - shares</t>
  </si>
  <si>
    <t>Class of Stock [Line Items]</t>
  </si>
  <si>
    <t>Corporation common stock issued (shares)</t>
  </si>
  <si>
    <t>Accumulated Other Comprehensive Income (Loss) and Shareholders' Equity (Dividends Declared and Paid per Share) (Details) - $ / shares</t>
  </si>
  <si>
    <t>Common shares (in dollars per share)</t>
  </si>
  <si>
    <t>Accumulated Other Comprehensive Income (Loss) and Shareholders' Equity (Common Stock Issued) (Details) - Purchase Plan - $ / shares</t>
  </si>
  <si>
    <t>Common stock issued (shares)</t>
  </si>
  <si>
    <t>Common stock issued at average price (in dollars per share)</t>
  </si>
  <si>
    <t>Stock-Based Compensation (Narrative) (Details) - USD ($) $ in Thousands, shares in Millions</t>
  </si>
  <si>
    <t>Share-based Compensation Arrangement by Share-based Payment Award [Line Items]</t>
  </si>
  <si>
    <t>Expected term</t>
  </si>
  <si>
    <t>6 years</t>
  </si>
  <si>
    <t>Deferred compensation</t>
  </si>
  <si>
    <t>Other long-term liabilities</t>
  </si>
  <si>
    <t>Total fair-market value of deferred compensation</t>
  </si>
  <si>
    <t>Non-vested Stock Options</t>
  </si>
  <si>
    <t>Unrecognized compensation cost</t>
  </si>
  <si>
    <t>Nonvested stock, weighted average recognition period</t>
  </si>
  <si>
    <t>1 year 2 months 1 day</t>
  </si>
  <si>
    <t>RSUs</t>
  </si>
  <si>
    <t>Vesting period (years)</t>
  </si>
  <si>
    <t>8 months 12 days</t>
  </si>
  <si>
    <t>Total value of shares vested</t>
  </si>
  <si>
    <t>Plan</t>
  </si>
  <si>
    <t>Shares available for future issuance (shares)</t>
  </si>
  <si>
    <t>Exercised period (years)</t>
  </si>
  <si>
    <t>Plan | Cliff vesting</t>
  </si>
  <si>
    <t>4 years</t>
  </si>
  <si>
    <t>Stock-Based Compensation (Compensation Cost) (Details) - USD ($) $ in Thousands</t>
  </si>
  <si>
    <t>Stock-based compensation expense</t>
  </si>
  <si>
    <t>Stock-Based Compensation (Income Tax Benefit) (Details) - USD ($) $ in Thousands</t>
  </si>
  <si>
    <t>Income tax benefit recognized</t>
  </si>
  <si>
    <t>Stock-Based Compensation (Valuation Assumptions) (Details)</t>
  </si>
  <si>
    <t>Expected volatility (weighted-average)</t>
  </si>
  <si>
    <t>38.07%</t>
  </si>
  <si>
    <t>38.96%</t>
  </si>
  <si>
    <t>43.54%</t>
  </si>
  <si>
    <t>Expected dividend yield (weighted-average)</t>
  </si>
  <si>
    <t>2.36%</t>
  </si>
  <si>
    <t>3.30%</t>
  </si>
  <si>
    <t>1.94%</t>
  </si>
  <si>
    <t>Risk-free interest rate (weighted-average)</t>
  </si>
  <si>
    <t>2.17%</t>
  </si>
  <si>
    <t>1.41%</t>
  </si>
  <si>
    <t>1.69%</t>
  </si>
  <si>
    <t>Stock-Based Compensation (Outstanding Stock Option Activity) (Details) - $ / shares</t>
  </si>
  <si>
    <t>Number of Shares</t>
  </si>
  <si>
    <t>Outstanding, Beginning Balance (shares)</t>
  </si>
  <si>
    <t>Granted (shares)</t>
  </si>
  <si>
    <t>Exercised (shares)</t>
  </si>
  <si>
    <t>Forfeited or Expired (shares)</t>
  </si>
  <si>
    <t>Outstanding, Ending Balance (shares)</t>
  </si>
  <si>
    <t>Weighted Average Exercise Price</t>
  </si>
  <si>
    <t>Outstanding, Beginning Balance (in dollars per share)</t>
  </si>
  <si>
    <t>Granted (in dollars per share)</t>
  </si>
  <si>
    <t>Exercised (in dollars per share)</t>
  </si>
  <si>
    <t>Forfeited or Expired (in dollars per share)</t>
  </si>
  <si>
    <t>Outstanding, Ending Balance (in dollars per share)</t>
  </si>
  <si>
    <t>Stock-Based Compensation (Non-vested Stock Option Activity) (Details) - Non-vested Stock Options</t>
  </si>
  <si>
    <t>Dec. 30, 2017$ / sharesshares</t>
  </si>
  <si>
    <t>Outstanding, Beginning Balance (shares) | shares</t>
  </si>
  <si>
    <t>Granted (shares) | shares</t>
  </si>
  <si>
    <t>Vested (shares) | shares</t>
  </si>
  <si>
    <t>Forfeited (shares) | shares</t>
  </si>
  <si>
    <t>Outstanding, Ending Balance (shares) | shares</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Stock-Based Compensation (Stock Option Vested or Expected to Vest and are Exercisable) (Details) $ / shares in Units, $ in Thousands</t>
  </si>
  <si>
    <t>Expected to vest</t>
  </si>
  <si>
    <t>Number (shares) | shares</t>
  </si>
  <si>
    <t>Weighted-Average Exercise Price (in dollars per share) | $ / shares</t>
  </si>
  <si>
    <t>Weighted-Average Remaining Service Period (years)</t>
  </si>
  <si>
    <t>7 years 9 months 16 days</t>
  </si>
  <si>
    <t>Aggregate Intrinsic Value ($000s) | $</t>
  </si>
  <si>
    <t>Exercisable</t>
  </si>
  <si>
    <t>3 years 7 months 25 days</t>
  </si>
  <si>
    <t>Stock-Based Compensation (Other Information) (Details) - USD ($) $ / shares in Units, $ in Thousands</t>
  </si>
  <si>
    <t>Total fair value of shares vested</t>
  </si>
  <si>
    <t>Total intrinsic value of options exercised</t>
  </si>
  <si>
    <t>Cash received from exercise of stock options</t>
  </si>
  <si>
    <t>Tax benefit realized from exercise of stock options</t>
  </si>
  <si>
    <t>Weighted-average grant-date fair value of option granted (in dollars per share)</t>
  </si>
  <si>
    <t>Stock-Based Compensation (Outstanding RSU Activity) (Details) - RSUs - $ / shares</t>
  </si>
  <si>
    <t>Vested (shares)</t>
  </si>
  <si>
    <t>Forfeited (shares)</t>
  </si>
  <si>
    <t>Vested (in dollars per share)</t>
  </si>
  <si>
    <t>Forfeited (in dollars per share)</t>
  </si>
  <si>
    <t>Stock-Based Compensation (RSU's Vested) (Details) - USD ($) $ in Thousands</t>
  </si>
  <si>
    <t>Value of shares vested</t>
  </si>
  <si>
    <t>Stock-Based Compensation (Deferred Compensation) (Details) - USD ($) $ in Thousands</t>
  </si>
  <si>
    <t>Total deferred compensation</t>
  </si>
  <si>
    <t>Retirement Benefits (Details) - USD ($) $ in Thousands</t>
  </si>
  <si>
    <t>Stock contribution</t>
  </si>
  <si>
    <t>Other contribution</t>
  </si>
  <si>
    <t>Total annual contribution</t>
  </si>
  <si>
    <t>Post-Retirement Health Care (Schedule of Cost of Retirement Plans) (Details) - Postretirement Health Coverage - USD ($) $ in Thousands</t>
  </si>
  <si>
    <t>Change in benefit obligation</t>
  </si>
  <si>
    <t>Benefit obligation at beginning of year</t>
  </si>
  <si>
    <t>Service cost</t>
  </si>
  <si>
    <t>Interest cost</t>
  </si>
  <si>
    <t>Benefits paid</t>
  </si>
  <si>
    <t>Actuarial (gain) loss</t>
  </si>
  <si>
    <t>Benefit obligation at end of year</t>
  </si>
  <si>
    <t>Change in plan assets</t>
  </si>
  <si>
    <t>Fair value at beginning of year</t>
  </si>
  <si>
    <t>Actual return on assets</t>
  </si>
  <si>
    <t>Employer contribution</t>
  </si>
  <si>
    <t>Transferred out</t>
  </si>
  <si>
    <t>Fair value at end of year</t>
  </si>
  <si>
    <t>Funded Status of Plan</t>
  </si>
  <si>
    <t>Amounts recognized in the Statement of Financial Position consist of:</t>
  </si>
  <si>
    <t>Current liabilities</t>
  </si>
  <si>
    <t>Non-current liabilities</t>
  </si>
  <si>
    <t>Amounts recognized in Accumulated Other Comprehensive Income (before tax) consist of:</t>
  </si>
  <si>
    <t>Total Amount recognized in Accumulated Other Comprehensive Income (before tax)</t>
  </si>
  <si>
    <t>Change in Accumulated Other Comprehensive Income (before tax):</t>
  </si>
  <si>
    <t>Amount disclosed at beginning of year</t>
  </si>
  <si>
    <t>Amortization of transition amount</t>
  </si>
  <si>
    <t>Amount disclosed at end of year</t>
  </si>
  <si>
    <t>Post-Retirement Health Care (Estimated Future Benefit Payments) (Details) - Postretirement Health Coverage $ in Thousands</t>
  </si>
  <si>
    <t>Defined Benefit Plan Disclosure [Line Items]</t>
  </si>
  <si>
    <t>Fiscal 2023 – 2027</t>
  </si>
  <si>
    <t>Expected Contributions During Fiscal 2018</t>
  </si>
  <si>
    <t>Post-Retirement Health Care (Components of Net Periodic Post-retirement Benefit Cost) (Details) - Postretirement Health Coverage $ in Thousands</t>
  </si>
  <si>
    <t>Amortization of net (gain) loss</t>
  </si>
  <si>
    <t>Net periodic post-retirement benefit cost (income)</t>
  </si>
  <si>
    <t>Post-Retirement Health Care Post-Retirement Health Care (Valuation Assumptions) (Details)</t>
  </si>
  <si>
    <t>Postretirement Health Coverage</t>
  </si>
  <si>
    <t>Discount rate</t>
  </si>
  <si>
    <t>3.50%</t>
  </si>
  <si>
    <t>4.00%</t>
  </si>
  <si>
    <t>4.20%</t>
  </si>
  <si>
    <t>Leases (Details) - USD ($) $ in Thousands</t>
  </si>
  <si>
    <t>Total minimum lease payments</t>
  </si>
  <si>
    <t>Rent expense</t>
  </si>
  <si>
    <t>Guarantees, Commitments and Contingencies (Details) $ in Millions</t>
  </si>
  <si>
    <t>Financing instruments, insurance policies and payment obligations</t>
  </si>
  <si>
    <t>Guarantor Obligations [Line Items]</t>
  </si>
  <si>
    <t>Letters of credit</t>
  </si>
  <si>
    <t>Trade letters of credit and bankers' acceptances</t>
  </si>
  <si>
    <t>Reportable Segment Information (Business Segment Information) (Details) $ in Thousands</t>
  </si>
  <si>
    <t>Dec. 30, 2017USD ($)segment</t>
  </si>
  <si>
    <t>Dec. 31, 2016USD ($)</t>
  </si>
  <si>
    <t>Jan. 02, 2016USD ($)</t>
  </si>
  <si>
    <t>Number of business segments | segment</t>
  </si>
  <si>
    <t>Segment Reporting Information [Line Items]</t>
  </si>
  <si>
    <t>Depreciation and amortization expense</t>
  </si>
  <si>
    <t>Capital expenditures (including capitalized software)</t>
  </si>
  <si>
    <t>Identifiable assets</t>
  </si>
  <si>
    <t>Operating | Office Furniture</t>
  </si>
  <si>
    <t>Operating profit</t>
  </si>
  <si>
    <t>Operating | Hearth Products</t>
  </si>
  <si>
    <t>General corporate</t>
  </si>
  <si>
    <t>Reportable Segment Information (Net Sales By Product Category) (Details) - USD ($) $ in Thousands</t>
  </si>
  <si>
    <t>Revenue from External Customer [Line Items]</t>
  </si>
  <si>
    <t>Systems and storage</t>
  </si>
  <si>
    <t>Seating</t>
  </si>
  <si>
    <t>Oth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0_);(#,##0.0000)" numFmtId="169"/>
    <numFmt formatCode="_(&quot;Fiscal &quot;#,##0_);_(&quot;Fisca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82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43246359</v>
      </c>
    </row>
    <row r="17" spans="1:4">
      <c r="A17" s="4" t="s">
        <v>28</v>
      </c>
      <c r="D17" s="6" t="n">
        <v>1434431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172</v>
      </c>
    </row>
    <row r="4" spans="1:2">
      <c r="A4" s="4" t="s">
        <v>75</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4</v>
      </c>
      <c r="B1" s="2" t="s">
        <v>1</v>
      </c>
    </row>
    <row r="2" spans="1:2">
      <c r="B2" s="2" t="s">
        <v>2</v>
      </c>
    </row>
    <row r="3" spans="1:2">
      <c r="A3" s="3" t="s">
        <v>174</v>
      </c>
    </row>
    <row r="4" spans="1:2">
      <c r="A4" s="4" t="s">
        <v>8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175882</v>
      </c>
      <c r="C4" s="6" t="n">
        <v>2203489</v>
      </c>
      <c r="D4" s="6" t="n">
        <v>2304419</v>
      </c>
    </row>
    <row r="5" spans="1:4">
      <c r="A5" s="4" t="s">
        <v>34</v>
      </c>
      <c r="B5" s="5" t="n">
        <v>1391894</v>
      </c>
      <c r="C5" s="5" t="n">
        <v>1368476</v>
      </c>
      <c r="D5" s="5" t="n">
        <v>1457021</v>
      </c>
    </row>
    <row r="6" spans="1:4">
      <c r="A6" s="4" t="s">
        <v>35</v>
      </c>
      <c r="B6" s="5" t="n">
        <v>783988</v>
      </c>
      <c r="C6" s="5" t="n">
        <v>835013</v>
      </c>
      <c r="D6" s="5" t="n">
        <v>847398</v>
      </c>
    </row>
    <row r="7" spans="1:4">
      <c r="A7" s="4" t="s">
        <v>36</v>
      </c>
      <c r="B7" s="5" t="n">
        <v>671831</v>
      </c>
      <c r="C7" s="5" t="n">
        <v>667744</v>
      </c>
      <c r="D7" s="5" t="n">
        <v>672125</v>
      </c>
    </row>
    <row r="8" spans="1:4">
      <c r="A8" s="4" t="s">
        <v>37</v>
      </c>
      <c r="B8" s="5" t="n">
        <v>-1949</v>
      </c>
      <c r="C8" s="5" t="n">
        <v>22572</v>
      </c>
      <c r="D8" s="5" t="n">
        <v>-195</v>
      </c>
    </row>
    <row r="9" spans="1:4">
      <c r="A9" s="4" t="s">
        <v>38</v>
      </c>
      <c r="B9" s="5" t="n">
        <v>37416</v>
      </c>
      <c r="C9" s="5" t="n">
        <v>11005</v>
      </c>
      <c r="D9" s="5" t="n">
        <v>11792</v>
      </c>
    </row>
    <row r="10" spans="1:4">
      <c r="A10" s="4" t="s">
        <v>39</v>
      </c>
      <c r="B10" s="5" t="n">
        <v>76690</v>
      </c>
      <c r="C10" s="5" t="n">
        <v>133692</v>
      </c>
      <c r="D10" s="5" t="n">
        <v>163676</v>
      </c>
    </row>
    <row r="11" spans="1:4">
      <c r="A11" s="4" t="s">
        <v>40</v>
      </c>
      <c r="B11" s="5" t="n">
        <v>297</v>
      </c>
      <c r="C11" s="5" t="n">
        <v>305</v>
      </c>
      <c r="D11" s="5" t="n">
        <v>395</v>
      </c>
    </row>
    <row r="12" spans="1:4">
      <c r="A12" s="4" t="s">
        <v>41</v>
      </c>
      <c r="B12" s="5" t="n">
        <v>6375</v>
      </c>
      <c r="C12" s="5" t="n">
        <v>5086</v>
      </c>
      <c r="D12" s="5" t="n">
        <v>6901</v>
      </c>
    </row>
    <row r="13" spans="1:4">
      <c r="A13" s="4" t="s">
        <v>42</v>
      </c>
      <c r="B13" s="5" t="n">
        <v>70612</v>
      </c>
      <c r="C13" s="5" t="n">
        <v>128911</v>
      </c>
      <c r="D13" s="5" t="n">
        <v>157170</v>
      </c>
    </row>
    <row r="14" spans="1:4">
      <c r="A14" s="4" t="s">
        <v>43</v>
      </c>
      <c r="B14" s="5" t="n">
        <v>-19286</v>
      </c>
      <c r="C14" s="5" t="n">
        <v>43273</v>
      </c>
      <c r="D14" s="5" t="n">
        <v>51764</v>
      </c>
    </row>
    <row r="15" spans="1:4">
      <c r="A15" s="4" t="s">
        <v>44</v>
      </c>
      <c r="B15" s="5" t="n">
        <v>89898</v>
      </c>
      <c r="C15" s="5" t="n">
        <v>85638</v>
      </c>
      <c r="D15" s="5" t="n">
        <v>105406</v>
      </c>
    </row>
    <row r="16" spans="1:4">
      <c r="A16" s="4" t="s">
        <v>45</v>
      </c>
      <c r="B16" s="5" t="n">
        <v>103</v>
      </c>
      <c r="C16" s="5" t="n">
        <v>61</v>
      </c>
      <c r="D16" s="5" t="n">
        <v>-30</v>
      </c>
    </row>
    <row r="17" spans="1:4">
      <c r="A17" s="4" t="s">
        <v>46</v>
      </c>
      <c r="B17" s="6" t="n">
        <v>89795</v>
      </c>
      <c r="C17" s="6" t="n">
        <v>85577</v>
      </c>
      <c r="D17" s="6" t="n">
        <v>105436</v>
      </c>
    </row>
    <row r="18" spans="1:4">
      <c r="A18" s="4" t="s">
        <v>47</v>
      </c>
      <c r="B18" s="5" t="n">
        <v>43839004</v>
      </c>
      <c r="C18" s="5" t="n">
        <v>44413941</v>
      </c>
      <c r="D18" s="5" t="n">
        <v>44285298</v>
      </c>
    </row>
    <row r="19" spans="1:4">
      <c r="A19" s="4" t="s">
        <v>48</v>
      </c>
      <c r="B19" s="7" t="n">
        <v>2.05</v>
      </c>
      <c r="C19" s="7" t="n">
        <v>1.93</v>
      </c>
      <c r="D19" s="7" t="n">
        <v>2.38</v>
      </c>
    </row>
    <row r="20" spans="1:4">
      <c r="A20" s="4" t="s">
        <v>49</v>
      </c>
      <c r="B20" s="5" t="n">
        <v>44839813</v>
      </c>
      <c r="C20" s="5" t="n">
        <v>45502219</v>
      </c>
      <c r="D20" s="5" t="n">
        <v>45440653</v>
      </c>
    </row>
    <row r="21" spans="1:4">
      <c r="A21" s="4" t="s">
        <v>50</v>
      </c>
      <c r="B21" s="6" t="n">
        <v>2</v>
      </c>
      <c r="C21" s="7" t="n">
        <v>1.88</v>
      </c>
      <c r="D21" s="7" t="n">
        <v>2.32</v>
      </c>
    </row>
    <row r="22" spans="1:4">
      <c r="A22" s="4" t="s">
        <v>51</v>
      </c>
      <c r="B22" s="6" t="n">
        <v>1219</v>
      </c>
      <c r="C22" s="6" t="n">
        <v>-1510</v>
      </c>
      <c r="D22" s="6" t="n">
        <v>-1901</v>
      </c>
    </row>
    <row r="23" spans="1:4">
      <c r="A23" s="4" t="s">
        <v>52</v>
      </c>
      <c r="B23" s="5" t="n">
        <v>-27</v>
      </c>
      <c r="C23" s="5" t="n">
        <v>-103</v>
      </c>
      <c r="D23" s="5" t="n">
        <v>-39</v>
      </c>
    </row>
    <row r="24" spans="1:4">
      <c r="A24" s="4" t="s">
        <v>53</v>
      </c>
      <c r="B24" s="5" t="n">
        <v>-463</v>
      </c>
      <c r="C24" s="5" t="n">
        <v>339</v>
      </c>
      <c r="D24" s="5" t="n">
        <v>1256</v>
      </c>
    </row>
    <row r="25" spans="1:4">
      <c r="A25" s="4" t="s">
        <v>54</v>
      </c>
      <c r="B25" s="5" t="n">
        <v>660</v>
      </c>
      <c r="C25" s="5" t="n">
        <v>1460</v>
      </c>
      <c r="D25" s="5" t="n">
        <v>873</v>
      </c>
    </row>
    <row r="26" spans="1:4">
      <c r="A26" s="4" t="s">
        <v>55</v>
      </c>
      <c r="B26" s="5" t="n">
        <v>1389</v>
      </c>
      <c r="C26" s="5" t="n">
        <v>186</v>
      </c>
      <c r="D26" s="5" t="n">
        <v>189</v>
      </c>
    </row>
    <row r="27" spans="1:4">
      <c r="A27" s="4" t="s">
        <v>56</v>
      </c>
      <c r="B27" s="5" t="n">
        <v>91287</v>
      </c>
      <c r="C27" s="5" t="n">
        <v>85824</v>
      </c>
      <c r="D27" s="5" t="n">
        <v>105595</v>
      </c>
    </row>
    <row r="28" spans="1:4">
      <c r="A28" s="4" t="s">
        <v>57</v>
      </c>
      <c r="B28" s="5" t="n">
        <v>103</v>
      </c>
      <c r="C28" s="5" t="n">
        <v>61</v>
      </c>
      <c r="D28" s="5" t="n">
        <v>-30</v>
      </c>
    </row>
    <row r="29" spans="1:4">
      <c r="A29" s="4" t="s">
        <v>58</v>
      </c>
      <c r="B29" s="6" t="n">
        <v>91184</v>
      </c>
      <c r="C29" s="6" t="n">
        <v>85763</v>
      </c>
      <c r="D29" s="6" t="n">
        <v>1056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0</v>
      </c>
    </row>
    <row r="4" spans="1:2">
      <c r="A4" s="4" t="s">
        <v>203</v>
      </c>
      <c r="B4" s="4" t="s">
        <v>204</v>
      </c>
    </row>
    <row r="5" spans="1:2">
      <c r="A5" s="4" t="s">
        <v>205</v>
      </c>
      <c r="B5" s="4" t="s">
        <v>206</v>
      </c>
    </row>
    <row r="6" spans="1:2">
      <c r="A6" s="4" t="s">
        <v>207</v>
      </c>
      <c r="B6" s="4" t="s">
        <v>208</v>
      </c>
    </row>
    <row r="7" spans="1:2">
      <c r="A7" s="4" t="s">
        <v>63</v>
      </c>
      <c r="B7" s="4" t="s">
        <v>209</v>
      </c>
    </row>
    <row r="8" spans="1:2">
      <c r="A8" s="4" t="s">
        <v>64</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185</v>
      </c>
      <c r="B16" s="4" t="s">
        <v>225</v>
      </c>
    </row>
    <row r="17" spans="1:2">
      <c r="A17" s="4" t="s">
        <v>176</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179</v>
      </c>
      <c r="B2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170</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17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7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0</v>
      </c>
    </row>
    <row r="2" spans="1:3">
      <c r="A2" s="3" t="s">
        <v>60</v>
      </c>
    </row>
    <row r="3" spans="1:3">
      <c r="A3" s="4" t="s">
        <v>61</v>
      </c>
      <c r="B3" s="6" t="n">
        <v>23348</v>
      </c>
      <c r="C3" s="6" t="n">
        <v>36312</v>
      </c>
    </row>
    <row r="4" spans="1:3">
      <c r="A4" s="4" t="s">
        <v>62</v>
      </c>
      <c r="B4" s="5" t="n">
        <v>2015</v>
      </c>
      <c r="C4" s="5" t="n">
        <v>2252</v>
      </c>
    </row>
    <row r="5" spans="1:3">
      <c r="A5" s="4" t="s">
        <v>63</v>
      </c>
      <c r="B5" s="5" t="n">
        <v>258551</v>
      </c>
      <c r="C5" s="5" t="n">
        <v>229436</v>
      </c>
    </row>
    <row r="6" spans="1:3">
      <c r="A6" s="4" t="s">
        <v>64</v>
      </c>
      <c r="B6" s="5" t="n">
        <v>155683</v>
      </c>
      <c r="C6" s="5" t="n">
        <v>118438</v>
      </c>
    </row>
    <row r="7" spans="1:3">
      <c r="A7" s="4" t="s">
        <v>65</v>
      </c>
      <c r="B7" s="5" t="n">
        <v>49283</v>
      </c>
      <c r="C7" s="5" t="n">
        <v>46603</v>
      </c>
    </row>
    <row r="8" spans="1:3">
      <c r="A8" s="4" t="s">
        <v>66</v>
      </c>
      <c r="B8" s="5" t="n">
        <v>488880</v>
      </c>
      <c r="C8" s="5" t="n">
        <v>433041</v>
      </c>
    </row>
    <row r="9" spans="1:3">
      <c r="A9" s="3" t="s">
        <v>67</v>
      </c>
    </row>
    <row r="10" spans="1:3">
      <c r="A10" s="4" t="s">
        <v>68</v>
      </c>
      <c r="B10" s="5" t="n">
        <v>28593</v>
      </c>
      <c r="C10" s="5" t="n">
        <v>27403</v>
      </c>
    </row>
    <row r="11" spans="1:3">
      <c r="A11" s="4" t="s">
        <v>69</v>
      </c>
      <c r="B11" s="5" t="n">
        <v>306137</v>
      </c>
      <c r="C11" s="5" t="n">
        <v>283930</v>
      </c>
    </row>
    <row r="12" spans="1:3">
      <c r="A12" s="4" t="s">
        <v>70</v>
      </c>
      <c r="B12" s="5" t="n">
        <v>556571</v>
      </c>
      <c r="C12" s="5" t="n">
        <v>528099</v>
      </c>
    </row>
    <row r="13" spans="1:3">
      <c r="A13" s="4" t="s">
        <v>71</v>
      </c>
      <c r="B13" s="5" t="n">
        <v>39788</v>
      </c>
      <c r="C13" s="5" t="n">
        <v>51343</v>
      </c>
    </row>
    <row r="14" spans="1:3">
      <c r="A14" s="4" t="s">
        <v>72</v>
      </c>
      <c r="B14" s="5" t="n">
        <v>931089</v>
      </c>
      <c r="C14" s="5" t="n">
        <v>890775</v>
      </c>
    </row>
    <row r="15" spans="1:3">
      <c r="A15" s="4" t="s">
        <v>73</v>
      </c>
      <c r="B15" s="5" t="n">
        <v>540768</v>
      </c>
      <c r="C15" s="5" t="n">
        <v>534330</v>
      </c>
    </row>
    <row r="16" spans="1:3">
      <c r="A16" s="4" t="s">
        <v>74</v>
      </c>
      <c r="B16" s="5" t="n">
        <v>390321</v>
      </c>
      <c r="C16" s="5" t="n">
        <v>356445</v>
      </c>
    </row>
    <row r="17" spans="1:3">
      <c r="A17" s="4" t="s">
        <v>75</v>
      </c>
      <c r="B17" s="5" t="n">
        <v>490892</v>
      </c>
      <c r="C17" s="5" t="n">
        <v>511419</v>
      </c>
    </row>
    <row r="18" spans="1:3">
      <c r="A18" s="4" t="s">
        <v>76</v>
      </c>
      <c r="B18" s="5" t="n">
        <v>193</v>
      </c>
      <c r="C18" s="5" t="n">
        <v>719</v>
      </c>
    </row>
    <row r="19" spans="1:3">
      <c r="A19" s="4" t="s">
        <v>77</v>
      </c>
      <c r="B19" s="5" t="n">
        <v>21264</v>
      </c>
      <c r="C19" s="5" t="n">
        <v>28610</v>
      </c>
    </row>
    <row r="20" spans="1:3">
      <c r="A20" s="4" t="s">
        <v>78</v>
      </c>
      <c r="B20" s="5" t="n">
        <v>1391550</v>
      </c>
      <c r="C20" s="5" t="n">
        <v>1330234</v>
      </c>
    </row>
    <row r="21" spans="1:3">
      <c r="A21" s="3" t="s">
        <v>79</v>
      </c>
    </row>
    <row r="22" spans="1:3">
      <c r="A22" s="4" t="s">
        <v>80</v>
      </c>
      <c r="B22" s="5" t="n">
        <v>450128</v>
      </c>
      <c r="C22" s="5" t="n">
        <v>425046</v>
      </c>
    </row>
    <row r="23" spans="1:3">
      <c r="A23" s="4" t="s">
        <v>81</v>
      </c>
      <c r="B23" s="5" t="n">
        <v>36648</v>
      </c>
      <c r="C23" s="5" t="n">
        <v>34017</v>
      </c>
    </row>
    <row r="24" spans="1:3">
      <c r="A24" s="4" t="s">
        <v>82</v>
      </c>
      <c r="B24" s="5" t="n">
        <v>2927</v>
      </c>
      <c r="C24" s="5" t="n">
        <v>4410</v>
      </c>
    </row>
    <row r="25" spans="1:3">
      <c r="A25" s="4" t="s">
        <v>83</v>
      </c>
      <c r="B25" s="5" t="n">
        <v>489703</v>
      </c>
      <c r="C25" s="5" t="n">
        <v>463473</v>
      </c>
    </row>
    <row r="26" spans="1:3">
      <c r="A26" s="4" t="s">
        <v>84</v>
      </c>
      <c r="B26" s="5" t="n">
        <v>240000</v>
      </c>
      <c r="C26" s="5" t="n">
        <v>180000</v>
      </c>
    </row>
    <row r="27" spans="1:3">
      <c r="A27" s="4" t="s">
        <v>85</v>
      </c>
      <c r="B27" s="5" t="n">
        <v>70409</v>
      </c>
      <c r="C27" s="5" t="n">
        <v>75044</v>
      </c>
    </row>
    <row r="28" spans="1:3">
      <c r="A28" s="4" t="s">
        <v>76</v>
      </c>
      <c r="B28" s="5" t="n">
        <v>76861</v>
      </c>
      <c r="C28" s="5" t="n">
        <v>110708</v>
      </c>
    </row>
    <row r="29" spans="1:3">
      <c r="A29" s="3" t="s">
        <v>86</v>
      </c>
    </row>
    <row r="30" spans="1:3">
      <c r="A30" s="4" t="s">
        <v>87</v>
      </c>
      <c r="B30" s="5" t="n">
        <v>0</v>
      </c>
      <c r="C30" s="5" t="n">
        <v>0</v>
      </c>
    </row>
    <row r="31" spans="1:3">
      <c r="A31" s="4" t="s">
        <v>88</v>
      </c>
      <c r="B31" s="5" t="n">
        <v>43354</v>
      </c>
      <c r="C31" s="5" t="n">
        <v>44079</v>
      </c>
    </row>
    <row r="32" spans="1:3">
      <c r="A32" s="4" t="s">
        <v>89</v>
      </c>
      <c r="B32" s="5" t="n">
        <v>7029</v>
      </c>
      <c r="C32" s="5" t="n">
        <v>0</v>
      </c>
    </row>
    <row r="33" spans="1:3">
      <c r="A33" s="4" t="s">
        <v>90</v>
      </c>
      <c r="B33" s="5" t="n">
        <v>467296</v>
      </c>
      <c r="C33" s="5" t="n">
        <v>461524</v>
      </c>
    </row>
    <row r="34" spans="1:3">
      <c r="A34" s="4" t="s">
        <v>91</v>
      </c>
      <c r="B34" s="5" t="n">
        <v>-3611</v>
      </c>
      <c r="C34" s="5" t="n">
        <v>-5000</v>
      </c>
    </row>
    <row r="35" spans="1:3">
      <c r="A35" s="4" t="s">
        <v>92</v>
      </c>
      <c r="B35" s="5" t="n">
        <v>514068</v>
      </c>
      <c r="C35" s="5" t="n">
        <v>500603</v>
      </c>
    </row>
    <row r="36" spans="1:3">
      <c r="A36" s="4" t="s">
        <v>93</v>
      </c>
      <c r="B36" s="5" t="n">
        <v>509</v>
      </c>
      <c r="C36" s="5" t="n">
        <v>406</v>
      </c>
    </row>
    <row r="37" spans="1:3">
      <c r="A37" s="4" t="s">
        <v>94</v>
      </c>
      <c r="B37" s="5" t="n">
        <v>514577</v>
      </c>
      <c r="C37" s="5" t="n">
        <v>501009</v>
      </c>
    </row>
    <row r="38" spans="1:3">
      <c r="A38" s="4" t="s">
        <v>95</v>
      </c>
      <c r="B38" s="6" t="n">
        <v>1391550</v>
      </c>
      <c r="C38" s="6" t="n">
        <v>1330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17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0</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183</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18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189</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189</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3</v>
      </c>
      <c r="B1" s="2" t="s">
        <v>1</v>
      </c>
    </row>
    <row r="2" spans="1:2">
      <c r="B2" s="2" t="s">
        <v>2</v>
      </c>
    </row>
    <row r="3" spans="1:2">
      <c r="A3" s="3" t="s">
        <v>194</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6</v>
      </c>
      <c r="B1" s="2" t="s">
        <v>1</v>
      </c>
    </row>
    <row r="2" spans="1:2">
      <c r="B2" s="2" t="s">
        <v>2</v>
      </c>
    </row>
    <row r="3" spans="1:2">
      <c r="A3" s="3" t="s">
        <v>20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30</v>
      </c>
      <c r="D1" s="2" t="s">
        <v>31</v>
      </c>
      <c r="E1" s="2" t="s">
        <v>352</v>
      </c>
    </row>
    <row r="2" spans="1:5">
      <c r="A2" s="3" t="s">
        <v>353</v>
      </c>
    </row>
    <row r="3" spans="1:5">
      <c r="A3" s="4" t="s">
        <v>61</v>
      </c>
      <c r="B3" s="6" t="n">
        <v>23348</v>
      </c>
      <c r="C3" s="6" t="n">
        <v>36312</v>
      </c>
      <c r="D3" s="6" t="n">
        <v>28548</v>
      </c>
      <c r="E3" s="6" t="n">
        <v>34144</v>
      </c>
    </row>
    <row r="4" spans="1:5">
      <c r="A4" s="4" t="s">
        <v>62</v>
      </c>
      <c r="B4" s="5" t="n">
        <v>2015</v>
      </c>
      <c r="C4" s="5" t="n">
        <v>2252</v>
      </c>
    </row>
    <row r="5" spans="1:5">
      <c r="A5" s="4" t="s">
        <v>354</v>
      </c>
      <c r="B5" s="5" t="n">
        <v>10479</v>
      </c>
      <c r="C5" s="5" t="n">
        <v>10033</v>
      </c>
    </row>
    <row r="6" spans="1:5">
      <c r="A6" s="4" t="s">
        <v>355</v>
      </c>
      <c r="B6" s="5" t="n">
        <v>12660</v>
      </c>
      <c r="C6" s="5" t="n">
        <v>12445</v>
      </c>
    </row>
    <row r="7" spans="1:5">
      <c r="A7" s="4" t="s">
        <v>356</v>
      </c>
    </row>
    <row r="8" spans="1:5">
      <c r="A8" s="3" t="s">
        <v>353</v>
      </c>
    </row>
    <row r="9" spans="1:5">
      <c r="A9" s="4" t="s">
        <v>61</v>
      </c>
      <c r="B9" s="5" t="n">
        <v>0</v>
      </c>
      <c r="C9" s="5" t="n">
        <v>0</v>
      </c>
    </row>
    <row r="10" spans="1:5">
      <c r="A10" s="4" t="s">
        <v>62</v>
      </c>
      <c r="B10" s="5" t="n">
        <v>2015</v>
      </c>
      <c r="C10" s="5" t="n">
        <v>2252</v>
      </c>
    </row>
    <row r="11" spans="1:5">
      <c r="A11" s="4" t="s">
        <v>354</v>
      </c>
      <c r="B11" s="5" t="n">
        <v>10479</v>
      </c>
      <c r="C11" s="5" t="n">
        <v>10033</v>
      </c>
    </row>
    <row r="12" spans="1:5">
      <c r="A12" s="4" t="s">
        <v>357</v>
      </c>
    </row>
    <row r="13" spans="1:5">
      <c r="A13" s="3" t="s">
        <v>353</v>
      </c>
    </row>
    <row r="14" spans="1:5">
      <c r="A14" s="4" t="s">
        <v>61</v>
      </c>
      <c r="B14" s="5" t="n">
        <v>23348</v>
      </c>
      <c r="C14" s="5" t="n">
        <v>36312</v>
      </c>
    </row>
    <row r="15" spans="1:5">
      <c r="A15" s="4" t="s">
        <v>62</v>
      </c>
      <c r="B15" s="5" t="n">
        <v>0</v>
      </c>
      <c r="C15" s="5" t="n">
        <v>0</v>
      </c>
    </row>
    <row r="16" spans="1:5">
      <c r="A16" s="4" t="s">
        <v>354</v>
      </c>
      <c r="B16" s="6" t="n">
        <v>0</v>
      </c>
      <c r="C1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0</v>
      </c>
      <c r="D2" s="2" t="s">
        <v>31</v>
      </c>
    </row>
    <row r="3" spans="1:4">
      <c r="A3" s="3" t="s">
        <v>359</v>
      </c>
    </row>
    <row r="4" spans="1:4">
      <c r="A4" s="4" t="s">
        <v>360</v>
      </c>
      <c r="B4" s="6" t="n">
        <v>2140</v>
      </c>
      <c r="C4" s="6" t="n">
        <v>4287</v>
      </c>
      <c r="D4" s="6" t="n">
        <v>5096</v>
      </c>
    </row>
    <row r="5" spans="1:4">
      <c r="A5" s="4" t="s">
        <v>361</v>
      </c>
      <c r="B5" s="5" t="n">
        <v>846</v>
      </c>
      <c r="C5" s="5" t="n">
        <v>-357</v>
      </c>
      <c r="D5" s="5" t="n">
        <v>1394</v>
      </c>
    </row>
    <row r="6" spans="1:4">
      <c r="A6" s="4" t="s">
        <v>362</v>
      </c>
      <c r="B6" s="5" t="n">
        <v>1082</v>
      </c>
      <c r="C6" s="5" t="n">
        <v>1598</v>
      </c>
      <c r="D6" s="5" t="n">
        <v>2203</v>
      </c>
    </row>
    <row r="7" spans="1:4">
      <c r="A7" s="4" t="s">
        <v>363</v>
      </c>
      <c r="B7" s="5" t="n">
        <v>0</v>
      </c>
      <c r="C7" s="5" t="n">
        <v>192</v>
      </c>
      <c r="D7" s="5" t="n">
        <v>0</v>
      </c>
    </row>
    <row r="8" spans="1:4">
      <c r="A8" s="4" t="s">
        <v>364</v>
      </c>
      <c r="B8" s="6" t="n">
        <v>1904</v>
      </c>
      <c r="C8" s="6" t="n">
        <v>2140</v>
      </c>
      <c r="D8" s="6" t="n">
        <v>428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30</v>
      </c>
    </row>
    <row r="2" spans="1:3">
      <c r="A2" s="3" t="s">
        <v>97</v>
      </c>
    </row>
    <row r="3" spans="1:3">
      <c r="A3" s="4" t="s">
        <v>98</v>
      </c>
      <c r="B3" s="6" t="n">
        <v>1</v>
      </c>
      <c r="C3" s="6" t="n">
        <v>1</v>
      </c>
    </row>
    <row r="4" spans="1:3">
      <c r="A4" s="4" t="s">
        <v>99</v>
      </c>
      <c r="B4" s="5" t="n">
        <v>2000000</v>
      </c>
      <c r="C4" s="5" t="n">
        <v>2000000</v>
      </c>
    </row>
    <row r="5" spans="1:3">
      <c r="A5" s="4" t="s">
        <v>100</v>
      </c>
      <c r="B5" s="5" t="n">
        <v>0</v>
      </c>
      <c r="C5" s="5" t="n">
        <v>0</v>
      </c>
    </row>
    <row r="6" spans="1:3">
      <c r="A6" s="4" t="s">
        <v>101</v>
      </c>
      <c r="B6" s="6" t="n">
        <v>1</v>
      </c>
      <c r="C6" s="6" t="n">
        <v>1</v>
      </c>
    </row>
    <row r="7" spans="1:3">
      <c r="A7" s="4" t="s">
        <v>102</v>
      </c>
      <c r="B7" s="5" t="n">
        <v>200000000</v>
      </c>
      <c r="C7" s="5" t="n">
        <v>200000000</v>
      </c>
    </row>
    <row r="8" spans="1:3">
      <c r="A8" s="4" t="s">
        <v>103</v>
      </c>
      <c r="B8" s="5" t="n">
        <v>43354000</v>
      </c>
      <c r="C8" s="5" t="n">
        <v>4407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5</v>
      </c>
      <c r="B1" s="2" t="s">
        <v>1</v>
      </c>
    </row>
    <row r="2" spans="1:4">
      <c r="B2" s="2" t="s">
        <v>2</v>
      </c>
      <c r="C2" s="2" t="s">
        <v>30</v>
      </c>
      <c r="D2" s="2" t="s">
        <v>31</v>
      </c>
    </row>
    <row r="3" spans="1:4">
      <c r="A3" s="3" t="s">
        <v>160</v>
      </c>
    </row>
    <row r="4" spans="1:4">
      <c r="A4" s="4" t="s">
        <v>366</v>
      </c>
      <c r="B4" s="4" t="s">
        <v>367</v>
      </c>
      <c r="C4" s="4" t="s">
        <v>368</v>
      </c>
    </row>
    <row r="5" spans="1:4">
      <c r="A5" s="3" t="s">
        <v>369</v>
      </c>
    </row>
    <row r="6" spans="1:4">
      <c r="A6" s="4" t="s">
        <v>370</v>
      </c>
      <c r="B6" s="6" t="n">
        <v>101715000</v>
      </c>
      <c r="C6" s="6" t="n">
        <v>71223000</v>
      </c>
    </row>
    <row r="7" spans="1:4">
      <c r="A7" s="4" t="s">
        <v>371</v>
      </c>
      <c r="B7" s="5" t="n">
        <v>81202000</v>
      </c>
      <c r="C7" s="5" t="n">
        <v>71375000</v>
      </c>
    </row>
    <row r="8" spans="1:4">
      <c r="A8" s="4" t="s">
        <v>372</v>
      </c>
      <c r="B8" s="5" t="n">
        <v>-27234000</v>
      </c>
      <c r="C8" s="5" t="n">
        <v>-24160000</v>
      </c>
    </row>
    <row r="9" spans="1:4">
      <c r="A9" s="4" t="s">
        <v>373</v>
      </c>
      <c r="B9" s="5" t="n">
        <v>155683000</v>
      </c>
      <c r="C9" s="5" t="n">
        <v>118438000</v>
      </c>
    </row>
    <row r="10" spans="1:4">
      <c r="A10" s="4" t="s">
        <v>374</v>
      </c>
      <c r="B10" s="6" t="n">
        <v>0</v>
      </c>
      <c r="C10" s="6" t="n">
        <v>50000</v>
      </c>
      <c r="D10"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0</v>
      </c>
      <c r="D2" s="2" t="s">
        <v>31</v>
      </c>
    </row>
    <row r="3" spans="1:4">
      <c r="A3" s="3" t="s">
        <v>376</v>
      </c>
    </row>
    <row r="4" spans="1:4">
      <c r="A4" s="4" t="s">
        <v>377</v>
      </c>
      <c r="B4" s="6" t="n">
        <v>56494</v>
      </c>
      <c r="C4" s="6" t="n">
        <v>57171</v>
      </c>
      <c r="D4" s="6" t="n">
        <v>46512</v>
      </c>
    </row>
    <row r="5" spans="1:4">
      <c r="A5" s="4" t="s">
        <v>378</v>
      </c>
    </row>
    <row r="6" spans="1:4">
      <c r="A6" s="3" t="s">
        <v>376</v>
      </c>
    </row>
    <row r="7" spans="1:4">
      <c r="A7" s="4" t="s">
        <v>379</v>
      </c>
      <c r="B7" s="4" t="s">
        <v>380</v>
      </c>
    </row>
    <row r="8" spans="1:4">
      <c r="A8" s="4" t="s">
        <v>381</v>
      </c>
    </row>
    <row r="9" spans="1:4">
      <c r="A9" s="3" t="s">
        <v>376</v>
      </c>
    </row>
    <row r="10" spans="1:4">
      <c r="A10" s="4" t="s">
        <v>379</v>
      </c>
      <c r="B10" s="4" t="s">
        <v>382</v>
      </c>
    </row>
    <row r="11" spans="1:4">
      <c r="A11" s="4" t="s">
        <v>383</v>
      </c>
    </row>
    <row r="12" spans="1:4">
      <c r="A12" s="3" t="s">
        <v>376</v>
      </c>
    </row>
    <row r="13" spans="1:4">
      <c r="A13" s="4" t="s">
        <v>379</v>
      </c>
      <c r="B13" s="4" t="s">
        <v>380</v>
      </c>
    </row>
    <row r="14" spans="1:4">
      <c r="A14" s="4" t="s">
        <v>384</v>
      </c>
    </row>
    <row r="15" spans="1:4">
      <c r="A15" s="3" t="s">
        <v>376</v>
      </c>
    </row>
    <row r="16" spans="1:4">
      <c r="A16" s="4" t="s">
        <v>379</v>
      </c>
      <c r="B16" s="4" t="s">
        <v>385</v>
      </c>
    </row>
    <row r="17" spans="1:4">
      <c r="A17" s="4" t="s">
        <v>386</v>
      </c>
    </row>
    <row r="18" spans="1:4">
      <c r="A18" s="3" t="s">
        <v>376</v>
      </c>
    </row>
    <row r="19" spans="1:4">
      <c r="A19" s="4" t="s">
        <v>379</v>
      </c>
      <c r="B19" s="4" t="s">
        <v>387</v>
      </c>
    </row>
    <row r="20" spans="1:4">
      <c r="A20" s="4" t="s">
        <v>388</v>
      </c>
    </row>
    <row r="21" spans="1:4">
      <c r="A21" s="3" t="s">
        <v>376</v>
      </c>
    </row>
    <row r="22" spans="1:4">
      <c r="A22" s="4" t="s">
        <v>379</v>
      </c>
      <c r="B22" s="4" t="s">
        <v>38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3" t="s">
        <v>160</v>
      </c>
    </row>
    <row r="3" spans="1:3">
      <c r="A3" s="4" t="s">
        <v>391</v>
      </c>
      <c r="B3" s="6" t="n">
        <v>235577</v>
      </c>
      <c r="C3" s="6" t="n">
        <v>201810</v>
      </c>
    </row>
    <row r="4" spans="1:3">
      <c r="A4" s="4" t="s">
        <v>392</v>
      </c>
      <c r="B4" s="5" t="n">
        <v>32582</v>
      </c>
      <c r="C4" s="5" t="n">
        <v>47280</v>
      </c>
    </row>
    <row r="5" spans="1:3">
      <c r="A5" s="4" t="s">
        <v>393</v>
      </c>
      <c r="B5" s="5" t="n">
        <v>30884</v>
      </c>
      <c r="C5" s="5" t="n">
        <v>32335</v>
      </c>
    </row>
    <row r="6" spans="1:3">
      <c r="A6" s="4" t="s">
        <v>394</v>
      </c>
      <c r="B6" s="5" t="n">
        <v>41751</v>
      </c>
      <c r="C6" s="5" t="n">
        <v>41963</v>
      </c>
    </row>
    <row r="7" spans="1:3">
      <c r="A7" s="4" t="s">
        <v>395</v>
      </c>
      <c r="B7" s="5" t="n">
        <v>13121</v>
      </c>
      <c r="C7" s="5" t="n">
        <v>14251</v>
      </c>
    </row>
    <row r="8" spans="1:3">
      <c r="A8" s="4" t="s">
        <v>396</v>
      </c>
      <c r="B8" s="5" t="n">
        <v>96213</v>
      </c>
      <c r="C8" s="5" t="n">
        <v>87407</v>
      </c>
    </row>
    <row r="9" spans="1:3">
      <c r="A9" s="4" t="s">
        <v>80</v>
      </c>
      <c r="B9" s="6" t="n">
        <v>450128</v>
      </c>
      <c r="C9" s="6" t="n">
        <v>4250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7</v>
      </c>
      <c r="B1" s="2" t="s">
        <v>1</v>
      </c>
    </row>
    <row r="2" spans="1:6">
      <c r="B2" s="2" t="s">
        <v>2</v>
      </c>
      <c r="C2" s="2" t="s">
        <v>30</v>
      </c>
      <c r="D2" s="2" t="s">
        <v>31</v>
      </c>
      <c r="E2" s="2" t="s">
        <v>2</v>
      </c>
      <c r="F2" s="2" t="s">
        <v>30</v>
      </c>
    </row>
    <row r="3" spans="1:6">
      <c r="A3" s="3" t="s">
        <v>398</v>
      </c>
    </row>
    <row r="4" spans="1:6">
      <c r="A4" s="4" t="s">
        <v>360</v>
      </c>
      <c r="B4" s="6" t="n">
        <v>15250</v>
      </c>
      <c r="C4" s="6" t="n">
        <v>16227</v>
      </c>
      <c r="D4" s="6" t="n">
        <v>16719</v>
      </c>
    </row>
    <row r="5" spans="1:6">
      <c r="A5" s="4" t="s">
        <v>399</v>
      </c>
      <c r="B5" s="5" t="n">
        <v>0</v>
      </c>
      <c r="C5" s="5" t="n">
        <v>-538</v>
      </c>
      <c r="D5" s="5" t="n">
        <v>0</v>
      </c>
    </row>
    <row r="6" spans="1:6">
      <c r="A6" s="4" t="s">
        <v>400</v>
      </c>
      <c r="B6" s="5" t="n">
        <v>20075</v>
      </c>
      <c r="C6" s="5" t="n">
        <v>20055</v>
      </c>
      <c r="D6" s="5" t="n">
        <v>19995</v>
      </c>
    </row>
    <row r="7" spans="1:6">
      <c r="A7" s="4" t="s">
        <v>401</v>
      </c>
      <c r="B7" s="5" t="n">
        <v>194</v>
      </c>
      <c r="C7" s="5" t="n">
        <v>604</v>
      </c>
      <c r="D7" s="5" t="n">
        <v>-334</v>
      </c>
    </row>
    <row r="8" spans="1:6">
      <c r="A8" s="4" t="s">
        <v>402</v>
      </c>
      <c r="B8" s="5" t="n">
        <v>-20131</v>
      </c>
      <c r="C8" s="5" t="n">
        <v>-21098</v>
      </c>
      <c r="D8" s="5" t="n">
        <v>-20153</v>
      </c>
    </row>
    <row r="9" spans="1:6">
      <c r="A9" s="4" t="s">
        <v>364</v>
      </c>
      <c r="B9" s="5" t="n">
        <v>15388</v>
      </c>
      <c r="C9" s="5" t="n">
        <v>15250</v>
      </c>
      <c r="D9" s="5" t="n">
        <v>16227</v>
      </c>
    </row>
    <row r="10" spans="1:6">
      <c r="A10" s="3" t="s">
        <v>403</v>
      </c>
    </row>
    <row r="11" spans="1:6">
      <c r="A11" s="4" t="s">
        <v>404</v>
      </c>
      <c r="E11" s="6" t="n">
        <v>9524</v>
      </c>
      <c r="F11" s="6" t="n">
        <v>6959</v>
      </c>
    </row>
    <row r="12" spans="1:6">
      <c r="A12" s="4" t="s">
        <v>405</v>
      </c>
      <c r="E12" s="5" t="n">
        <v>5864</v>
      </c>
      <c r="F12" s="5" t="n">
        <v>8291</v>
      </c>
    </row>
    <row r="13" spans="1:6">
      <c r="A13" s="4" t="s">
        <v>406</v>
      </c>
      <c r="B13" s="6" t="n">
        <v>15250</v>
      </c>
      <c r="C13" s="6" t="n">
        <v>16227</v>
      </c>
      <c r="D13" s="6" t="n">
        <v>16719</v>
      </c>
      <c r="E13" s="6" t="n">
        <v>15388</v>
      </c>
      <c r="F13" s="6" t="n">
        <v>152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31</v>
      </c>
    </row>
    <row r="3" spans="1:4">
      <c r="A3" s="3" t="s">
        <v>160</v>
      </c>
    </row>
    <row r="4" spans="1:4">
      <c r="A4" s="4" t="s">
        <v>408</v>
      </c>
      <c r="B4" s="6" t="n">
        <v>31846</v>
      </c>
      <c r="C4" s="6" t="n">
        <v>28089</v>
      </c>
      <c r="D4" s="6" t="n">
        <v>311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31</v>
      </c>
    </row>
    <row r="3" spans="1:4">
      <c r="A3" s="3" t="s">
        <v>160</v>
      </c>
    </row>
    <row r="4" spans="1:4">
      <c r="A4" s="4" t="s">
        <v>410</v>
      </c>
      <c r="B4" s="6" t="n">
        <v>119096</v>
      </c>
      <c r="C4" s="6" t="n">
        <v>115157</v>
      </c>
      <c r="D4" s="6" t="n">
        <v>1333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12</v>
      </c>
    </row>
    <row r="3" spans="1:2">
      <c r="A3" s="3" t="s">
        <v>160</v>
      </c>
    </row>
    <row r="4" spans="1:2">
      <c r="A4" s="4" t="s">
        <v>413</v>
      </c>
      <c r="B4" s="9" t="n">
        <v>33.6</v>
      </c>
    </row>
    <row r="5" spans="1:2">
      <c r="A5" s="4" t="s">
        <v>414</v>
      </c>
      <c r="B5" s="9" t="n">
        <v>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31</v>
      </c>
    </row>
    <row r="3" spans="1:4">
      <c r="A3" s="3" t="s">
        <v>416</v>
      </c>
    </row>
    <row r="4" spans="1:4">
      <c r="A4" s="4" t="s">
        <v>417</v>
      </c>
      <c r="B4" s="6" t="n">
        <v>89795</v>
      </c>
      <c r="C4" s="6" t="n">
        <v>85577</v>
      </c>
      <c r="D4" s="6" t="n">
        <v>105436</v>
      </c>
    </row>
    <row r="5" spans="1:4">
      <c r="A5" s="3" t="s">
        <v>418</v>
      </c>
    </row>
    <row r="6" spans="1:4">
      <c r="A6" s="4" t="s">
        <v>419</v>
      </c>
      <c r="B6" s="5" t="n">
        <v>43839004</v>
      </c>
      <c r="C6" s="5" t="n">
        <v>44413941</v>
      </c>
      <c r="D6" s="5" t="n">
        <v>44285298</v>
      </c>
    </row>
    <row r="7" spans="1:4">
      <c r="A7" s="4" t="s">
        <v>420</v>
      </c>
      <c r="B7" s="5" t="n">
        <v>1001000</v>
      </c>
      <c r="C7" s="5" t="n">
        <v>1088000</v>
      </c>
      <c r="D7" s="5" t="n">
        <v>1156000</v>
      </c>
    </row>
    <row r="8" spans="1:4">
      <c r="A8" s="4" t="s">
        <v>421</v>
      </c>
      <c r="B8" s="5" t="n">
        <v>44839813</v>
      </c>
      <c r="C8" s="5" t="n">
        <v>45502219</v>
      </c>
      <c r="D8" s="5" t="n">
        <v>45440653</v>
      </c>
    </row>
    <row r="9" spans="1:4">
      <c r="A9" s="4" t="s">
        <v>422</v>
      </c>
      <c r="B9" s="7" t="n">
        <v>2.05</v>
      </c>
      <c r="C9" s="7" t="n">
        <v>1.93</v>
      </c>
      <c r="D9" s="7" t="n">
        <v>2.38</v>
      </c>
    </row>
    <row r="10" spans="1:4">
      <c r="A10" s="4" t="s">
        <v>423</v>
      </c>
      <c r="B10" s="6" t="n">
        <v>2</v>
      </c>
      <c r="C10" s="7" t="n">
        <v>1.88</v>
      </c>
      <c r="D10" s="7" t="n">
        <v>2.32</v>
      </c>
    </row>
    <row r="11" spans="1:4">
      <c r="A11" s="4" t="s">
        <v>424</v>
      </c>
      <c r="B11" s="5" t="n">
        <v>809420</v>
      </c>
      <c r="C11" s="5" t="n">
        <v>416142</v>
      </c>
      <c r="D11" s="5" t="n">
        <v>4932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160</v>
      </c>
    </row>
    <row r="3" spans="1:3">
      <c r="A3" s="4" t="s">
        <v>426</v>
      </c>
      <c r="B3" s="6" t="n">
        <v>27591</v>
      </c>
      <c r="C3" s="6" t="n">
        <v>265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31</v>
      </c>
    </row>
    <row r="3" spans="1:4">
      <c r="A3" s="3" t="s">
        <v>160</v>
      </c>
    </row>
    <row r="4" spans="1:4">
      <c r="A4" s="4" t="s">
        <v>428</v>
      </c>
      <c r="B4" s="6" t="n">
        <v>1544</v>
      </c>
      <c r="C4" s="6" t="n">
        <v>0</v>
      </c>
      <c r="D4"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18"/>
    <col customWidth="1" max="6" min="6" width="46"/>
    <col customWidth="1" max="7" min="7" width="25"/>
  </cols>
  <sheetData>
    <row r="1" spans="1:7">
      <c r="A1" s="1" t="s">
        <v>104</v>
      </c>
      <c r="B1" s="2" t="s">
        <v>42</v>
      </c>
      <c r="C1" s="2" t="s">
        <v>105</v>
      </c>
      <c r="D1" s="2" t="s">
        <v>106</v>
      </c>
      <c r="E1" s="2" t="s">
        <v>107</v>
      </c>
      <c r="F1" s="2" t="s">
        <v>108</v>
      </c>
      <c r="G1" s="2" t="s">
        <v>109</v>
      </c>
    </row>
    <row r="2" spans="1:7">
      <c r="A2" s="4" t="s">
        <v>110</v>
      </c>
      <c r="B2" s="6" t="n">
        <v>414501</v>
      </c>
      <c r="C2" s="6" t="n">
        <v>44166</v>
      </c>
      <c r="D2" s="6" t="n">
        <v>867</v>
      </c>
      <c r="E2" s="6" t="n">
        <v>374929</v>
      </c>
      <c r="F2" s="6" t="n">
        <v>-5375</v>
      </c>
      <c r="G2" s="6" t="n">
        <v>-86</v>
      </c>
    </row>
    <row r="3" spans="1:7">
      <c r="A3" s="3" t="s">
        <v>111</v>
      </c>
    </row>
    <row r="4" spans="1:7">
      <c r="A4" s="4" t="s">
        <v>112</v>
      </c>
      <c r="B4" s="5" t="n">
        <v>105406</v>
      </c>
      <c r="E4" s="5" t="n">
        <v>105436</v>
      </c>
      <c r="G4" s="5" t="n">
        <v>-30</v>
      </c>
    </row>
    <row r="5" spans="1:7">
      <c r="A5" s="4" t="s">
        <v>113</v>
      </c>
      <c r="B5" s="5" t="n">
        <v>189</v>
      </c>
      <c r="F5" s="5" t="n">
        <v>189</v>
      </c>
    </row>
    <row r="6" spans="1:7">
      <c r="A6" s="4" t="s">
        <v>114</v>
      </c>
      <c r="B6" s="5" t="n">
        <v>0</v>
      </c>
      <c r="E6" s="5" t="n">
        <v>-461</v>
      </c>
      <c r="G6" s="5" t="n">
        <v>461</v>
      </c>
    </row>
    <row r="7" spans="1:7">
      <c r="A7" s="4" t="s">
        <v>115</v>
      </c>
      <c r="B7" s="5" t="n">
        <v>-46329</v>
      </c>
      <c r="E7" s="5" t="n">
        <v>-46329</v>
      </c>
    </row>
    <row r="8" spans="1:7">
      <c r="A8" s="3" t="s">
        <v>116</v>
      </c>
    </row>
    <row r="9" spans="1:7">
      <c r="A9" s="4" t="s">
        <v>117</v>
      </c>
      <c r="B9" s="5" t="n">
        <v>-26657</v>
      </c>
      <c r="C9" s="5" t="n">
        <v>-550</v>
      </c>
      <c r="D9" s="5" t="n">
        <v>-26107</v>
      </c>
      <c r="E9" s="5" t="n">
        <v>0</v>
      </c>
    </row>
    <row r="10" spans="1:7">
      <c r="A10" s="4" t="s">
        <v>118</v>
      </c>
      <c r="B10" s="5" t="n">
        <v>30189</v>
      </c>
      <c r="C10" s="5" t="n">
        <v>542</v>
      </c>
      <c r="D10" s="5" t="n">
        <v>29647</v>
      </c>
    </row>
    <row r="11" spans="1:7">
      <c r="A11" s="4" t="s">
        <v>119</v>
      </c>
      <c r="B11" s="5" t="n">
        <v>477299</v>
      </c>
      <c r="C11" s="5" t="n">
        <v>44158</v>
      </c>
      <c r="D11" s="5" t="n">
        <v>4407</v>
      </c>
      <c r="E11" s="5" t="n">
        <v>433575</v>
      </c>
      <c r="F11" s="5" t="n">
        <v>-5186</v>
      </c>
      <c r="G11" s="5" t="n">
        <v>345</v>
      </c>
    </row>
    <row r="12" spans="1:7">
      <c r="A12" s="3" t="s">
        <v>111</v>
      </c>
    </row>
    <row r="13" spans="1:7">
      <c r="A13" s="4" t="s">
        <v>112</v>
      </c>
      <c r="B13" s="5" t="n">
        <v>85638</v>
      </c>
      <c r="E13" s="5" t="n">
        <v>85577</v>
      </c>
      <c r="G13" s="5" t="n">
        <v>61</v>
      </c>
    </row>
    <row r="14" spans="1:7">
      <c r="A14" s="4" t="s">
        <v>113</v>
      </c>
      <c r="B14" s="5" t="n">
        <v>186</v>
      </c>
      <c r="F14" s="5" t="n">
        <v>186</v>
      </c>
    </row>
    <row r="15" spans="1:7">
      <c r="A15" s="4" t="s">
        <v>114</v>
      </c>
      <c r="B15" s="5" t="n">
        <v>-89</v>
      </c>
      <c r="E15" s="5" t="n">
        <v>-89</v>
      </c>
      <c r="G15" s="5" t="n">
        <v>0</v>
      </c>
    </row>
    <row r="16" spans="1:7">
      <c r="A16" s="4" t="s">
        <v>115</v>
      </c>
      <c r="B16" s="5" t="n">
        <v>-48495</v>
      </c>
      <c r="E16" s="5" t="n">
        <v>-48495</v>
      </c>
    </row>
    <row r="17" spans="1:7">
      <c r="A17" s="3" t="s">
        <v>116</v>
      </c>
    </row>
    <row r="18" spans="1:7">
      <c r="A18" s="4" t="s">
        <v>117</v>
      </c>
      <c r="B18" s="5" t="n">
        <v>-55825</v>
      </c>
      <c r="C18" s="5" t="n">
        <v>-1082</v>
      </c>
      <c r="D18" s="5" t="n">
        <v>-45699</v>
      </c>
      <c r="E18" s="5" t="n">
        <v>-9044</v>
      </c>
    </row>
    <row r="19" spans="1:7">
      <c r="A19" s="4" t="s">
        <v>118</v>
      </c>
      <c r="B19" s="5" t="n">
        <v>42295</v>
      </c>
      <c r="C19" s="5" t="n">
        <v>1003</v>
      </c>
      <c r="D19" s="5" t="n">
        <v>41292</v>
      </c>
    </row>
    <row r="20" spans="1:7">
      <c r="A20" s="4" t="s">
        <v>120</v>
      </c>
      <c r="B20" s="5" t="n">
        <v>501009</v>
      </c>
      <c r="C20" s="5" t="n">
        <v>44079</v>
      </c>
      <c r="D20" s="5" t="n">
        <v>0</v>
      </c>
      <c r="E20" s="5" t="n">
        <v>461524</v>
      </c>
      <c r="F20" s="5" t="n">
        <v>-5000</v>
      </c>
      <c r="G20" s="5" t="n">
        <v>406</v>
      </c>
    </row>
    <row r="21" spans="1:7">
      <c r="A21" s="3" t="s">
        <v>111</v>
      </c>
    </row>
    <row r="22" spans="1:7">
      <c r="A22" s="4" t="s">
        <v>112</v>
      </c>
      <c r="B22" s="5" t="n">
        <v>89898</v>
      </c>
      <c r="E22" s="5" t="n">
        <v>89795</v>
      </c>
      <c r="G22" s="5" t="n">
        <v>103</v>
      </c>
    </row>
    <row r="23" spans="1:7">
      <c r="A23" s="4" t="s">
        <v>113</v>
      </c>
      <c r="B23" s="5" t="n">
        <v>1389</v>
      </c>
      <c r="F23" s="5" t="n">
        <v>1389</v>
      </c>
    </row>
    <row r="24" spans="1:7">
      <c r="A24" s="4" t="s">
        <v>114</v>
      </c>
      <c r="B24" s="5" t="n">
        <v>0</v>
      </c>
      <c r="E24" s="5" t="n">
        <v>0</v>
      </c>
      <c r="G24" s="5" t="n">
        <v>0</v>
      </c>
    </row>
    <row r="25" spans="1:7">
      <c r="A25" s="4" t="s">
        <v>115</v>
      </c>
      <c r="B25" s="5" t="n">
        <v>-49557</v>
      </c>
      <c r="E25" s="5" t="n">
        <v>-49557</v>
      </c>
    </row>
    <row r="26" spans="1:7">
      <c r="A26" s="3" t="s">
        <v>116</v>
      </c>
    </row>
    <row r="27" spans="1:7">
      <c r="A27" s="4" t="s">
        <v>117</v>
      </c>
      <c r="B27" s="5" t="n">
        <v>-58887</v>
      </c>
      <c r="C27" s="5" t="n">
        <v>-1463</v>
      </c>
      <c r="D27" s="5" t="n">
        <v>-22958</v>
      </c>
      <c r="E27" s="5" t="n">
        <v>-34466</v>
      </c>
    </row>
    <row r="28" spans="1:7">
      <c r="A28" s="4" t="s">
        <v>118</v>
      </c>
      <c r="B28" s="5" t="n">
        <v>30725</v>
      </c>
      <c r="C28" s="5" t="n">
        <v>738</v>
      </c>
      <c r="D28" s="5" t="n">
        <v>29987</v>
      </c>
    </row>
    <row r="29" spans="1:7">
      <c r="A29" s="4" t="s">
        <v>121</v>
      </c>
      <c r="B29" s="6" t="n">
        <v>514577</v>
      </c>
      <c r="C29" s="6" t="n">
        <v>43354</v>
      </c>
      <c r="D29" s="6" t="n">
        <v>7029</v>
      </c>
      <c r="E29" s="6" t="n">
        <v>467296</v>
      </c>
      <c r="F29" s="6" t="n">
        <v>-3611</v>
      </c>
      <c r="G29" s="6" t="n">
        <v>5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31</v>
      </c>
    </row>
    <row r="3" spans="1:4">
      <c r="A3" s="3" t="s">
        <v>163</v>
      </c>
    </row>
    <row r="4" spans="1:4">
      <c r="A4" s="4" t="s">
        <v>430</v>
      </c>
      <c r="B4" s="6" t="n">
        <v>10327</v>
      </c>
      <c r="C4" s="6" t="n">
        <v>5302</v>
      </c>
      <c r="D4" s="6" t="n">
        <v>792</v>
      </c>
    </row>
    <row r="5" spans="1:4">
      <c r="A5" s="4" t="s">
        <v>431</v>
      </c>
      <c r="B5" s="5" t="n">
        <v>6205</v>
      </c>
      <c r="C5" s="5" t="n">
        <v>5229</v>
      </c>
      <c r="D5" s="5" t="n">
        <v>551</v>
      </c>
    </row>
    <row r="6" spans="1:4">
      <c r="A6" s="4" t="s">
        <v>432</v>
      </c>
      <c r="B6" s="5" t="n">
        <v>20947</v>
      </c>
      <c r="C6" s="5" t="n">
        <v>5776</v>
      </c>
      <c r="D6" s="5" t="n">
        <v>11241</v>
      </c>
    </row>
    <row r="7" spans="1:4">
      <c r="A7" s="4" t="s">
        <v>433</v>
      </c>
      <c r="B7" s="5" t="n">
        <v>10264</v>
      </c>
      <c r="C7" s="5" t="n">
        <v>0</v>
      </c>
      <c r="D7" s="5" t="n">
        <v>0</v>
      </c>
    </row>
    <row r="8" spans="1:4">
      <c r="A8" s="4" t="s">
        <v>38</v>
      </c>
      <c r="B8" s="6" t="n">
        <v>37416</v>
      </c>
      <c r="C8" s="6" t="n">
        <v>11005</v>
      </c>
      <c r="D8" s="6" t="n">
        <v>117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22"/>
    <col customWidth="1" max="3" min="3" width="21"/>
  </cols>
  <sheetData>
    <row r="1" spans="1:3">
      <c r="A1" s="1" t="s">
        <v>434</v>
      </c>
      <c r="B1" s="2" t="s">
        <v>1</v>
      </c>
    </row>
    <row r="2" spans="1:3">
      <c r="B2" s="2" t="s">
        <v>435</v>
      </c>
      <c r="C2" s="2" t="s">
        <v>412</v>
      </c>
    </row>
    <row r="3" spans="1:3">
      <c r="A3" s="3" t="s">
        <v>163</v>
      </c>
    </row>
    <row r="4" spans="1:3">
      <c r="A4" s="4" t="s">
        <v>436</v>
      </c>
      <c r="C4" s="9" t="n">
        <v>4.6</v>
      </c>
    </row>
    <row r="5" spans="1:3">
      <c r="A5" s="4" t="s">
        <v>437</v>
      </c>
      <c r="B5"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31</v>
      </c>
    </row>
    <row r="3" spans="1:4">
      <c r="A3" s="3" t="s">
        <v>439</v>
      </c>
    </row>
    <row r="4" spans="1:4">
      <c r="A4" s="4" t="s">
        <v>440</v>
      </c>
      <c r="B4" s="6" t="n">
        <v>2704</v>
      </c>
      <c r="C4" s="6" t="n">
        <v>221</v>
      </c>
      <c r="D4" s="6" t="n">
        <v>1213</v>
      </c>
    </row>
    <row r="5" spans="1:4">
      <c r="A5" s="4" t="s">
        <v>431</v>
      </c>
      <c r="B5" s="5" t="n">
        <v>6205</v>
      </c>
      <c r="C5" s="5" t="n">
        <v>5229</v>
      </c>
      <c r="D5" s="5" t="n">
        <v>551</v>
      </c>
    </row>
    <row r="6" spans="1:4">
      <c r="A6" s="4" t="s">
        <v>441</v>
      </c>
      <c r="B6" s="5" t="n">
        <v>-7050</v>
      </c>
      <c r="C6" s="5" t="n">
        <v>-2746</v>
      </c>
      <c r="D6" s="5" t="n">
        <v>-1543</v>
      </c>
    </row>
    <row r="7" spans="1:4">
      <c r="A7" s="4" t="s">
        <v>442</v>
      </c>
      <c r="B7" s="5" t="n">
        <v>1859</v>
      </c>
      <c r="C7" s="5" t="n">
        <v>2704</v>
      </c>
      <c r="D7" s="5" t="n">
        <v>221</v>
      </c>
    </row>
    <row r="8" spans="1:4">
      <c r="A8" s="4" t="s">
        <v>443</v>
      </c>
    </row>
    <row r="9" spans="1:4">
      <c r="A9" s="3" t="s">
        <v>439</v>
      </c>
    </row>
    <row r="10" spans="1:4">
      <c r="A10" s="4" t="s">
        <v>440</v>
      </c>
      <c r="B10" s="5" t="n">
        <v>2704</v>
      </c>
      <c r="C10" s="5" t="n">
        <v>206</v>
      </c>
      <c r="D10" s="5" t="n">
        <v>1213</v>
      </c>
    </row>
    <row r="11" spans="1:4">
      <c r="A11" s="4" t="s">
        <v>431</v>
      </c>
      <c r="B11" s="5" t="n">
        <v>1436</v>
      </c>
      <c r="C11" s="5" t="n">
        <v>3883</v>
      </c>
      <c r="D11" s="5" t="n">
        <v>-704</v>
      </c>
    </row>
    <row r="12" spans="1:4">
      <c r="A12" s="4" t="s">
        <v>441</v>
      </c>
      <c r="B12" s="5" t="n">
        <v>-2797</v>
      </c>
      <c r="C12" s="5" t="n">
        <v>-1385</v>
      </c>
      <c r="D12" s="5" t="n">
        <v>-303</v>
      </c>
    </row>
    <row r="13" spans="1:4">
      <c r="A13" s="4" t="s">
        <v>442</v>
      </c>
      <c r="B13" s="5" t="n">
        <v>1343</v>
      </c>
      <c r="C13" s="5" t="n">
        <v>2704</v>
      </c>
      <c r="D13" s="5" t="n">
        <v>206</v>
      </c>
    </row>
    <row r="14" spans="1:4">
      <c r="A14" s="4" t="s">
        <v>444</v>
      </c>
    </row>
    <row r="15" spans="1:4">
      <c r="A15" s="3" t="s">
        <v>439</v>
      </c>
    </row>
    <row r="16" spans="1:4">
      <c r="A16" s="4" t="s">
        <v>440</v>
      </c>
      <c r="B16" s="5" t="n">
        <v>0</v>
      </c>
      <c r="C16" s="5" t="n">
        <v>15</v>
      </c>
      <c r="D16" s="5" t="n">
        <v>0</v>
      </c>
    </row>
    <row r="17" spans="1:4">
      <c r="A17" s="4" t="s">
        <v>431</v>
      </c>
      <c r="B17" s="5" t="n">
        <v>4769</v>
      </c>
      <c r="C17" s="5" t="n">
        <v>1346</v>
      </c>
      <c r="D17" s="5" t="n">
        <v>1255</v>
      </c>
    </row>
    <row r="18" spans="1:4">
      <c r="A18" s="4" t="s">
        <v>441</v>
      </c>
      <c r="B18" s="5" t="n">
        <v>-4253</v>
      </c>
      <c r="C18" s="5" t="n">
        <v>-1361</v>
      </c>
      <c r="D18" s="5" t="n">
        <v>-1240</v>
      </c>
    </row>
    <row r="19" spans="1:4">
      <c r="A19" s="4" t="s">
        <v>442</v>
      </c>
      <c r="B19" s="6" t="n">
        <v>516</v>
      </c>
      <c r="C19" s="6" t="n">
        <v>0</v>
      </c>
      <c r="D19" s="6" t="n">
        <v>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30</v>
      </c>
      <c r="C1" s="2" t="s">
        <v>446</v>
      </c>
      <c r="D1" s="2" t="s">
        <v>2</v>
      </c>
      <c r="E1" s="2" t="s">
        <v>31</v>
      </c>
    </row>
    <row r="2" spans="1:5">
      <c r="A2" s="3" t="s">
        <v>447</v>
      </c>
    </row>
    <row r="3" spans="1:5">
      <c r="A3" s="4" t="s">
        <v>448</v>
      </c>
      <c r="B3" s="6" t="n">
        <v>290699</v>
      </c>
      <c r="D3" s="6" t="n">
        <v>279505</v>
      </c>
      <c r="E3" s="6" t="n">
        <v>277650</v>
      </c>
    </row>
    <row r="4" spans="1:5">
      <c r="A4" s="4" t="s">
        <v>449</v>
      </c>
      <c r="D4" s="6" t="n">
        <v>2000</v>
      </c>
    </row>
    <row r="5" spans="1:5">
      <c r="A5" s="4" t="s">
        <v>450</v>
      </c>
    </row>
    <row r="6" spans="1:5">
      <c r="A6" s="3" t="s">
        <v>451</v>
      </c>
    </row>
    <row r="7" spans="1:5">
      <c r="A7" s="4" t="s">
        <v>452</v>
      </c>
      <c r="B7" s="5" t="n">
        <v>23000</v>
      </c>
    </row>
    <row r="8" spans="1:5">
      <c r="A8" s="4" t="s">
        <v>453</v>
      </c>
      <c r="B8" s="6" t="n">
        <v>10000</v>
      </c>
    </row>
    <row r="9" spans="1:5">
      <c r="A9" s="4" t="s">
        <v>454</v>
      </c>
    </row>
    <row r="10" spans="1:5">
      <c r="A10" s="3" t="s">
        <v>447</v>
      </c>
    </row>
    <row r="11" spans="1:5">
      <c r="A11" s="4" t="s">
        <v>455</v>
      </c>
      <c r="C11" s="6" t="n">
        <v>30000</v>
      </c>
    </row>
    <row r="12" spans="1:5">
      <c r="A12" s="4" t="s">
        <v>456</v>
      </c>
      <c r="C12" s="5" t="n">
        <v>34100</v>
      </c>
    </row>
    <row r="13" spans="1:5">
      <c r="A13" s="4" t="s">
        <v>457</v>
      </c>
      <c r="C13" s="5" t="n">
        <v>15000</v>
      </c>
    </row>
    <row r="14" spans="1:5">
      <c r="A14" s="4" t="s">
        <v>448</v>
      </c>
      <c r="C14" s="6" t="n">
        <v>14000</v>
      </c>
    </row>
    <row r="15" spans="1:5">
      <c r="A15" s="4" t="s">
        <v>458</v>
      </c>
    </row>
    <row r="16" spans="1:5">
      <c r="A16" s="3" t="s">
        <v>447</v>
      </c>
    </row>
    <row r="17" spans="1:5">
      <c r="A17" s="4" t="s">
        <v>379</v>
      </c>
      <c r="C17" s="4" t="s">
        <v>387</v>
      </c>
    </row>
    <row r="18" spans="1:5">
      <c r="A18" s="4" t="s">
        <v>459</v>
      </c>
    </row>
    <row r="19" spans="1:5">
      <c r="A19" s="3" t="s">
        <v>447</v>
      </c>
    </row>
    <row r="20" spans="1:5">
      <c r="A20" s="4" t="s">
        <v>379</v>
      </c>
      <c r="C20" s="4" t="s">
        <v>3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0</v>
      </c>
      <c r="B1" s="2" t="s">
        <v>1</v>
      </c>
    </row>
    <row r="2" spans="1:4">
      <c r="B2" s="2" t="s">
        <v>2</v>
      </c>
      <c r="C2" s="2" t="s">
        <v>30</v>
      </c>
      <c r="D2" s="2" t="s">
        <v>31</v>
      </c>
    </row>
    <row r="3" spans="1:4">
      <c r="A3" s="3" t="s">
        <v>461</v>
      </c>
    </row>
    <row r="4" spans="1:4">
      <c r="A4" s="4" t="s">
        <v>462</v>
      </c>
      <c r="B4" s="6" t="n">
        <v>6236</v>
      </c>
      <c r="C4" s="6" t="n">
        <v>6644</v>
      </c>
      <c r="D4" s="6" t="n">
        <v>7066</v>
      </c>
    </row>
    <row r="5" spans="1:4">
      <c r="A5" s="4" t="s">
        <v>463</v>
      </c>
      <c r="B5" s="5" t="n">
        <v>13733</v>
      </c>
      <c r="C5" s="5" t="n">
        <v>23120</v>
      </c>
      <c r="D5" s="5" t="n">
        <v>28252</v>
      </c>
    </row>
    <row r="6" spans="1:4">
      <c r="A6" s="3" t="s">
        <v>464</v>
      </c>
    </row>
    <row r="7" spans="1:4">
      <c r="A7" s="4" t="s">
        <v>465</v>
      </c>
      <c r="B7" s="5" t="n">
        <v>-10370</v>
      </c>
      <c r="C7" s="5" t="n">
        <v>3599</v>
      </c>
      <c r="D7" s="5" t="n">
        <v>-327</v>
      </c>
    </row>
    <row r="8" spans="1:4">
      <c r="A8" s="4" t="s">
        <v>466</v>
      </c>
      <c r="B8" s="6" t="n">
        <v>-237</v>
      </c>
      <c r="C8" s="6" t="n">
        <v>603</v>
      </c>
      <c r="D8" s="6" t="n">
        <v>-28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0</v>
      </c>
      <c r="D1" s="2" t="s">
        <v>31</v>
      </c>
    </row>
    <row r="2" spans="1:4">
      <c r="A2" s="3" t="s">
        <v>172</v>
      </c>
    </row>
    <row r="3" spans="1:4">
      <c r="A3" s="4" t="s">
        <v>448</v>
      </c>
      <c r="B3" s="6" t="n">
        <v>279505</v>
      </c>
      <c r="C3" s="6" t="n">
        <v>290699</v>
      </c>
      <c r="D3" s="6" t="n">
        <v>277650</v>
      </c>
    </row>
    <row r="4" spans="1:4">
      <c r="A4" s="4" t="s">
        <v>468</v>
      </c>
      <c r="B4" s="5" t="n">
        <v>182186</v>
      </c>
      <c r="C4" s="5" t="n">
        <v>182666</v>
      </c>
    </row>
    <row r="5" spans="1:4">
      <c r="A5" s="4" t="s">
        <v>469</v>
      </c>
      <c r="B5" s="5" t="n">
        <v>29201</v>
      </c>
      <c r="C5" s="5" t="n">
        <v>38054</v>
      </c>
    </row>
    <row r="6" spans="1:4">
      <c r="A6" s="4" t="s">
        <v>470</v>
      </c>
      <c r="B6" s="6" t="n">
        <v>490892</v>
      </c>
      <c r="C6" s="6" t="n">
        <v>5114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0</v>
      </c>
    </row>
    <row r="3" spans="1:3">
      <c r="A3" s="3" t="s">
        <v>472</v>
      </c>
    </row>
    <row r="4" spans="1:3">
      <c r="A4" s="4" t="s">
        <v>473</v>
      </c>
      <c r="B4" s="6" t="n">
        <v>321088</v>
      </c>
      <c r="C4" s="6" t="n">
        <v>305163</v>
      </c>
    </row>
    <row r="5" spans="1:3">
      <c r="A5" s="4" t="s">
        <v>474</v>
      </c>
      <c r="B5" s="5" t="n">
        <v>-30389</v>
      </c>
      <c r="C5" s="5" t="n">
        <v>-27513</v>
      </c>
    </row>
    <row r="6" spans="1:3">
      <c r="A6" s="4" t="s">
        <v>475</v>
      </c>
      <c r="B6" s="5" t="n">
        <v>290699</v>
      </c>
      <c r="C6" s="5" t="n">
        <v>277650</v>
      </c>
    </row>
    <row r="7" spans="1:3">
      <c r="A7" s="4" t="s">
        <v>476</v>
      </c>
      <c r="B7" s="5" t="n">
        <v>0</v>
      </c>
      <c r="C7" s="5" t="n">
        <v>15928</v>
      </c>
    </row>
    <row r="8" spans="1:3">
      <c r="A8" s="4" t="s">
        <v>477</v>
      </c>
      <c r="B8" s="5" t="n">
        <v>-11150</v>
      </c>
      <c r="C8" s="5" t="n">
        <v>-2876</v>
      </c>
    </row>
    <row r="9" spans="1:3">
      <c r="A9" s="4" t="s">
        <v>478</v>
      </c>
      <c r="B9" s="5" t="n">
        <v>-44</v>
      </c>
      <c r="C9" s="5" t="n">
        <v>-3</v>
      </c>
    </row>
    <row r="10" spans="1:3">
      <c r="A10" s="4" t="s">
        <v>479</v>
      </c>
      <c r="B10" s="5" t="n">
        <v>321044</v>
      </c>
      <c r="C10" s="5" t="n">
        <v>321088</v>
      </c>
    </row>
    <row r="11" spans="1:3">
      <c r="A11" s="4" t="s">
        <v>480</v>
      </c>
      <c r="B11" s="5" t="n">
        <v>-41539</v>
      </c>
      <c r="C11" s="5" t="n">
        <v>-30389</v>
      </c>
    </row>
    <row r="12" spans="1:3">
      <c r="A12" s="4" t="s">
        <v>481</v>
      </c>
      <c r="B12" s="5" t="n">
        <v>279505</v>
      </c>
      <c r="C12" s="5" t="n">
        <v>290699</v>
      </c>
    </row>
    <row r="13" spans="1:3">
      <c r="A13" s="4" t="s">
        <v>482</v>
      </c>
    </row>
    <row r="14" spans="1:3">
      <c r="A14" s="3" t="s">
        <v>472</v>
      </c>
    </row>
    <row r="15" spans="1:3">
      <c r="A15" s="4" t="s">
        <v>473</v>
      </c>
      <c r="B15" s="5" t="n">
        <v>137889</v>
      </c>
      <c r="C15" s="5" t="n">
        <v>121964</v>
      </c>
    </row>
    <row r="16" spans="1:3">
      <c r="A16" s="4" t="s">
        <v>474</v>
      </c>
      <c r="B16" s="5" t="n">
        <v>-30246</v>
      </c>
      <c r="C16" s="5" t="n">
        <v>-27370</v>
      </c>
    </row>
    <row r="17" spans="1:3">
      <c r="A17" s="4" t="s">
        <v>475</v>
      </c>
      <c r="B17" s="5" t="n">
        <v>107643</v>
      </c>
      <c r="C17" s="5" t="n">
        <v>94594</v>
      </c>
    </row>
    <row r="18" spans="1:3">
      <c r="A18" s="4" t="s">
        <v>476</v>
      </c>
      <c r="B18" s="5" t="n">
        <v>0</v>
      </c>
      <c r="C18" s="5" t="n">
        <v>15928</v>
      </c>
    </row>
    <row r="19" spans="1:3">
      <c r="A19" s="4" t="s">
        <v>477</v>
      </c>
      <c r="B19" s="5" t="n">
        <v>-11150</v>
      </c>
      <c r="C19" s="5" t="n">
        <v>-2876</v>
      </c>
    </row>
    <row r="20" spans="1:3">
      <c r="A20" s="4" t="s">
        <v>478</v>
      </c>
      <c r="B20" s="5" t="n">
        <v>-44</v>
      </c>
      <c r="C20" s="5" t="n">
        <v>-3</v>
      </c>
    </row>
    <row r="21" spans="1:3">
      <c r="A21" s="4" t="s">
        <v>479</v>
      </c>
      <c r="B21" s="5" t="n">
        <v>137845</v>
      </c>
      <c r="C21" s="5" t="n">
        <v>137889</v>
      </c>
    </row>
    <row r="22" spans="1:3">
      <c r="A22" s="4" t="s">
        <v>480</v>
      </c>
      <c r="B22" s="5" t="n">
        <v>-41396</v>
      </c>
      <c r="C22" s="5" t="n">
        <v>-30246</v>
      </c>
    </row>
    <row r="23" spans="1:3">
      <c r="A23" s="4" t="s">
        <v>481</v>
      </c>
      <c r="B23" s="5" t="n">
        <v>96449</v>
      </c>
      <c r="C23" s="5" t="n">
        <v>107643</v>
      </c>
    </row>
    <row r="24" spans="1:3">
      <c r="A24" s="4" t="s">
        <v>483</v>
      </c>
    </row>
    <row r="25" spans="1:3">
      <c r="A25" s="3" t="s">
        <v>472</v>
      </c>
    </row>
    <row r="26" spans="1:3">
      <c r="A26" s="4" t="s">
        <v>473</v>
      </c>
      <c r="B26" s="5" t="n">
        <v>183199</v>
      </c>
      <c r="C26" s="5" t="n">
        <v>183199</v>
      </c>
    </row>
    <row r="27" spans="1:3">
      <c r="A27" s="4" t="s">
        <v>474</v>
      </c>
      <c r="B27" s="5" t="n">
        <v>-143</v>
      </c>
      <c r="C27" s="5" t="n">
        <v>-143</v>
      </c>
    </row>
    <row r="28" spans="1:3">
      <c r="A28" s="4" t="s">
        <v>475</v>
      </c>
      <c r="B28" s="5" t="n">
        <v>183056</v>
      </c>
      <c r="C28" s="5" t="n">
        <v>183056</v>
      </c>
    </row>
    <row r="29" spans="1:3">
      <c r="A29" s="4" t="s">
        <v>476</v>
      </c>
      <c r="B29" s="5" t="n">
        <v>0</v>
      </c>
      <c r="C29" s="5" t="n">
        <v>0</v>
      </c>
    </row>
    <row r="30" spans="1:3">
      <c r="A30" s="4" t="s">
        <v>477</v>
      </c>
      <c r="B30" s="5" t="n">
        <v>0</v>
      </c>
      <c r="C30" s="5" t="n">
        <v>0</v>
      </c>
    </row>
    <row r="31" spans="1:3">
      <c r="A31" s="4" t="s">
        <v>478</v>
      </c>
      <c r="B31" s="5" t="n">
        <v>0</v>
      </c>
      <c r="C31" s="5" t="n">
        <v>0</v>
      </c>
    </row>
    <row r="32" spans="1:3">
      <c r="A32" s="4" t="s">
        <v>479</v>
      </c>
      <c r="B32" s="5" t="n">
        <v>183199</v>
      </c>
      <c r="C32" s="5" t="n">
        <v>183199</v>
      </c>
    </row>
    <row r="33" spans="1:3">
      <c r="A33" s="4" t="s">
        <v>480</v>
      </c>
      <c r="B33" s="5" t="n">
        <v>-143</v>
      </c>
      <c r="C33" s="5" t="n">
        <v>-143</v>
      </c>
    </row>
    <row r="34" spans="1:3">
      <c r="A34" s="4" t="s">
        <v>481</v>
      </c>
      <c r="B34" s="6" t="n">
        <v>183056</v>
      </c>
      <c r="C34" s="6" t="n">
        <v>1830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31</v>
      </c>
    </row>
    <row r="3" spans="1:4">
      <c r="A3" s="3" t="s">
        <v>485</v>
      </c>
    </row>
    <row r="4" spans="1:4">
      <c r="A4" s="4" t="s">
        <v>486</v>
      </c>
      <c r="B4" s="6" t="n">
        <v>280799</v>
      </c>
      <c r="C4" s="6" t="n">
        <v>293585</v>
      </c>
    </row>
    <row r="5" spans="1:4">
      <c r="A5" s="4" t="s">
        <v>487</v>
      </c>
      <c r="B5" s="5" t="n">
        <v>98613</v>
      </c>
      <c r="C5" s="5" t="n">
        <v>110919</v>
      </c>
    </row>
    <row r="6" spans="1:4">
      <c r="A6" s="4" t="s">
        <v>488</v>
      </c>
      <c r="B6" s="5" t="n">
        <v>182186</v>
      </c>
      <c r="C6" s="5" t="n">
        <v>182666</v>
      </c>
    </row>
    <row r="7" spans="1:4">
      <c r="A7" s="4" t="s">
        <v>141</v>
      </c>
      <c r="B7" s="5" t="n">
        <v>9389</v>
      </c>
      <c r="C7" s="5" t="n">
        <v>4722</v>
      </c>
      <c r="D7" s="6" t="n">
        <v>3482</v>
      </c>
    </row>
    <row r="8" spans="1:4">
      <c r="A8" s="4" t="s">
        <v>489</v>
      </c>
      <c r="B8" s="5" t="n">
        <v>6989</v>
      </c>
      <c r="C8" s="5" t="n">
        <v>7055</v>
      </c>
      <c r="D8" s="6" t="n">
        <v>7570</v>
      </c>
    </row>
    <row r="9" spans="1:4">
      <c r="A9" s="3" t="s">
        <v>490</v>
      </c>
    </row>
    <row r="10" spans="1:4">
      <c r="A10" s="5" t="n">
        <v>2018</v>
      </c>
      <c r="B10" s="5" t="n">
        <v>23000</v>
      </c>
    </row>
    <row r="11" spans="1:4">
      <c r="A11" s="5" t="n">
        <v>2019</v>
      </c>
      <c r="B11" s="5" t="n">
        <v>21900</v>
      </c>
    </row>
    <row r="12" spans="1:4">
      <c r="A12" s="5" t="n">
        <v>2020</v>
      </c>
      <c r="B12" s="5" t="n">
        <v>21000</v>
      </c>
    </row>
    <row r="13" spans="1:4">
      <c r="A13" s="5" t="n">
        <v>2021</v>
      </c>
      <c r="B13" s="5" t="n">
        <v>20200</v>
      </c>
    </row>
    <row r="14" spans="1:4">
      <c r="A14" s="5" t="n">
        <v>2022</v>
      </c>
      <c r="B14" s="5" t="n">
        <v>17200</v>
      </c>
    </row>
    <row r="15" spans="1:4">
      <c r="A15" s="4" t="s">
        <v>491</v>
      </c>
    </row>
    <row r="16" spans="1:4">
      <c r="A16" s="3" t="s">
        <v>485</v>
      </c>
    </row>
    <row r="17" spans="1:4">
      <c r="A17" s="4" t="s">
        <v>486</v>
      </c>
      <c r="B17" s="5" t="n">
        <v>40</v>
      </c>
      <c r="C17" s="5" t="n">
        <v>18645</v>
      </c>
    </row>
    <row r="18" spans="1:4">
      <c r="A18" s="4" t="s">
        <v>487</v>
      </c>
      <c r="B18" s="5" t="n">
        <v>26</v>
      </c>
      <c r="C18" s="5" t="n">
        <v>18623</v>
      </c>
    </row>
    <row r="19" spans="1:4">
      <c r="A19" s="4" t="s">
        <v>488</v>
      </c>
      <c r="B19" s="5" t="n">
        <v>14</v>
      </c>
      <c r="C19" s="5" t="n">
        <v>22</v>
      </c>
    </row>
    <row r="20" spans="1:4">
      <c r="A20" s="4" t="s">
        <v>492</v>
      </c>
    </row>
    <row r="21" spans="1:4">
      <c r="A21" s="3" t="s">
        <v>485</v>
      </c>
    </row>
    <row r="22" spans="1:4">
      <c r="A22" s="4" t="s">
        <v>486</v>
      </c>
      <c r="B22" s="5" t="n">
        <v>167105</v>
      </c>
      <c r="C22" s="5" t="n">
        <v>149587</v>
      </c>
    </row>
    <row r="23" spans="1:4">
      <c r="A23" s="4" t="s">
        <v>487</v>
      </c>
      <c r="B23" s="5" t="n">
        <v>34792</v>
      </c>
      <c r="C23" s="5" t="n">
        <v>25792</v>
      </c>
    </row>
    <row r="24" spans="1:4">
      <c r="A24" s="4" t="s">
        <v>488</v>
      </c>
      <c r="B24" s="5" t="n">
        <v>132313</v>
      </c>
      <c r="C24" s="5" t="n">
        <v>123795</v>
      </c>
    </row>
    <row r="25" spans="1:4">
      <c r="A25" s="4" t="s">
        <v>493</v>
      </c>
    </row>
    <row r="26" spans="1:4">
      <c r="A26" s="3" t="s">
        <v>485</v>
      </c>
    </row>
    <row r="27" spans="1:4">
      <c r="A27" s="4" t="s">
        <v>486</v>
      </c>
      <c r="B27" s="5" t="n">
        <v>7564</v>
      </c>
      <c r="C27" s="5" t="n">
        <v>7564</v>
      </c>
    </row>
    <row r="28" spans="1:4">
      <c r="A28" s="4" t="s">
        <v>487</v>
      </c>
      <c r="B28" s="5" t="n">
        <v>2061</v>
      </c>
      <c r="C28" s="5" t="n">
        <v>1401</v>
      </c>
    </row>
    <row r="29" spans="1:4">
      <c r="A29" s="4" t="s">
        <v>488</v>
      </c>
      <c r="B29" s="5" t="n">
        <v>5503</v>
      </c>
      <c r="C29" s="5" t="n">
        <v>6163</v>
      </c>
    </row>
    <row r="30" spans="1:4">
      <c r="A30" s="4" t="s">
        <v>494</v>
      </c>
    </row>
    <row r="31" spans="1:4">
      <c r="A31" s="3" t="s">
        <v>485</v>
      </c>
    </row>
    <row r="32" spans="1:4">
      <c r="A32" s="4" t="s">
        <v>486</v>
      </c>
      <c r="B32" s="5" t="n">
        <v>106090</v>
      </c>
      <c r="C32" s="5" t="n">
        <v>117789</v>
      </c>
    </row>
    <row r="33" spans="1:4">
      <c r="A33" s="4" t="s">
        <v>487</v>
      </c>
      <c r="B33" s="5" t="n">
        <v>61734</v>
      </c>
      <c r="C33" s="5" t="n">
        <v>65103</v>
      </c>
    </row>
    <row r="34" spans="1:4">
      <c r="A34" s="4" t="s">
        <v>488</v>
      </c>
      <c r="B34" s="6" t="n">
        <v>44356</v>
      </c>
      <c r="C34" s="6" t="n">
        <v>526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496</v>
      </c>
    </row>
    <row r="3" spans="1:3">
      <c r="A3" s="4" t="s">
        <v>469</v>
      </c>
      <c r="B3" s="6" t="n">
        <v>29201</v>
      </c>
      <c r="C3" s="6" t="n">
        <v>38054</v>
      </c>
    </row>
    <row r="4" spans="1:3">
      <c r="A4" s="4" t="s">
        <v>493</v>
      </c>
    </row>
    <row r="5" spans="1:3">
      <c r="A5" s="3" t="s">
        <v>496</v>
      </c>
    </row>
    <row r="6" spans="1:3">
      <c r="A6" s="4" t="s">
        <v>469</v>
      </c>
      <c r="B6" s="6" t="n">
        <v>29201</v>
      </c>
      <c r="C6" s="6" t="n">
        <v>380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7</v>
      </c>
      <c r="B1" s="2" t="s">
        <v>498</v>
      </c>
      <c r="C1" s="2" t="s">
        <v>499</v>
      </c>
      <c r="D1" s="2" t="s">
        <v>2</v>
      </c>
      <c r="E1" s="2" t="s">
        <v>30</v>
      </c>
      <c r="F1" s="2" t="s">
        <v>31</v>
      </c>
    </row>
    <row r="2" spans="1:6">
      <c r="A2" s="3" t="s">
        <v>500</v>
      </c>
    </row>
    <row r="3" spans="1:6">
      <c r="A3" s="4" t="s">
        <v>501</v>
      </c>
      <c r="D3" s="6" t="n">
        <v>11150000</v>
      </c>
      <c r="E3" s="6" t="n">
        <v>2876000</v>
      </c>
    </row>
    <row r="4" spans="1:6">
      <c r="A4" s="4" t="s">
        <v>502</v>
      </c>
      <c r="C4" s="6" t="n">
        <v>6000000</v>
      </c>
    </row>
    <row r="5" spans="1:6">
      <c r="A5" s="4" t="s">
        <v>75</v>
      </c>
      <c r="D5" s="5" t="n">
        <v>490892000</v>
      </c>
      <c r="E5" s="5" t="n">
        <v>511419000</v>
      </c>
    </row>
    <row r="6" spans="1:6">
      <c r="A6" s="4" t="s">
        <v>448</v>
      </c>
      <c r="D6" s="5" t="n">
        <v>279505000</v>
      </c>
      <c r="E6" s="5" t="n">
        <v>290699000</v>
      </c>
      <c r="F6" s="6" t="n">
        <v>277650000</v>
      </c>
    </row>
    <row r="7" spans="1:6">
      <c r="A7" s="4" t="s">
        <v>503</v>
      </c>
      <c r="D7" s="5" t="n">
        <v>29201000</v>
      </c>
      <c r="E7" s="6" t="n">
        <v>38054000</v>
      </c>
    </row>
    <row r="8" spans="1:6">
      <c r="A8" s="4" t="s">
        <v>504</v>
      </c>
    </row>
    <row r="9" spans="1:6">
      <c r="A9" s="3" t="s">
        <v>500</v>
      </c>
    </row>
    <row r="10" spans="1:6">
      <c r="A10" s="4" t="s">
        <v>501</v>
      </c>
      <c r="B10" s="6" t="n">
        <v>6300000</v>
      </c>
      <c r="D10" s="5" t="n">
        <v>4800000</v>
      </c>
    </row>
    <row r="11" spans="1:6">
      <c r="A11" s="4" t="s">
        <v>75</v>
      </c>
      <c r="D11" s="5" t="n">
        <v>0</v>
      </c>
    </row>
    <row r="12" spans="1:6">
      <c r="A12" s="4" t="s">
        <v>448</v>
      </c>
      <c r="D12" s="6" t="n">
        <v>19600000</v>
      </c>
    </row>
    <row r="13" spans="1:6">
      <c r="A13" s="4" t="s">
        <v>505</v>
      </c>
    </row>
    <row r="14" spans="1:6">
      <c r="A14" s="3" t="s">
        <v>500</v>
      </c>
    </row>
    <row r="15" spans="1:6">
      <c r="A15" s="4" t="s">
        <v>506</v>
      </c>
      <c r="B15" s="5" t="n">
        <v>8300000</v>
      </c>
    </row>
    <row r="16" spans="1:6">
      <c r="A16" s="4" t="s">
        <v>507</v>
      </c>
    </row>
    <row r="17" spans="1:6">
      <c r="A17" s="3" t="s">
        <v>500</v>
      </c>
    </row>
    <row r="18" spans="1:6">
      <c r="A18" s="4" t="s">
        <v>508</v>
      </c>
      <c r="D18" s="4" t="s">
        <v>509</v>
      </c>
    </row>
    <row r="19" spans="1:6">
      <c r="A19" s="4" t="s">
        <v>510</v>
      </c>
      <c r="D19" s="4" t="s">
        <v>511</v>
      </c>
    </row>
    <row r="20" spans="1:6">
      <c r="A20" s="4" t="s">
        <v>512</v>
      </c>
      <c r="D20" s="6" t="n">
        <v>3300000</v>
      </c>
    </row>
    <row r="21" spans="1:6">
      <c r="A21" s="4" t="s">
        <v>513</v>
      </c>
      <c r="D21" s="6" t="n">
        <v>1400000</v>
      </c>
    </row>
    <row r="22" spans="1:6">
      <c r="A22" s="4" t="s">
        <v>514</v>
      </c>
    </row>
    <row r="23" spans="1:6">
      <c r="A23" s="3" t="s">
        <v>500</v>
      </c>
    </row>
    <row r="24" spans="1:6">
      <c r="A24" s="4" t="s">
        <v>515</v>
      </c>
      <c r="D24" s="4" t="s">
        <v>516</v>
      </c>
    </row>
    <row r="25" spans="1:6">
      <c r="A25" s="4" t="s">
        <v>517</v>
      </c>
    </row>
    <row r="26" spans="1:6">
      <c r="A26" s="3" t="s">
        <v>500</v>
      </c>
    </row>
    <row r="27" spans="1:6">
      <c r="A27" s="4" t="s">
        <v>515</v>
      </c>
      <c r="D27" s="4" t="s">
        <v>518</v>
      </c>
    </row>
    <row r="28" spans="1:6">
      <c r="A28" s="4" t="s">
        <v>519</v>
      </c>
    </row>
    <row r="29" spans="1:6">
      <c r="A29" s="3" t="s">
        <v>500</v>
      </c>
    </row>
    <row r="30" spans="1:6">
      <c r="A30" s="4" t="s">
        <v>506</v>
      </c>
      <c r="B30" s="6"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2</v>
      </c>
      <c r="B1" s="2" t="s">
        <v>1</v>
      </c>
    </row>
    <row r="2" spans="1:4">
      <c r="B2" s="2" t="s">
        <v>2</v>
      </c>
      <c r="C2" s="2" t="s">
        <v>30</v>
      </c>
      <c r="D2" s="2" t="s">
        <v>31</v>
      </c>
    </row>
    <row r="3" spans="1:4">
      <c r="A3" s="3" t="s">
        <v>123</v>
      </c>
    </row>
    <row r="4" spans="1:4">
      <c r="A4" s="4" t="s">
        <v>124</v>
      </c>
      <c r="B4" s="8" t="n">
        <v>1.13</v>
      </c>
      <c r="C4" s="8" t="n">
        <v>1.09</v>
      </c>
      <c r="D4" s="8" t="n">
        <v>1.0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521</v>
      </c>
    </row>
    <row r="3" spans="1:3">
      <c r="A3" s="4" t="s">
        <v>522</v>
      </c>
      <c r="B3" s="6" t="n">
        <v>276648</v>
      </c>
      <c r="C3" s="6" t="n">
        <v>214017</v>
      </c>
    </row>
    <row r="4" spans="1:3">
      <c r="A4" s="4" t="s">
        <v>523</v>
      </c>
      <c r="B4" s="5" t="n">
        <v>36648</v>
      </c>
      <c r="C4" s="5" t="n">
        <v>34017</v>
      </c>
    </row>
    <row r="5" spans="1:3">
      <c r="A5" s="4" t="s">
        <v>524</v>
      </c>
      <c r="B5" s="5" t="n">
        <v>240000</v>
      </c>
      <c r="C5" s="5" t="n">
        <v>180000</v>
      </c>
    </row>
    <row r="6" spans="1:3">
      <c r="A6" s="4" t="s">
        <v>525</v>
      </c>
    </row>
    <row r="7" spans="1:3">
      <c r="A7" s="3" t="s">
        <v>521</v>
      </c>
    </row>
    <row r="8" spans="1:3">
      <c r="A8" s="4" t="s">
        <v>522</v>
      </c>
      <c r="B8" s="6" t="n">
        <v>267500</v>
      </c>
      <c r="C8" s="6" t="n">
        <v>214000</v>
      </c>
    </row>
    <row r="9" spans="1:3">
      <c r="A9" s="4" t="s">
        <v>526</v>
      </c>
      <c r="B9" s="4" t="s">
        <v>527</v>
      </c>
      <c r="C9" s="4" t="s">
        <v>528</v>
      </c>
    </row>
    <row r="10" spans="1:3">
      <c r="A10" s="4" t="s">
        <v>529</v>
      </c>
    </row>
    <row r="11" spans="1:3">
      <c r="A11" s="3" t="s">
        <v>521</v>
      </c>
    </row>
    <row r="12" spans="1:3">
      <c r="A12" s="4" t="s">
        <v>522</v>
      </c>
      <c r="B12" s="6" t="n">
        <v>9148</v>
      </c>
      <c r="C12" s="6" t="n">
        <v>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12</v>
      </c>
    </row>
    <row r="2" spans="1:2">
      <c r="A2" s="3" t="s">
        <v>174</v>
      </c>
    </row>
    <row r="3" spans="1:2">
      <c r="A3" s="5" t="n">
        <v>2018</v>
      </c>
      <c r="B3" s="6" t="n">
        <v>36648</v>
      </c>
    </row>
    <row r="4" spans="1:2">
      <c r="A4" s="5" t="n">
        <v>2019</v>
      </c>
      <c r="B4" s="5" t="n">
        <v>0</v>
      </c>
    </row>
    <row r="5" spans="1:2">
      <c r="A5" s="5" t="n">
        <v>2020</v>
      </c>
      <c r="B5" s="5" t="n">
        <v>0</v>
      </c>
    </row>
    <row r="6" spans="1:2">
      <c r="A6" s="5" t="n">
        <v>2021</v>
      </c>
      <c r="B6" s="5" t="n">
        <v>240000</v>
      </c>
    </row>
    <row r="7" spans="1:2">
      <c r="A7" s="5" t="n">
        <v>2022</v>
      </c>
      <c r="B7" s="5" t="n">
        <v>0</v>
      </c>
    </row>
    <row r="8" spans="1:2">
      <c r="A8" s="4" t="s">
        <v>531</v>
      </c>
      <c r="B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532</v>
      </c>
      <c r="B1" s="2" t="s">
        <v>412</v>
      </c>
      <c r="C1" s="2" t="s">
        <v>533</v>
      </c>
    </row>
    <row r="2" spans="1:3">
      <c r="A2" s="3" t="s">
        <v>521</v>
      </c>
    </row>
    <row r="3" spans="1:3">
      <c r="A3" s="4" t="s">
        <v>534</v>
      </c>
      <c r="B3" s="6" t="n">
        <v>400000</v>
      </c>
    </row>
    <row r="4" spans="1:3">
      <c r="A4" s="4" t="s">
        <v>535</v>
      </c>
      <c r="B4" s="6" t="n">
        <v>700000</v>
      </c>
    </row>
    <row r="5" spans="1:3">
      <c r="A5" s="4" t="s">
        <v>536</v>
      </c>
      <c r="B5" s="5" t="n">
        <v>4</v>
      </c>
    </row>
    <row r="6" spans="1:3">
      <c r="A6" s="4" t="s">
        <v>537</v>
      </c>
      <c r="B6" s="10" t="n">
        <v>3.5</v>
      </c>
    </row>
    <row r="7" spans="1:3">
      <c r="A7" s="4" t="s">
        <v>538</v>
      </c>
    </row>
    <row r="8" spans="1:3">
      <c r="A8" s="3" t="s">
        <v>521</v>
      </c>
    </row>
    <row r="9" spans="1:3">
      <c r="A9" s="4" t="s">
        <v>539</v>
      </c>
      <c r="B9" s="6" t="n">
        <v>267500000</v>
      </c>
    </row>
    <row r="10" spans="1:3">
      <c r="A10" s="4" t="s">
        <v>540</v>
      </c>
      <c r="C10" s="6" t="n">
        <v>400000000</v>
      </c>
    </row>
    <row r="11" spans="1:3">
      <c r="A11" s="4" t="s">
        <v>541</v>
      </c>
      <c r="B11" s="5" t="n">
        <v>240000000</v>
      </c>
    </row>
    <row r="12" spans="1:3">
      <c r="A12" s="4" t="s">
        <v>542</v>
      </c>
      <c r="B12" s="6" t="n">
        <v>27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3</v>
      </c>
      <c r="B1" s="2" t="s">
        <v>1</v>
      </c>
    </row>
    <row r="2" spans="1:4">
      <c r="B2" s="2" t="s">
        <v>2</v>
      </c>
      <c r="C2" s="2" t="s">
        <v>30</v>
      </c>
      <c r="D2" s="2" t="s">
        <v>31</v>
      </c>
    </row>
    <row r="3" spans="1:4">
      <c r="A3" s="3" t="s">
        <v>544</v>
      </c>
    </row>
    <row r="4" spans="1:4">
      <c r="A4" s="4" t="s">
        <v>545</v>
      </c>
      <c r="B4" s="6" t="n">
        <v>9501</v>
      </c>
      <c r="C4" s="6" t="n">
        <v>18963</v>
      </c>
      <c r="D4" s="6" t="n">
        <v>27768</v>
      </c>
    </row>
    <row r="5" spans="1:4">
      <c r="A5" s="4" t="s">
        <v>546</v>
      </c>
      <c r="B5" s="5" t="n">
        <v>3408</v>
      </c>
      <c r="C5" s="5" t="n">
        <v>3740</v>
      </c>
      <c r="D5" s="5" t="n">
        <v>5258</v>
      </c>
    </row>
    <row r="6" spans="1:4">
      <c r="A6" s="4" t="s">
        <v>547</v>
      </c>
      <c r="B6" s="5" t="n">
        <v>789</v>
      </c>
      <c r="C6" s="5" t="n">
        <v>1450</v>
      </c>
      <c r="D6" s="5" t="n">
        <v>1713</v>
      </c>
    </row>
    <row r="7" spans="1:4">
      <c r="A7" s="4" t="s">
        <v>548</v>
      </c>
      <c r="B7" s="5" t="n">
        <v>13698</v>
      </c>
      <c r="C7" s="5" t="n">
        <v>24153</v>
      </c>
      <c r="D7" s="5" t="n">
        <v>34739</v>
      </c>
    </row>
    <row r="8" spans="1:4">
      <c r="A8" s="3" t="s">
        <v>549</v>
      </c>
    </row>
    <row r="9" spans="1:4">
      <c r="A9" s="4" t="s">
        <v>545</v>
      </c>
      <c r="B9" s="5" t="n">
        <v>-35914</v>
      </c>
      <c r="C9" s="5" t="n">
        <v>18167</v>
      </c>
      <c r="D9" s="5" t="n">
        <v>15348</v>
      </c>
    </row>
    <row r="10" spans="1:4">
      <c r="A10" s="4" t="s">
        <v>546</v>
      </c>
      <c r="B10" s="5" t="n">
        <v>2552</v>
      </c>
      <c r="C10" s="5" t="n">
        <v>2533</v>
      </c>
      <c r="D10" s="5" t="n">
        <v>2217</v>
      </c>
    </row>
    <row r="11" spans="1:4">
      <c r="A11" s="4" t="s">
        <v>547</v>
      </c>
      <c r="B11" s="5" t="n">
        <v>378</v>
      </c>
      <c r="C11" s="5" t="n">
        <v>-1580</v>
      </c>
      <c r="D11" s="5" t="n">
        <v>-540</v>
      </c>
    </row>
    <row r="12" spans="1:4">
      <c r="A12" s="4" t="s">
        <v>550</v>
      </c>
      <c r="B12" s="5" t="n">
        <v>-32984</v>
      </c>
      <c r="C12" s="5" t="n">
        <v>19120</v>
      </c>
      <c r="D12" s="5" t="n">
        <v>17025</v>
      </c>
    </row>
    <row r="13" spans="1:4">
      <c r="A13" s="4" t="s">
        <v>551</v>
      </c>
      <c r="B13" s="6" t="n">
        <v>-19286</v>
      </c>
      <c r="C13" s="6" t="n">
        <v>43273</v>
      </c>
      <c r="D13" s="6" t="n">
        <v>517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31</v>
      </c>
    </row>
    <row r="3" spans="1:4">
      <c r="A3" s="3" t="s">
        <v>177</v>
      </c>
    </row>
    <row r="4" spans="1:4">
      <c r="A4" s="4" t="s">
        <v>553</v>
      </c>
      <c r="B4" s="6" t="n">
        <v>24678</v>
      </c>
      <c r="C4" s="6" t="n">
        <v>45098</v>
      </c>
      <c r="D4" s="6" t="n">
        <v>55020</v>
      </c>
    </row>
    <row r="5" spans="1:4">
      <c r="A5" s="4" t="s">
        <v>554</v>
      </c>
      <c r="B5" s="5" t="n">
        <v>2197</v>
      </c>
      <c r="C5" s="5" t="n">
        <v>3874</v>
      </c>
      <c r="D5" s="5" t="n">
        <v>4269</v>
      </c>
    </row>
    <row r="6" spans="1:4">
      <c r="A6" s="4" t="s">
        <v>555</v>
      </c>
      <c r="B6" s="5" t="n">
        <v>-3407</v>
      </c>
      <c r="C6" s="5" t="n">
        <v>-3808</v>
      </c>
      <c r="D6" s="5" t="n">
        <v>-3320</v>
      </c>
    </row>
    <row r="7" spans="1:4">
      <c r="A7" s="4" t="s">
        <v>556</v>
      </c>
      <c r="B7" s="5" t="n">
        <v>-1537</v>
      </c>
      <c r="C7" s="5" t="n">
        <v>-2243</v>
      </c>
      <c r="D7" s="5" t="n">
        <v>-3320</v>
      </c>
    </row>
    <row r="8" spans="1:4">
      <c r="A8" s="4" t="s">
        <v>557</v>
      </c>
      <c r="B8" s="5" t="n">
        <v>4232</v>
      </c>
      <c r="C8" s="5" t="n">
        <v>231</v>
      </c>
      <c r="D8" s="5" t="n">
        <v>565</v>
      </c>
    </row>
    <row r="9" spans="1:4">
      <c r="A9" s="4" t="s">
        <v>558</v>
      </c>
      <c r="B9" s="5" t="n">
        <v>-45386</v>
      </c>
      <c r="C9" s="5" t="n">
        <v>0</v>
      </c>
      <c r="D9" s="5" t="n">
        <v>0</v>
      </c>
    </row>
    <row r="10" spans="1:4">
      <c r="A10" s="4" t="s">
        <v>559</v>
      </c>
      <c r="B10" s="5" t="n">
        <v>-1544</v>
      </c>
      <c r="C10" s="5" t="n">
        <v>0</v>
      </c>
      <c r="D10" s="5" t="n">
        <v>0</v>
      </c>
    </row>
    <row r="11" spans="1:4">
      <c r="A11" s="4" t="s">
        <v>560</v>
      </c>
      <c r="B11" s="5" t="n">
        <v>-163</v>
      </c>
      <c r="C11" s="5" t="n">
        <v>117</v>
      </c>
      <c r="D11" s="5" t="n">
        <v>-1344</v>
      </c>
    </row>
    <row r="12" spans="1:4">
      <c r="A12" s="4" t="s">
        <v>561</v>
      </c>
      <c r="B12" s="5" t="n">
        <v>2094</v>
      </c>
      <c r="C12" s="5" t="n">
        <v>845</v>
      </c>
      <c r="D12" s="5" t="n">
        <v>1074</v>
      </c>
    </row>
    <row r="13" spans="1:4">
      <c r="A13" s="4" t="s">
        <v>134</v>
      </c>
      <c r="B13" s="5" t="n">
        <v>-450</v>
      </c>
      <c r="C13" s="5" t="n">
        <v>-841</v>
      </c>
      <c r="D13" s="5" t="n">
        <v>-1180</v>
      </c>
    </row>
    <row r="14" spans="1:4">
      <c r="A14" s="4" t="s">
        <v>551</v>
      </c>
      <c r="B14" s="6" t="n">
        <v>-19286</v>
      </c>
      <c r="C14" s="6" t="n">
        <v>43273</v>
      </c>
      <c r="D14" s="6" t="n">
        <v>517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62</v>
      </c>
      <c r="B1" s="2" t="s">
        <v>563</v>
      </c>
      <c r="C1" s="2" t="s">
        <v>1</v>
      </c>
    </row>
    <row r="2" spans="1:5">
      <c r="B2" s="2" t="s">
        <v>2</v>
      </c>
      <c r="C2" s="2" t="s">
        <v>2</v>
      </c>
      <c r="D2" s="2" t="s">
        <v>30</v>
      </c>
      <c r="E2" s="2" t="s">
        <v>31</v>
      </c>
    </row>
    <row r="3" spans="1:5">
      <c r="A3" s="3" t="s">
        <v>564</v>
      </c>
    </row>
    <row r="4" spans="1:5">
      <c r="A4" s="4" t="s">
        <v>558</v>
      </c>
      <c r="B4" s="6" t="n">
        <v>-44800</v>
      </c>
    </row>
    <row r="5" spans="1:5">
      <c r="A5" s="4" t="s">
        <v>565</v>
      </c>
      <c r="B5" s="5" t="n">
        <v>45400</v>
      </c>
    </row>
    <row r="6" spans="1:5">
      <c r="A6" s="4" t="s">
        <v>566</v>
      </c>
      <c r="B6" s="5" t="n">
        <v>100</v>
      </c>
    </row>
    <row r="7" spans="1:5">
      <c r="A7" s="4" t="s">
        <v>567</v>
      </c>
      <c r="B7" s="5" t="n">
        <v>500</v>
      </c>
    </row>
    <row r="8" spans="1:5">
      <c r="A8" s="4" t="s">
        <v>568</v>
      </c>
      <c r="B8" s="5" t="n">
        <v>2500</v>
      </c>
      <c r="C8" s="6" t="n">
        <v>2500</v>
      </c>
      <c r="D8" s="6" t="n">
        <v>3000</v>
      </c>
    </row>
    <row r="9" spans="1:5">
      <c r="A9" s="4" t="s">
        <v>413</v>
      </c>
      <c r="B9" s="5" t="n">
        <v>33600</v>
      </c>
      <c r="C9" s="5" t="n">
        <v>33600</v>
      </c>
    </row>
    <row r="10" spans="1:5">
      <c r="A10" s="4" t="s">
        <v>414</v>
      </c>
      <c r="C10" s="5" t="n">
        <v>200</v>
      </c>
    </row>
    <row r="11" spans="1:5">
      <c r="A11" s="4" t="s">
        <v>569</v>
      </c>
    </row>
    <row r="12" spans="1:5">
      <c r="A12" s="3" t="s">
        <v>564</v>
      </c>
    </row>
    <row r="13" spans="1:5">
      <c r="A13" s="4" t="s">
        <v>570</v>
      </c>
      <c r="B13" s="5" t="n">
        <v>200</v>
      </c>
      <c r="C13" s="5" t="n">
        <v>200</v>
      </c>
    </row>
    <row r="14" spans="1:5">
      <c r="A14" s="4" t="s">
        <v>571</v>
      </c>
      <c r="B14" s="6" t="n">
        <v>2300</v>
      </c>
      <c r="C14" s="6" t="n">
        <v>2300</v>
      </c>
    </row>
    <row r="15" spans="1:5">
      <c r="A15" s="4" t="s">
        <v>572</v>
      </c>
      <c r="C15" s="4" t="s">
        <v>382</v>
      </c>
    </row>
    <row r="16" spans="1:5">
      <c r="A16" s="4" t="s">
        <v>573</v>
      </c>
    </row>
    <row r="17" spans="1:5">
      <c r="A17" s="3" t="s">
        <v>564</v>
      </c>
    </row>
    <row r="18" spans="1:5">
      <c r="A18" s="4" t="s">
        <v>574</v>
      </c>
      <c r="C18" s="6" t="n">
        <v>4505</v>
      </c>
      <c r="D18" s="6" t="n">
        <v>231</v>
      </c>
      <c r="E18" s="6" t="n">
        <v>56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177</v>
      </c>
    </row>
    <row r="3" spans="1:3">
      <c r="A3" s="4" t="s">
        <v>576</v>
      </c>
      <c r="B3" s="6" t="n">
        <v>2679</v>
      </c>
      <c r="C3" s="6" t="n">
        <v>495</v>
      </c>
    </row>
    <row r="4" spans="1:3">
      <c r="A4" s="4" t="s">
        <v>392</v>
      </c>
      <c r="B4" s="5" t="n">
        <v>5618</v>
      </c>
      <c r="C4" s="5" t="n">
        <v>16684</v>
      </c>
    </row>
    <row r="5" spans="1:3">
      <c r="A5" s="4" t="s">
        <v>577</v>
      </c>
      <c r="B5" s="5" t="n">
        <v>2541</v>
      </c>
      <c r="C5" s="5" t="n">
        <v>3977</v>
      </c>
    </row>
    <row r="6" spans="1:3">
      <c r="A6" s="4" t="s">
        <v>578</v>
      </c>
      <c r="B6" s="5" t="n">
        <v>1653</v>
      </c>
      <c r="C6" s="5" t="n">
        <v>1458</v>
      </c>
    </row>
    <row r="7" spans="1:3">
      <c r="A7" s="4" t="s">
        <v>130</v>
      </c>
      <c r="B7" s="5" t="n">
        <v>8224</v>
      </c>
      <c r="C7" s="5" t="n">
        <v>11607</v>
      </c>
    </row>
    <row r="8" spans="1:3">
      <c r="A8" s="4" t="s">
        <v>579</v>
      </c>
      <c r="B8" s="5" t="n">
        <v>6896</v>
      </c>
      <c r="C8" s="5" t="n">
        <v>10106</v>
      </c>
    </row>
    <row r="9" spans="1:3">
      <c r="A9" s="4" t="s">
        <v>580</v>
      </c>
      <c r="B9" s="5" t="n">
        <v>2577</v>
      </c>
      <c r="C9" s="5" t="n">
        <v>4153</v>
      </c>
    </row>
    <row r="10" spans="1:3">
      <c r="A10" s="4" t="s">
        <v>581</v>
      </c>
      <c r="B10" s="5" t="n">
        <v>3737</v>
      </c>
      <c r="C10" s="5" t="n">
        <v>5725</v>
      </c>
    </row>
    <row r="11" spans="1:3">
      <c r="A11" s="4" t="s">
        <v>582</v>
      </c>
      <c r="B11" s="5" t="n">
        <v>6534</v>
      </c>
      <c r="C11" s="5" t="n">
        <v>5820</v>
      </c>
    </row>
    <row r="12" spans="1:3">
      <c r="A12" s="4" t="s">
        <v>583</v>
      </c>
      <c r="B12" s="5" t="n">
        <v>2839</v>
      </c>
      <c r="C12" s="5" t="n">
        <v>0</v>
      </c>
    </row>
    <row r="13" spans="1:3">
      <c r="A13" s="4" t="s">
        <v>134</v>
      </c>
      <c r="B13" s="5" t="n">
        <v>6372</v>
      </c>
      <c r="C13" s="5" t="n">
        <v>7224</v>
      </c>
    </row>
    <row r="14" spans="1:3">
      <c r="A14" s="4" t="s">
        <v>584</v>
      </c>
      <c r="B14" s="5" t="n">
        <v>49670</v>
      </c>
      <c r="C14" s="5" t="n">
        <v>67249</v>
      </c>
    </row>
    <row r="15" spans="1:3">
      <c r="A15" s="4" t="s">
        <v>585</v>
      </c>
      <c r="B15" s="5" t="n">
        <v>-4330</v>
      </c>
      <c r="C15" s="5" t="n">
        <v>-5716</v>
      </c>
    </row>
    <row r="16" spans="1:3">
      <c r="A16" s="4" t="s">
        <v>586</v>
      </c>
      <c r="B16" s="5" t="n">
        <v>-53255</v>
      </c>
      <c r="C16" s="5" t="n">
        <v>-87146</v>
      </c>
    </row>
    <row r="17" spans="1:3">
      <c r="A17" s="4" t="s">
        <v>587</v>
      </c>
      <c r="B17" s="5" t="n">
        <v>-5862</v>
      </c>
      <c r="C17" s="5" t="n">
        <v>-9271</v>
      </c>
    </row>
    <row r="18" spans="1:3">
      <c r="A18" s="4" t="s">
        <v>588</v>
      </c>
      <c r="B18" s="5" t="n">
        <v>-54227</v>
      </c>
      <c r="C18" s="5" t="n">
        <v>-70946</v>
      </c>
    </row>
    <row r="19" spans="1:3">
      <c r="A19" s="4" t="s">
        <v>589</v>
      </c>
      <c r="B19" s="5" t="n">
        <v>-117674</v>
      </c>
      <c r="C19" s="5" t="n">
        <v>-173079</v>
      </c>
    </row>
    <row r="20" spans="1:3">
      <c r="A20" s="4" t="s">
        <v>557</v>
      </c>
      <c r="B20" s="5" t="n">
        <v>-8664</v>
      </c>
      <c r="C20" s="5" t="n">
        <v>-4159</v>
      </c>
    </row>
    <row r="21" spans="1:3">
      <c r="A21" s="4" t="s">
        <v>590</v>
      </c>
      <c r="B21" s="5" t="n">
        <v>-76668</v>
      </c>
      <c r="C21" s="5" t="n">
        <v>-109989</v>
      </c>
    </row>
    <row r="22" spans="1:3">
      <c r="A22" s="4" t="s">
        <v>591</v>
      </c>
      <c r="B22" s="5" t="n">
        <v>193</v>
      </c>
      <c r="C22" s="5" t="n">
        <v>719</v>
      </c>
    </row>
    <row r="23" spans="1:3">
      <c r="A23" s="4" t="s">
        <v>592</v>
      </c>
      <c r="B23" s="6" t="n">
        <v>-76861</v>
      </c>
      <c r="C23" s="6" t="n">
        <v>-1107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3</v>
      </c>
      <c r="B1" s="2" t="s">
        <v>1</v>
      </c>
    </row>
    <row r="2" spans="1:5">
      <c r="B2" s="2" t="s">
        <v>2</v>
      </c>
      <c r="C2" s="2" t="s">
        <v>30</v>
      </c>
      <c r="D2" s="2" t="s">
        <v>31</v>
      </c>
      <c r="E2" s="2" t="s">
        <v>352</v>
      </c>
    </row>
    <row r="3" spans="1:5">
      <c r="A3" s="3" t="s">
        <v>359</v>
      </c>
    </row>
    <row r="4" spans="1:5">
      <c r="A4" s="4" t="s">
        <v>360</v>
      </c>
      <c r="B4" s="6" t="n">
        <v>8664</v>
      </c>
      <c r="C4" s="6" t="n">
        <v>4159</v>
      </c>
      <c r="D4" s="6" t="n">
        <v>3978</v>
      </c>
      <c r="E4" s="6" t="n">
        <v>3413</v>
      </c>
    </row>
    <row r="5" spans="1:5">
      <c r="A5" s="4" t="s">
        <v>594</v>
      </c>
      <c r="B5" s="5" t="n">
        <v>4505</v>
      </c>
      <c r="C5" s="5" t="n">
        <v>231</v>
      </c>
      <c r="D5" s="5" t="n">
        <v>565</v>
      </c>
    </row>
    <row r="6" spans="1:5">
      <c r="A6" s="4" t="s">
        <v>595</v>
      </c>
      <c r="B6" s="5" t="n">
        <v>0</v>
      </c>
      <c r="C6" s="5" t="n">
        <v>-50</v>
      </c>
      <c r="D6" s="5" t="n">
        <v>0</v>
      </c>
    </row>
    <row r="7" spans="1:5">
      <c r="A7" s="4" t="s">
        <v>364</v>
      </c>
      <c r="B7" s="6" t="n">
        <v>8664</v>
      </c>
      <c r="C7" s="6" t="n">
        <v>4159</v>
      </c>
      <c r="D7" s="6" t="n">
        <v>39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96</v>
      </c>
      <c r="B1" s="2" t="s">
        <v>1</v>
      </c>
    </row>
    <row r="2" spans="1:3">
      <c r="B2" s="2" t="s">
        <v>2</v>
      </c>
      <c r="C2" s="2" t="s">
        <v>30</v>
      </c>
    </row>
    <row r="3" spans="1:3">
      <c r="A3" s="3" t="s">
        <v>597</v>
      </c>
    </row>
    <row r="4" spans="1:3">
      <c r="A4" s="4" t="s">
        <v>360</v>
      </c>
      <c r="B4" s="6" t="n">
        <v>3043</v>
      </c>
      <c r="C4" s="6" t="n">
        <v>2858</v>
      </c>
    </row>
    <row r="5" spans="1:3">
      <c r="A5" s="4" t="s">
        <v>598</v>
      </c>
      <c r="B5" s="5" t="n">
        <v>0</v>
      </c>
      <c r="C5" s="5" t="n">
        <v>86</v>
      </c>
    </row>
    <row r="6" spans="1:3">
      <c r="A6" s="4" t="s">
        <v>599</v>
      </c>
      <c r="B6" s="5" t="n">
        <v>-45</v>
      </c>
      <c r="C6" s="5" t="n">
        <v>0</v>
      </c>
    </row>
    <row r="7" spans="1:3">
      <c r="A7" s="4" t="s">
        <v>600</v>
      </c>
      <c r="B7" s="5" t="n">
        <v>569</v>
      </c>
      <c r="C7" s="5" t="n">
        <v>792</v>
      </c>
    </row>
    <row r="8" spans="1:3">
      <c r="A8" s="4" t="s">
        <v>601</v>
      </c>
      <c r="B8" s="5" t="n">
        <v>-363</v>
      </c>
      <c r="C8" s="5" t="n">
        <v>-560</v>
      </c>
    </row>
    <row r="9" spans="1:3">
      <c r="A9" s="4" t="s">
        <v>602</v>
      </c>
      <c r="B9" s="5" t="n">
        <v>-680</v>
      </c>
      <c r="C9" s="5" t="n">
        <v>-133</v>
      </c>
    </row>
    <row r="10" spans="1:3">
      <c r="A10" s="4" t="s">
        <v>364</v>
      </c>
      <c r="B10" s="6" t="n">
        <v>2524</v>
      </c>
      <c r="C10" s="6" t="n">
        <v>30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3</v>
      </c>
      <c r="B1" s="2" t="s">
        <v>1</v>
      </c>
    </row>
    <row r="2" spans="1:4">
      <c r="B2" s="2" t="s">
        <v>30</v>
      </c>
      <c r="C2" s="2" t="s">
        <v>31</v>
      </c>
      <c r="D2" s="2" t="s">
        <v>352</v>
      </c>
    </row>
    <row r="3" spans="1:4">
      <c r="A3" s="3" t="s">
        <v>177</v>
      </c>
    </row>
    <row r="4" spans="1:4">
      <c r="A4" s="4" t="s">
        <v>604</v>
      </c>
      <c r="B4" s="6" t="n">
        <v>-25</v>
      </c>
      <c r="C4" s="6" t="n">
        <v>70</v>
      </c>
      <c r="D4" s="6" t="n">
        <v>-66</v>
      </c>
    </row>
    <row r="5" spans="1:4">
      <c r="A5" s="4" t="s">
        <v>605</v>
      </c>
      <c r="B5" s="6" t="n">
        <v>183</v>
      </c>
      <c r="C5" s="6" t="n">
        <v>2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31</v>
      </c>
    </row>
    <row r="3" spans="1:4">
      <c r="A3" s="3" t="s">
        <v>126</v>
      </c>
    </row>
    <row r="4" spans="1:4">
      <c r="A4" s="4" t="s">
        <v>112</v>
      </c>
      <c r="B4" s="6" t="n">
        <v>89898</v>
      </c>
      <c r="C4" s="6" t="n">
        <v>85638</v>
      </c>
      <c r="D4" s="6" t="n">
        <v>105406</v>
      </c>
    </row>
    <row r="5" spans="1:4">
      <c r="A5" s="3" t="s">
        <v>127</v>
      </c>
    </row>
    <row r="6" spans="1:4">
      <c r="A6" s="4" t="s">
        <v>128</v>
      </c>
      <c r="B6" s="5" t="n">
        <v>72872</v>
      </c>
      <c r="C6" s="5" t="n">
        <v>68947</v>
      </c>
      <c r="D6" s="5" t="n">
        <v>57564</v>
      </c>
    </row>
    <row r="7" spans="1:4">
      <c r="A7" s="4" t="s">
        <v>129</v>
      </c>
      <c r="B7" s="5" t="n">
        <v>1592</v>
      </c>
      <c r="C7" s="5" t="n">
        <v>1643</v>
      </c>
      <c r="D7" s="5" t="n">
        <v>1856</v>
      </c>
    </row>
    <row r="8" spans="1:4">
      <c r="A8" s="4" t="s">
        <v>130</v>
      </c>
      <c r="B8" s="5" t="n">
        <v>7750</v>
      </c>
      <c r="C8" s="5" t="n">
        <v>8141</v>
      </c>
      <c r="D8" s="5" t="n">
        <v>9097</v>
      </c>
    </row>
    <row r="9" spans="1:4">
      <c r="A9" s="4" t="s">
        <v>131</v>
      </c>
      <c r="B9" s="5" t="n">
        <v>0</v>
      </c>
      <c r="C9" s="5" t="n">
        <v>-2713</v>
      </c>
      <c r="D9" s="5" t="n">
        <v>-1581</v>
      </c>
    </row>
    <row r="10" spans="1:4">
      <c r="A10" s="4" t="s">
        <v>132</v>
      </c>
      <c r="B10" s="5" t="n">
        <v>-33606</v>
      </c>
      <c r="C10" s="5" t="n">
        <v>20495</v>
      </c>
      <c r="D10" s="5" t="n">
        <v>15257</v>
      </c>
    </row>
    <row r="11" spans="1:4">
      <c r="A11" s="4" t="s">
        <v>133</v>
      </c>
      <c r="B11" s="5" t="n">
        <v>30892</v>
      </c>
      <c r="C11" s="5" t="n">
        <v>28868</v>
      </c>
      <c r="D11" s="5" t="n">
        <v>12463</v>
      </c>
    </row>
    <row r="12" spans="1:4">
      <c r="A12" s="4" t="s">
        <v>134</v>
      </c>
      <c r="B12" s="5" t="n">
        <v>-1949</v>
      </c>
      <c r="C12" s="5" t="n">
        <v>4523</v>
      </c>
      <c r="D12" s="5" t="n">
        <v>-1216</v>
      </c>
    </row>
    <row r="13" spans="1:4">
      <c r="A13" s="4" t="s">
        <v>135</v>
      </c>
      <c r="B13" s="5" t="n">
        <v>-29409</v>
      </c>
      <c r="C13" s="5" t="n">
        <v>17430</v>
      </c>
      <c r="D13" s="5" t="n">
        <v>-28075</v>
      </c>
    </row>
    <row r="14" spans="1:4">
      <c r="A14" s="4" t="s">
        <v>136</v>
      </c>
      <c r="B14" s="5" t="n">
        <v>-4891</v>
      </c>
      <c r="C14" s="5" t="n">
        <v>-9610</v>
      </c>
      <c r="D14" s="5" t="n">
        <v>2581</v>
      </c>
    </row>
    <row r="15" spans="1:4">
      <c r="A15" s="4" t="s">
        <v>137</v>
      </c>
      <c r="B15" s="5" t="n">
        <v>133149</v>
      </c>
      <c r="C15" s="5" t="n">
        <v>223362</v>
      </c>
      <c r="D15" s="5" t="n">
        <v>173352</v>
      </c>
    </row>
    <row r="16" spans="1:4">
      <c r="A16" s="3" t="s">
        <v>138</v>
      </c>
    </row>
    <row r="17" spans="1:4">
      <c r="A17" s="4" t="s">
        <v>139</v>
      </c>
      <c r="B17" s="5" t="n">
        <v>-109243</v>
      </c>
      <c r="C17" s="5" t="n">
        <v>-93425</v>
      </c>
      <c r="D17" s="5" t="n">
        <v>-82610</v>
      </c>
    </row>
    <row r="18" spans="1:4">
      <c r="A18" s="4" t="s">
        <v>140</v>
      </c>
      <c r="B18" s="5" t="n">
        <v>9009</v>
      </c>
      <c r="C18" s="5" t="n">
        <v>1055</v>
      </c>
      <c r="D18" s="5" t="n">
        <v>2201</v>
      </c>
    </row>
    <row r="19" spans="1:4">
      <c r="A19" s="4" t="s">
        <v>141</v>
      </c>
      <c r="B19" s="5" t="n">
        <v>-18148</v>
      </c>
      <c r="C19" s="5" t="n">
        <v>-26159</v>
      </c>
      <c r="D19" s="5" t="n">
        <v>-32356</v>
      </c>
    </row>
    <row r="20" spans="1:4">
      <c r="A20" s="4" t="s">
        <v>142</v>
      </c>
      <c r="B20" s="5" t="n">
        <v>-898</v>
      </c>
      <c r="C20" s="5" t="n">
        <v>-34302</v>
      </c>
      <c r="D20" s="5" t="n">
        <v>0</v>
      </c>
    </row>
    <row r="21" spans="1:4">
      <c r="A21" s="4" t="s">
        <v>143</v>
      </c>
      <c r="B21" s="5" t="n">
        <v>-3451</v>
      </c>
      <c r="C21" s="5" t="n">
        <v>-8724</v>
      </c>
      <c r="D21" s="5" t="n">
        <v>-3660</v>
      </c>
    </row>
    <row r="22" spans="1:4">
      <c r="A22" s="4" t="s">
        <v>144</v>
      </c>
      <c r="B22" s="5" t="n">
        <v>3197</v>
      </c>
      <c r="C22" s="5" t="n">
        <v>8619</v>
      </c>
      <c r="D22" s="5" t="n">
        <v>3550</v>
      </c>
    </row>
    <row r="23" spans="1:4">
      <c r="A23" s="4" t="s">
        <v>134</v>
      </c>
      <c r="B23" s="5" t="n">
        <v>1510</v>
      </c>
      <c r="C23" s="5" t="n">
        <v>-90</v>
      </c>
      <c r="D23" s="5" t="n">
        <v>0</v>
      </c>
    </row>
    <row r="24" spans="1:4">
      <c r="A24" s="4" t="s">
        <v>145</v>
      </c>
      <c r="B24" s="5" t="n">
        <v>-118024</v>
      </c>
      <c r="C24" s="5" t="n">
        <v>-153026</v>
      </c>
      <c r="D24" s="5" t="n">
        <v>-112875</v>
      </c>
    </row>
    <row r="25" spans="1:4">
      <c r="A25" s="3" t="s">
        <v>146</v>
      </c>
    </row>
    <row r="26" spans="1:4">
      <c r="A26" s="4" t="s">
        <v>147</v>
      </c>
      <c r="B26" s="5" t="n">
        <v>-274343</v>
      </c>
      <c r="C26" s="5" t="n">
        <v>-594547</v>
      </c>
      <c r="D26" s="5" t="n">
        <v>-455222</v>
      </c>
    </row>
    <row r="27" spans="1:4">
      <c r="A27" s="4" t="s">
        <v>148</v>
      </c>
      <c r="B27" s="5" t="n">
        <v>339337</v>
      </c>
      <c r="C27" s="5" t="n">
        <v>611986</v>
      </c>
      <c r="D27" s="5" t="n">
        <v>448449</v>
      </c>
    </row>
    <row r="28" spans="1:4">
      <c r="A28" s="4" t="s">
        <v>149</v>
      </c>
      <c r="B28" s="5" t="n">
        <v>-49557</v>
      </c>
      <c r="C28" s="5" t="n">
        <v>-48495</v>
      </c>
      <c r="D28" s="5" t="n">
        <v>-46329</v>
      </c>
    </row>
    <row r="29" spans="1:4">
      <c r="A29" s="4" t="s">
        <v>150</v>
      </c>
      <c r="B29" s="5" t="n">
        <v>-57505</v>
      </c>
      <c r="C29" s="5" t="n">
        <v>-55825</v>
      </c>
      <c r="D29" s="5" t="n">
        <v>-26657</v>
      </c>
    </row>
    <row r="30" spans="1:4">
      <c r="A30" s="4" t="s">
        <v>148</v>
      </c>
      <c r="B30" s="5" t="n">
        <v>14224</v>
      </c>
      <c r="C30" s="5" t="n">
        <v>21596</v>
      </c>
      <c r="D30" s="5" t="n">
        <v>12276</v>
      </c>
    </row>
    <row r="31" spans="1:4">
      <c r="A31" s="4" t="s">
        <v>151</v>
      </c>
      <c r="B31" s="5" t="n">
        <v>-245</v>
      </c>
      <c r="C31" s="5" t="n">
        <v>0</v>
      </c>
      <c r="D31" s="5" t="n">
        <v>-171</v>
      </c>
    </row>
    <row r="32" spans="1:4">
      <c r="A32" s="4" t="s">
        <v>131</v>
      </c>
      <c r="B32" s="5" t="n">
        <v>0</v>
      </c>
      <c r="C32" s="5" t="n">
        <v>2713</v>
      </c>
      <c r="D32" s="5" t="n">
        <v>1581</v>
      </c>
    </row>
    <row r="33" spans="1:4">
      <c r="A33" s="4" t="s">
        <v>152</v>
      </c>
      <c r="B33" s="5" t="n">
        <v>-28089</v>
      </c>
      <c r="C33" s="5" t="n">
        <v>-62572</v>
      </c>
      <c r="D33" s="5" t="n">
        <v>-66073</v>
      </c>
    </row>
    <row r="34" spans="1:4">
      <c r="A34" s="4" t="s">
        <v>153</v>
      </c>
      <c r="B34" s="5" t="n">
        <v>-12964</v>
      </c>
      <c r="C34" s="5" t="n">
        <v>7764</v>
      </c>
      <c r="D34" s="5" t="n">
        <v>-5596</v>
      </c>
    </row>
    <row r="35" spans="1:4">
      <c r="A35" s="4" t="s">
        <v>154</v>
      </c>
      <c r="B35" s="5" t="n">
        <v>36312</v>
      </c>
      <c r="C35" s="5" t="n">
        <v>28548</v>
      </c>
      <c r="D35" s="5" t="n">
        <v>34144</v>
      </c>
    </row>
    <row r="36" spans="1:4">
      <c r="A36" s="4" t="s">
        <v>155</v>
      </c>
      <c r="B36" s="6" t="n">
        <v>23348</v>
      </c>
      <c r="C36" s="6" t="n">
        <v>36312</v>
      </c>
      <c r="D36" s="6" t="n">
        <v>285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30</v>
      </c>
      <c r="D1" s="2" t="s">
        <v>31</v>
      </c>
      <c r="E1" s="2" t="s">
        <v>352</v>
      </c>
    </row>
    <row r="2" spans="1:5">
      <c r="A2" s="3" t="s">
        <v>607</v>
      </c>
    </row>
    <row r="3" spans="1:5">
      <c r="A3" s="4" t="s">
        <v>61</v>
      </c>
      <c r="B3" s="6" t="n">
        <v>23348</v>
      </c>
      <c r="C3" s="6" t="n">
        <v>36312</v>
      </c>
      <c r="D3" s="6" t="n">
        <v>28548</v>
      </c>
      <c r="E3" s="6" t="n">
        <v>34144</v>
      </c>
    </row>
    <row r="4" spans="1:5">
      <c r="A4" s="4" t="s">
        <v>608</v>
      </c>
    </row>
    <row r="5" spans="1:5">
      <c r="A5" s="3" t="s">
        <v>607</v>
      </c>
    </row>
    <row r="6" spans="1:5">
      <c r="A6" s="4" t="s">
        <v>609</v>
      </c>
      <c r="B6" s="5" t="n">
        <v>3354</v>
      </c>
      <c r="C6" s="5" t="n">
        <v>2309</v>
      </c>
    </row>
    <row r="7" spans="1:5">
      <c r="A7" s="4" t="s">
        <v>610</v>
      </c>
      <c r="B7" s="5" t="n">
        <v>267500</v>
      </c>
      <c r="C7" s="5" t="n">
        <v>214000</v>
      </c>
    </row>
    <row r="8" spans="1:5">
      <c r="A8" s="4" t="s">
        <v>611</v>
      </c>
      <c r="B8" s="5" t="n">
        <v>8885</v>
      </c>
      <c r="C8" s="5" t="n">
        <v>12203</v>
      </c>
    </row>
    <row r="9" spans="1:5">
      <c r="A9" s="4" t="s">
        <v>612</v>
      </c>
    </row>
    <row r="10" spans="1:5">
      <c r="A10" s="3" t="s">
        <v>607</v>
      </c>
    </row>
    <row r="11" spans="1:5">
      <c r="A11" s="4" t="s">
        <v>613</v>
      </c>
      <c r="B11" s="5" t="n">
        <v>6345</v>
      </c>
      <c r="C11" s="5" t="n">
        <v>6268</v>
      </c>
    </row>
    <row r="12" spans="1:5">
      <c r="A12" s="4" t="s">
        <v>614</v>
      </c>
    </row>
    <row r="13" spans="1:5">
      <c r="A13" s="3" t="s">
        <v>607</v>
      </c>
    </row>
    <row r="14" spans="1:5">
      <c r="A14" s="4" t="s">
        <v>613</v>
      </c>
      <c r="B14" s="5" t="n">
        <v>6149</v>
      </c>
      <c r="C14" s="5" t="n">
        <v>6017</v>
      </c>
    </row>
    <row r="15" spans="1:5">
      <c r="A15" s="4" t="s">
        <v>615</v>
      </c>
    </row>
    <row r="16" spans="1:5">
      <c r="A16" s="3" t="s">
        <v>607</v>
      </c>
    </row>
    <row r="17" spans="1:5">
      <c r="A17" s="4" t="s">
        <v>61</v>
      </c>
      <c r="B17" s="5" t="n">
        <v>23348</v>
      </c>
      <c r="C17" s="5" t="n">
        <v>36312</v>
      </c>
    </row>
    <row r="18" spans="1:5">
      <c r="A18" s="4" t="s">
        <v>609</v>
      </c>
      <c r="B18" s="5" t="n">
        <v>0</v>
      </c>
      <c r="C18" s="5" t="n">
        <v>0</v>
      </c>
    </row>
    <row r="19" spans="1:5">
      <c r="A19" s="4" t="s">
        <v>610</v>
      </c>
      <c r="B19" s="5" t="n">
        <v>0</v>
      </c>
      <c r="C19" s="5" t="n">
        <v>0</v>
      </c>
    </row>
    <row r="20" spans="1:5">
      <c r="A20" s="4" t="s">
        <v>611</v>
      </c>
      <c r="B20" s="5" t="n">
        <v>0</v>
      </c>
      <c r="C20" s="5" t="n">
        <v>0</v>
      </c>
    </row>
    <row r="21" spans="1:5">
      <c r="A21" s="4" t="s">
        <v>616</v>
      </c>
    </row>
    <row r="22" spans="1:5">
      <c r="A22" s="3" t="s">
        <v>607</v>
      </c>
    </row>
    <row r="23" spans="1:5">
      <c r="A23" s="4" t="s">
        <v>613</v>
      </c>
      <c r="B23" s="5" t="n">
        <v>0</v>
      </c>
      <c r="C23" s="5" t="n">
        <v>0</v>
      </c>
    </row>
    <row r="24" spans="1:5">
      <c r="A24" s="4" t="s">
        <v>617</v>
      </c>
    </row>
    <row r="25" spans="1:5">
      <c r="A25" s="3" t="s">
        <v>607</v>
      </c>
    </row>
    <row r="26" spans="1:5">
      <c r="A26" s="4" t="s">
        <v>613</v>
      </c>
      <c r="B26" s="5" t="n">
        <v>0</v>
      </c>
      <c r="C26" s="5" t="n">
        <v>0</v>
      </c>
    </row>
    <row r="27" spans="1:5">
      <c r="A27" s="4" t="s">
        <v>618</v>
      </c>
    </row>
    <row r="28" spans="1:5">
      <c r="A28" s="3" t="s">
        <v>607</v>
      </c>
    </row>
    <row r="29" spans="1:5">
      <c r="A29" s="4" t="s">
        <v>61</v>
      </c>
      <c r="B29" s="5" t="n">
        <v>0</v>
      </c>
      <c r="C29" s="5" t="n">
        <v>0</v>
      </c>
    </row>
    <row r="30" spans="1:5">
      <c r="A30" s="4" t="s">
        <v>609</v>
      </c>
      <c r="B30" s="5" t="n">
        <v>3354</v>
      </c>
      <c r="C30" s="5" t="n">
        <v>2309</v>
      </c>
    </row>
    <row r="31" spans="1:5">
      <c r="A31" s="4" t="s">
        <v>610</v>
      </c>
      <c r="B31" s="5" t="n">
        <v>267500</v>
      </c>
      <c r="C31" s="5" t="n">
        <v>214000</v>
      </c>
    </row>
    <row r="32" spans="1:5">
      <c r="A32" s="4" t="s">
        <v>611</v>
      </c>
      <c r="B32" s="5" t="n">
        <v>8885</v>
      </c>
      <c r="C32" s="5" t="n">
        <v>12203</v>
      </c>
    </row>
    <row r="33" spans="1:5">
      <c r="A33" s="4" t="s">
        <v>619</v>
      </c>
    </row>
    <row r="34" spans="1:5">
      <c r="A34" s="3" t="s">
        <v>607</v>
      </c>
    </row>
    <row r="35" spans="1:5">
      <c r="A35" s="4" t="s">
        <v>613</v>
      </c>
      <c r="B35" s="5" t="n">
        <v>6345</v>
      </c>
      <c r="C35" s="5" t="n">
        <v>6268</v>
      </c>
    </row>
    <row r="36" spans="1:5">
      <c r="A36" s="4" t="s">
        <v>620</v>
      </c>
    </row>
    <row r="37" spans="1:5">
      <c r="A37" s="3" t="s">
        <v>607</v>
      </c>
    </row>
    <row r="38" spans="1:5">
      <c r="A38" s="4" t="s">
        <v>613</v>
      </c>
      <c r="B38" s="5" t="n">
        <v>6149</v>
      </c>
      <c r="C38" s="5" t="n">
        <v>6017</v>
      </c>
    </row>
    <row r="39" spans="1:5">
      <c r="A39" s="4" t="s">
        <v>621</v>
      </c>
    </row>
    <row r="40" spans="1:5">
      <c r="A40" s="3" t="s">
        <v>607</v>
      </c>
    </row>
    <row r="41" spans="1:5">
      <c r="A41" s="4" t="s">
        <v>61</v>
      </c>
      <c r="B41" s="5" t="n">
        <v>0</v>
      </c>
      <c r="C41" s="5" t="n">
        <v>0</v>
      </c>
    </row>
    <row r="42" spans="1:5">
      <c r="A42" s="4" t="s">
        <v>609</v>
      </c>
      <c r="B42" s="5" t="n">
        <v>0</v>
      </c>
      <c r="C42" s="5" t="n">
        <v>0</v>
      </c>
    </row>
    <row r="43" spans="1:5">
      <c r="A43" s="4" t="s">
        <v>610</v>
      </c>
      <c r="B43" s="5" t="n">
        <v>0</v>
      </c>
      <c r="C43" s="5" t="n">
        <v>0</v>
      </c>
    </row>
    <row r="44" spans="1:5">
      <c r="A44" s="4" t="s">
        <v>611</v>
      </c>
      <c r="B44" s="5" t="n">
        <v>0</v>
      </c>
      <c r="C44" s="5" t="n">
        <v>0</v>
      </c>
    </row>
    <row r="45" spans="1:5">
      <c r="A45" s="4" t="s">
        <v>622</v>
      </c>
    </row>
    <row r="46" spans="1:5">
      <c r="A46" s="3" t="s">
        <v>607</v>
      </c>
    </row>
    <row r="47" spans="1:5">
      <c r="A47" s="4" t="s">
        <v>613</v>
      </c>
      <c r="B47" s="5" t="n">
        <v>0</v>
      </c>
      <c r="C47" s="5" t="n">
        <v>0</v>
      </c>
    </row>
    <row r="48" spans="1:5">
      <c r="A48" s="4" t="s">
        <v>623</v>
      </c>
    </row>
    <row r="49" spans="1:5">
      <c r="A49" s="3" t="s">
        <v>607</v>
      </c>
    </row>
    <row r="50" spans="1:5">
      <c r="A50" s="4" t="s">
        <v>613</v>
      </c>
      <c r="B50" s="6" t="n">
        <v>0</v>
      </c>
      <c r="C50"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31</v>
      </c>
    </row>
    <row r="3" spans="1:4">
      <c r="A3" s="3" t="s">
        <v>625</v>
      </c>
    </row>
    <row r="4" spans="1:4">
      <c r="A4" s="4" t="s">
        <v>626</v>
      </c>
      <c r="B4" s="6" t="n">
        <v>501009</v>
      </c>
      <c r="C4" s="6" t="n">
        <v>477299</v>
      </c>
      <c r="D4" s="6" t="n">
        <v>414501</v>
      </c>
    </row>
    <row r="5" spans="1:4">
      <c r="A5" s="4" t="s">
        <v>627</v>
      </c>
      <c r="B5" s="5" t="n">
        <v>1194</v>
      </c>
      <c r="C5" s="5" t="n">
        <v>148</v>
      </c>
      <c r="D5" s="5" t="n">
        <v>-1174</v>
      </c>
    </row>
    <row r="6" spans="1:4">
      <c r="A6" s="4" t="s">
        <v>628</v>
      </c>
      <c r="B6" s="5" t="n">
        <v>-14</v>
      </c>
      <c r="C6" s="5" t="n">
        <v>-590</v>
      </c>
      <c r="D6" s="5" t="n">
        <v>-264</v>
      </c>
    </row>
    <row r="7" spans="1:4">
      <c r="A7" s="4" t="s">
        <v>629</v>
      </c>
      <c r="B7" s="5" t="n">
        <v>209</v>
      </c>
      <c r="C7" s="5" t="n">
        <v>628</v>
      </c>
      <c r="D7" s="5" t="n">
        <v>1627</v>
      </c>
    </row>
    <row r="8" spans="1:4">
      <c r="A8" s="4" t="s">
        <v>630</v>
      </c>
      <c r="B8" s="5" t="n">
        <v>514577</v>
      </c>
      <c r="C8" s="5" t="n">
        <v>501009</v>
      </c>
      <c r="D8" s="5" t="n">
        <v>477299</v>
      </c>
    </row>
    <row r="9" spans="1:4">
      <c r="A9" s="4" t="s">
        <v>108</v>
      </c>
    </row>
    <row r="10" spans="1:4">
      <c r="A10" s="3" t="s">
        <v>625</v>
      </c>
    </row>
    <row r="11" spans="1:4">
      <c r="A11" s="4" t="s">
        <v>626</v>
      </c>
      <c r="B11" s="5" t="n">
        <v>-5000</v>
      </c>
      <c r="C11" s="5" t="n">
        <v>-5186</v>
      </c>
      <c r="D11" s="5" t="n">
        <v>-5375</v>
      </c>
    </row>
    <row r="12" spans="1:4">
      <c r="A12" s="4" t="s">
        <v>630</v>
      </c>
      <c r="B12" s="5" t="n">
        <v>-3611</v>
      </c>
      <c r="C12" s="5" t="n">
        <v>-5000</v>
      </c>
      <c r="D12" s="5" t="n">
        <v>-5186</v>
      </c>
    </row>
    <row r="13" spans="1:4">
      <c r="A13" s="4" t="s">
        <v>631</v>
      </c>
    </row>
    <row r="14" spans="1:4">
      <c r="A14" s="3" t="s">
        <v>625</v>
      </c>
    </row>
    <row r="15" spans="1:4">
      <c r="A15" s="4" t="s">
        <v>626</v>
      </c>
      <c r="B15" s="5" t="n">
        <v>-1188</v>
      </c>
      <c r="C15" s="5" t="n">
        <v>322</v>
      </c>
      <c r="D15" s="5" t="n">
        <v>2223</v>
      </c>
    </row>
    <row r="16" spans="1:4">
      <c r="A16" s="4" t="s">
        <v>627</v>
      </c>
      <c r="B16" s="5" t="n">
        <v>1219</v>
      </c>
      <c r="C16" s="5" t="n">
        <v>-1510</v>
      </c>
      <c r="D16" s="5" t="n">
        <v>-1901</v>
      </c>
    </row>
    <row r="17" spans="1:4">
      <c r="A17" s="4" t="s">
        <v>628</v>
      </c>
      <c r="B17" s="5" t="n">
        <v>0</v>
      </c>
      <c r="C17" s="5" t="n">
        <v>0</v>
      </c>
      <c r="D17" s="5" t="n">
        <v>0</v>
      </c>
    </row>
    <row r="18" spans="1:4">
      <c r="A18" s="4" t="s">
        <v>629</v>
      </c>
      <c r="B18" s="5" t="n">
        <v>0</v>
      </c>
      <c r="C18" s="5" t="n">
        <v>0</v>
      </c>
      <c r="D18" s="5" t="n">
        <v>0</v>
      </c>
    </row>
    <row r="19" spans="1:4">
      <c r="A19" s="4" t="s">
        <v>630</v>
      </c>
      <c r="B19" s="5" t="n">
        <v>31</v>
      </c>
      <c r="C19" s="5" t="n">
        <v>-1188</v>
      </c>
      <c r="D19" s="5" t="n">
        <v>322</v>
      </c>
    </row>
    <row r="20" spans="1:4">
      <c r="A20" s="4" t="s">
        <v>632</v>
      </c>
    </row>
    <row r="21" spans="1:4">
      <c r="A21" s="3" t="s">
        <v>625</v>
      </c>
    </row>
    <row r="22" spans="1:4">
      <c r="A22" s="4" t="s">
        <v>626</v>
      </c>
      <c r="B22" s="5" t="n">
        <v>-105</v>
      </c>
      <c r="C22" s="5" t="n">
        <v>-2</v>
      </c>
      <c r="D22" s="5" t="n">
        <v>37</v>
      </c>
    </row>
    <row r="23" spans="1:4">
      <c r="A23" s="4" t="s">
        <v>627</v>
      </c>
      <c r="B23" s="5" t="n">
        <v>-6</v>
      </c>
      <c r="C23" s="5" t="n">
        <v>-158</v>
      </c>
      <c r="D23" s="5" t="n">
        <v>-60</v>
      </c>
    </row>
    <row r="24" spans="1:4">
      <c r="A24" s="4" t="s">
        <v>628</v>
      </c>
      <c r="B24" s="5" t="n">
        <v>-21</v>
      </c>
      <c r="C24" s="5" t="n">
        <v>55</v>
      </c>
      <c r="D24" s="5" t="n">
        <v>21</v>
      </c>
    </row>
    <row r="25" spans="1:4">
      <c r="A25" s="4" t="s">
        <v>629</v>
      </c>
      <c r="B25" s="5" t="n">
        <v>0</v>
      </c>
      <c r="C25" s="5" t="n">
        <v>0</v>
      </c>
      <c r="D25" s="5" t="n">
        <v>0</v>
      </c>
    </row>
    <row r="26" spans="1:4">
      <c r="A26" s="4" t="s">
        <v>630</v>
      </c>
      <c r="B26" s="5" t="n">
        <v>-132</v>
      </c>
      <c r="C26" s="5" t="n">
        <v>-105</v>
      </c>
      <c r="D26" s="5" t="n">
        <v>-2</v>
      </c>
    </row>
    <row r="27" spans="1:4">
      <c r="A27" s="4" t="s">
        <v>633</v>
      </c>
    </row>
    <row r="28" spans="1:4">
      <c r="A28" s="3" t="s">
        <v>625</v>
      </c>
    </row>
    <row r="29" spans="1:4">
      <c r="A29" s="4" t="s">
        <v>626</v>
      </c>
      <c r="B29" s="5" t="n">
        <v>-5167</v>
      </c>
      <c r="C29" s="5" t="n">
        <v>-5506</v>
      </c>
      <c r="D29" s="5" t="n">
        <v>-6763</v>
      </c>
    </row>
    <row r="30" spans="1:4">
      <c r="A30" s="4" t="s">
        <v>627</v>
      </c>
      <c r="B30" s="5" t="n">
        <v>-733</v>
      </c>
      <c r="C30" s="5" t="n">
        <v>499</v>
      </c>
      <c r="D30" s="5" t="n">
        <v>1975</v>
      </c>
    </row>
    <row r="31" spans="1:4">
      <c r="A31" s="4" t="s">
        <v>628</v>
      </c>
      <c r="B31" s="5" t="n">
        <v>270</v>
      </c>
      <c r="C31" s="5" t="n">
        <v>-160</v>
      </c>
      <c r="D31" s="5" t="n">
        <v>-718</v>
      </c>
    </row>
    <row r="32" spans="1:4">
      <c r="A32" s="4" t="s">
        <v>629</v>
      </c>
      <c r="B32" s="5" t="n">
        <v>0</v>
      </c>
      <c r="C32" s="5" t="n">
        <v>0</v>
      </c>
      <c r="D32" s="5" t="n">
        <v>0</v>
      </c>
    </row>
    <row r="33" spans="1:4">
      <c r="A33" s="4" t="s">
        <v>630</v>
      </c>
      <c r="B33" s="5" t="n">
        <v>-5630</v>
      </c>
      <c r="C33" s="5" t="n">
        <v>-5167</v>
      </c>
      <c r="D33" s="5" t="n">
        <v>-5506</v>
      </c>
    </row>
    <row r="34" spans="1:4">
      <c r="A34" s="4" t="s">
        <v>634</v>
      </c>
    </row>
    <row r="35" spans="1:4">
      <c r="A35" s="3" t="s">
        <v>625</v>
      </c>
    </row>
    <row r="36" spans="1:4">
      <c r="A36" s="4" t="s">
        <v>626</v>
      </c>
      <c r="B36" s="5" t="n">
        <v>1460</v>
      </c>
      <c r="C36" s="5" t="n">
        <v>0</v>
      </c>
      <c r="D36" s="5" t="n">
        <v>-872</v>
      </c>
    </row>
    <row r="37" spans="1:4">
      <c r="A37" s="4" t="s">
        <v>627</v>
      </c>
      <c r="B37" s="5" t="n">
        <v>714</v>
      </c>
      <c r="C37" s="5" t="n">
        <v>1317</v>
      </c>
      <c r="D37" s="5" t="n">
        <v>-1188</v>
      </c>
    </row>
    <row r="38" spans="1:4">
      <c r="A38" s="4" t="s">
        <v>628</v>
      </c>
      <c r="B38" s="5" t="n">
        <v>-263</v>
      </c>
      <c r="C38" s="5" t="n">
        <v>-485</v>
      </c>
      <c r="D38" s="5" t="n">
        <v>433</v>
      </c>
    </row>
    <row r="39" spans="1:4">
      <c r="A39" s="4" t="s">
        <v>629</v>
      </c>
      <c r="B39" s="5" t="n">
        <v>209</v>
      </c>
      <c r="C39" s="5" t="n">
        <v>628</v>
      </c>
      <c r="D39" s="5" t="n">
        <v>1627</v>
      </c>
    </row>
    <row r="40" spans="1:4">
      <c r="A40" s="4" t="s">
        <v>630</v>
      </c>
      <c r="B40" s="6" t="n">
        <v>2120</v>
      </c>
      <c r="C40" s="6" t="n">
        <v>1460</v>
      </c>
      <c r="D40"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8"/>
    <col customWidth="1" max="3" min="3" width="37"/>
    <col customWidth="1" max="4" min="4" width="37"/>
    <col customWidth="1" max="5" min="5" width="37"/>
    <col customWidth="1" max="6" min="6" width="21"/>
    <col customWidth="1" max="7" min="7" width="19"/>
    <col customWidth="1" max="8" min="8" width="20"/>
  </cols>
  <sheetData>
    <row r="1" spans="1:8">
      <c r="A1" s="1" t="s">
        <v>635</v>
      </c>
      <c r="B1" s="2" t="s">
        <v>636</v>
      </c>
      <c r="C1" s="2" t="s">
        <v>637</v>
      </c>
      <c r="D1" s="2" t="s">
        <v>638</v>
      </c>
      <c r="E1" s="2" t="s">
        <v>639</v>
      </c>
      <c r="F1" s="2" t="s">
        <v>640</v>
      </c>
      <c r="G1" s="2" t="s">
        <v>641</v>
      </c>
      <c r="H1" s="2" t="s">
        <v>642</v>
      </c>
    </row>
    <row r="2" spans="1:8">
      <c r="A2" s="3" t="s">
        <v>643</v>
      </c>
    </row>
    <row r="3" spans="1:8">
      <c r="A3" s="4" t="s">
        <v>91</v>
      </c>
      <c r="C3" s="6" t="n">
        <v>-3611000</v>
      </c>
      <c r="D3" s="6" t="n">
        <v>-5000000</v>
      </c>
    </row>
    <row r="4" spans="1:8">
      <c r="A4" s="4" t="s">
        <v>644</v>
      </c>
      <c r="C4" s="4" t="s">
        <v>645</v>
      </c>
    </row>
    <row r="5" spans="1:8">
      <c r="A5" s="4" t="s">
        <v>646</v>
      </c>
      <c r="C5" s="6" t="n">
        <v>1400000</v>
      </c>
    </row>
    <row r="6" spans="1:8">
      <c r="A6" s="4" t="s">
        <v>647</v>
      </c>
    </row>
    <row r="7" spans="1:8">
      <c r="A7" s="3" t="s">
        <v>643</v>
      </c>
    </row>
    <row r="8" spans="1:8">
      <c r="A8" s="4" t="s">
        <v>648</v>
      </c>
      <c r="C8" s="4" t="s">
        <v>649</v>
      </c>
    </row>
    <row r="9" spans="1:8">
      <c r="A9" s="4" t="s">
        <v>650</v>
      </c>
      <c r="C9" s="11" t="n">
        <v>0.3333</v>
      </c>
    </row>
    <row r="10" spans="1:8">
      <c r="A10" s="4" t="s">
        <v>651</v>
      </c>
      <c r="C10" s="4" t="s">
        <v>652</v>
      </c>
    </row>
    <row r="11" spans="1:8">
      <c r="A11" s="4" t="s">
        <v>644</v>
      </c>
      <c r="C11" s="4" t="s">
        <v>645</v>
      </c>
    </row>
    <row r="12" spans="1:8">
      <c r="A12" s="4" t="s">
        <v>653</v>
      </c>
    </row>
    <row r="13" spans="1:8">
      <c r="A13" s="3" t="s">
        <v>643</v>
      </c>
    </row>
    <row r="14" spans="1:8">
      <c r="A14" s="4" t="s">
        <v>651</v>
      </c>
      <c r="C14" s="4" t="s">
        <v>654</v>
      </c>
    </row>
    <row r="15" spans="1:8">
      <c r="A15" s="4" t="s">
        <v>655</v>
      </c>
    </row>
    <row r="16" spans="1:8">
      <c r="A16" s="3" t="s">
        <v>643</v>
      </c>
    </row>
    <row r="17" spans="1:8">
      <c r="A17" s="4" t="s">
        <v>656</v>
      </c>
      <c r="G17" s="5" t="n">
        <v>300000</v>
      </c>
    </row>
    <row r="18" spans="1:8">
      <c r="A18" s="4" t="s">
        <v>657</v>
      </c>
    </row>
    <row r="19" spans="1:8">
      <c r="A19" s="3" t="s">
        <v>643</v>
      </c>
    </row>
    <row r="20" spans="1:8">
      <c r="A20" s="4" t="s">
        <v>656</v>
      </c>
      <c r="H20" s="5" t="n">
        <v>800000</v>
      </c>
    </row>
    <row r="21" spans="1:8">
      <c r="A21" s="4" t="s">
        <v>658</v>
      </c>
      <c r="B21" s="5" t="n">
        <v>20</v>
      </c>
    </row>
    <row r="22" spans="1:8">
      <c r="A22" s="4" t="s">
        <v>659</v>
      </c>
      <c r="B22" s="4" t="s">
        <v>660</v>
      </c>
    </row>
    <row r="23" spans="1:8">
      <c r="A23" s="4" t="s">
        <v>661</v>
      </c>
      <c r="C23" s="4" t="s">
        <v>662</v>
      </c>
    </row>
    <row r="24" spans="1:8">
      <c r="A24" s="4" t="s">
        <v>663</v>
      </c>
      <c r="C24" s="6" t="n">
        <v>25000</v>
      </c>
    </row>
    <row r="25" spans="1:8">
      <c r="A25" s="4" t="s">
        <v>664</v>
      </c>
      <c r="C25" s="5" t="n">
        <v>743284</v>
      </c>
    </row>
    <row r="26" spans="1:8">
      <c r="A26" s="4" t="s">
        <v>665</v>
      </c>
    </row>
    <row r="27" spans="1:8">
      <c r="A27" s="3" t="s">
        <v>643</v>
      </c>
    </row>
    <row r="28" spans="1:8">
      <c r="A28" s="4" t="s">
        <v>666</v>
      </c>
      <c r="F28" s="6" t="n">
        <v>150000000</v>
      </c>
    </row>
    <row r="29" spans="1:8">
      <c r="A29" s="4" t="s">
        <v>667</v>
      </c>
      <c r="F29" s="4" t="s">
        <v>668</v>
      </c>
    </row>
    <row r="30" spans="1:8">
      <c r="A30" s="4" t="s">
        <v>669</v>
      </c>
      <c r="C30" s="6" t="n">
        <v>3400000</v>
      </c>
    </row>
    <row r="31" spans="1:8">
      <c r="A31" s="4" t="s">
        <v>91</v>
      </c>
      <c r="C31" s="5" t="n">
        <v>2100000</v>
      </c>
    </row>
    <row r="32" spans="1:8">
      <c r="A32" s="4" t="s">
        <v>105</v>
      </c>
    </row>
    <row r="33" spans="1:8">
      <c r="A33" s="3" t="s">
        <v>643</v>
      </c>
    </row>
    <row r="34" spans="1:8">
      <c r="A34" s="4" t="s">
        <v>670</v>
      </c>
      <c r="C34" s="6" t="n">
        <v>58900000</v>
      </c>
      <c r="D34" s="6" t="n">
        <v>55800000</v>
      </c>
      <c r="E34" s="6" t="n">
        <v>26700000</v>
      </c>
    </row>
    <row r="35" spans="1:8">
      <c r="A35" s="4" t="s">
        <v>671</v>
      </c>
      <c r="C35" s="7" t="n">
        <v>40.25</v>
      </c>
      <c r="D35" s="7" t="n">
        <v>51.55</v>
      </c>
      <c r="E35" s="7" t="n">
        <v>48.47</v>
      </c>
    </row>
    <row r="36" spans="1:8">
      <c r="A36" s="4" t="s">
        <v>672</v>
      </c>
      <c r="C36" s="5" t="n">
        <v>1462936</v>
      </c>
      <c r="D36" s="5" t="n">
        <v>1082938</v>
      </c>
      <c r="E36" s="5" t="n">
        <v>550000</v>
      </c>
    </row>
    <row r="37" spans="1:8">
      <c r="A37" s="4" t="s">
        <v>673</v>
      </c>
      <c r="C37" s="6" t="n">
        <v>78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31</v>
      </c>
    </row>
    <row r="3" spans="1:4">
      <c r="A3" s="3" t="s">
        <v>675</v>
      </c>
    </row>
    <row r="4" spans="1:4">
      <c r="A4" s="4" t="s">
        <v>36</v>
      </c>
      <c r="B4" s="6" t="n">
        <v>-671831</v>
      </c>
      <c r="C4" s="6" t="n">
        <v>-667744</v>
      </c>
      <c r="D4" s="6" t="n">
        <v>-672125</v>
      </c>
    </row>
    <row r="5" spans="1:4">
      <c r="A5" s="4" t="s">
        <v>628</v>
      </c>
      <c r="B5" s="5" t="n">
        <v>19286</v>
      </c>
      <c r="C5" s="5" t="n">
        <v>-43273</v>
      </c>
      <c r="D5" s="5" t="n">
        <v>-51764</v>
      </c>
    </row>
    <row r="6" spans="1:4">
      <c r="A6" s="4" t="s">
        <v>44</v>
      </c>
      <c r="B6" s="5" t="n">
        <v>89898</v>
      </c>
      <c r="C6" s="5" t="n">
        <v>85638</v>
      </c>
      <c r="D6" s="5" t="n">
        <v>105406</v>
      </c>
    </row>
    <row r="7" spans="1:4">
      <c r="A7" s="4" t="s">
        <v>676</v>
      </c>
    </row>
    <row r="8" spans="1:4">
      <c r="A8" s="3" t="s">
        <v>675</v>
      </c>
    </row>
    <row r="9" spans="1:4">
      <c r="A9" s="4" t="s">
        <v>677</v>
      </c>
      <c r="B9" s="5" t="n">
        <v>-330</v>
      </c>
      <c r="C9" s="5" t="n">
        <v>-993</v>
      </c>
      <c r="D9" s="5" t="n">
        <v>0</v>
      </c>
    </row>
    <row r="10" spans="1:4">
      <c r="A10" s="4" t="s">
        <v>628</v>
      </c>
      <c r="B10" s="5" t="n">
        <v>121</v>
      </c>
      <c r="C10" s="5" t="n">
        <v>365</v>
      </c>
      <c r="D10" s="5" t="n">
        <v>0</v>
      </c>
    </row>
    <row r="11" spans="1:4">
      <c r="A11" s="4" t="s">
        <v>44</v>
      </c>
      <c r="B11" s="5" t="n">
        <v>-209</v>
      </c>
      <c r="C11" s="5" t="n">
        <v>-628</v>
      </c>
      <c r="D11" s="5" t="n">
        <v>0</v>
      </c>
    </row>
    <row r="12" spans="1:4">
      <c r="A12" s="4" t="s">
        <v>678</v>
      </c>
    </row>
    <row r="13" spans="1:4">
      <c r="A13" s="3" t="s">
        <v>675</v>
      </c>
    </row>
    <row r="14" spans="1:4">
      <c r="A14" s="4" t="s">
        <v>36</v>
      </c>
      <c r="B14" s="5" t="n">
        <v>0</v>
      </c>
      <c r="C14" s="5" t="n">
        <v>0</v>
      </c>
      <c r="D14" s="5" t="n">
        <v>-2562</v>
      </c>
    </row>
    <row r="15" spans="1:4">
      <c r="A15" s="4" t="s">
        <v>628</v>
      </c>
      <c r="B15" s="5" t="n">
        <v>0</v>
      </c>
      <c r="C15" s="5" t="n">
        <v>0</v>
      </c>
      <c r="D15" s="5" t="n">
        <v>935</v>
      </c>
    </row>
    <row r="16" spans="1:4">
      <c r="A16" s="4" t="s">
        <v>44</v>
      </c>
      <c r="B16" s="6" t="n">
        <v>0</v>
      </c>
      <c r="C16" s="6" t="n">
        <v>0</v>
      </c>
      <c r="D16" s="6" t="n">
        <v>-16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31</v>
      </c>
    </row>
    <row r="3" spans="1:4">
      <c r="A3" s="4" t="s">
        <v>655</v>
      </c>
    </row>
    <row r="4" spans="1:4">
      <c r="A4" s="3" t="s">
        <v>680</v>
      </c>
    </row>
    <row r="5" spans="1:4">
      <c r="A5" s="4" t="s">
        <v>681</v>
      </c>
      <c r="B5" s="5" t="n">
        <v>27196</v>
      </c>
      <c r="C5" s="5" t="n">
        <v>24352</v>
      </c>
      <c r="D5" s="5" t="n">
        <v>201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31</v>
      </c>
    </row>
    <row r="3" spans="1:4">
      <c r="A3" s="3" t="s">
        <v>183</v>
      </c>
    </row>
    <row r="4" spans="1:4">
      <c r="A4" s="4" t="s">
        <v>683</v>
      </c>
      <c r="B4" s="7" t="n">
        <v>1.13</v>
      </c>
      <c r="C4" s="7" t="n">
        <v>1.09</v>
      </c>
      <c r="D4" s="8" t="n">
        <v>1.0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31</v>
      </c>
    </row>
    <row r="3" spans="1:4">
      <c r="A3" s="3" t="s">
        <v>680</v>
      </c>
    </row>
    <row r="4" spans="1:4">
      <c r="A4" s="4" t="s">
        <v>685</v>
      </c>
      <c r="B4" s="5" t="n">
        <v>74694</v>
      </c>
      <c r="C4" s="5" t="n">
        <v>75098</v>
      </c>
      <c r="D4" s="5" t="n">
        <v>73874</v>
      </c>
    </row>
    <row r="5" spans="1:4">
      <c r="A5" s="4" t="s">
        <v>686</v>
      </c>
      <c r="B5" s="7" t="n">
        <v>29.01</v>
      </c>
      <c r="C5" s="7" t="n">
        <v>31.11</v>
      </c>
      <c r="D5" s="7" t="n">
        <v>32.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687</v>
      </c>
      <c r="B1" s="2" t="s">
        <v>1</v>
      </c>
    </row>
    <row r="2" spans="1:4">
      <c r="B2" s="2" t="s">
        <v>2</v>
      </c>
      <c r="C2" s="2" t="s">
        <v>30</v>
      </c>
      <c r="D2" s="2" t="s">
        <v>31</v>
      </c>
    </row>
    <row r="3" spans="1:4">
      <c r="A3" s="3" t="s">
        <v>688</v>
      </c>
    </row>
    <row r="4" spans="1:4">
      <c r="A4" s="4" t="s">
        <v>689</v>
      </c>
      <c r="B4" s="4" t="s">
        <v>690</v>
      </c>
      <c r="C4" s="4" t="s">
        <v>690</v>
      </c>
      <c r="D4" s="4" t="s">
        <v>690</v>
      </c>
    </row>
    <row r="5" spans="1:4">
      <c r="A5" s="4" t="s">
        <v>691</v>
      </c>
      <c r="B5" s="6" t="n">
        <v>12300</v>
      </c>
      <c r="C5" s="6" t="n">
        <v>15980</v>
      </c>
    </row>
    <row r="6" spans="1:4">
      <c r="A6" s="4" t="s">
        <v>82</v>
      </c>
      <c r="B6" s="5" t="n">
        <v>719</v>
      </c>
      <c r="C6" s="5" t="n">
        <v>876</v>
      </c>
    </row>
    <row r="7" spans="1:4">
      <c r="A7" s="4" t="s">
        <v>692</v>
      </c>
      <c r="B7" s="5" t="n">
        <v>11581</v>
      </c>
      <c r="C7" s="5" t="n">
        <v>15104</v>
      </c>
    </row>
    <row r="8" spans="1:4">
      <c r="A8" s="4" t="s">
        <v>693</v>
      </c>
      <c r="B8" s="5" t="n">
        <v>8885</v>
      </c>
      <c r="C8" s="5" t="n">
        <v>12203</v>
      </c>
    </row>
    <row r="9" spans="1:4">
      <c r="A9" s="4" t="s">
        <v>694</v>
      </c>
    </row>
    <row r="10" spans="1:4">
      <c r="A10" s="3" t="s">
        <v>688</v>
      </c>
    </row>
    <row r="11" spans="1:4">
      <c r="A11" s="4" t="s">
        <v>695</v>
      </c>
      <c r="B11" s="6" t="n">
        <v>3500</v>
      </c>
    </row>
    <row r="12" spans="1:4">
      <c r="A12" s="4" t="s">
        <v>696</v>
      </c>
      <c r="B12" s="4" t="s">
        <v>697</v>
      </c>
    </row>
    <row r="13" spans="1:4">
      <c r="A13" s="4" t="s">
        <v>698</v>
      </c>
    </row>
    <row r="14" spans="1:4">
      <c r="A14" s="3" t="s">
        <v>688</v>
      </c>
    </row>
    <row r="15" spans="1:4">
      <c r="A15" s="4" t="s">
        <v>699</v>
      </c>
      <c r="B15" s="4" t="s">
        <v>387</v>
      </c>
    </row>
    <row r="16" spans="1:4">
      <c r="A16" s="4" t="s">
        <v>695</v>
      </c>
      <c r="B16" s="6" t="n">
        <v>300</v>
      </c>
    </row>
    <row r="17" spans="1:4">
      <c r="A17" s="4" t="s">
        <v>696</v>
      </c>
      <c r="B17" s="4" t="s">
        <v>700</v>
      </c>
    </row>
    <row r="18" spans="1:4">
      <c r="A18" s="4" t="s">
        <v>701</v>
      </c>
      <c r="B18" s="6" t="n">
        <v>654</v>
      </c>
      <c r="C18" s="6" t="n">
        <v>0</v>
      </c>
      <c r="D18" s="6" t="n">
        <v>223</v>
      </c>
    </row>
    <row r="19" spans="1:4">
      <c r="A19" s="4" t="s">
        <v>702</v>
      </c>
    </row>
    <row r="20" spans="1:4">
      <c r="A20" s="3" t="s">
        <v>688</v>
      </c>
    </row>
    <row r="21" spans="1:4">
      <c r="A21" s="4" t="s">
        <v>703</v>
      </c>
      <c r="B21" s="10" t="n">
        <v>3.4</v>
      </c>
    </row>
    <row r="22" spans="1:4">
      <c r="A22" s="4" t="s">
        <v>704</v>
      </c>
      <c r="B22" s="4" t="s">
        <v>380</v>
      </c>
    </row>
    <row r="23" spans="1:4">
      <c r="A23" s="4" t="s">
        <v>705</v>
      </c>
    </row>
    <row r="24" spans="1:4">
      <c r="A24" s="3" t="s">
        <v>688</v>
      </c>
    </row>
    <row r="25" spans="1:4">
      <c r="A25" s="4" t="s">
        <v>699</v>
      </c>
      <c r="B25" s="4" t="s">
        <v>7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31</v>
      </c>
    </row>
    <row r="3" spans="1:4">
      <c r="A3" s="3" t="s">
        <v>186</v>
      </c>
    </row>
    <row r="4" spans="1:4">
      <c r="A4" s="4" t="s">
        <v>708</v>
      </c>
      <c r="B4" s="6" t="n">
        <v>7750</v>
      </c>
      <c r="C4" s="6" t="n">
        <v>8141</v>
      </c>
      <c r="D4" s="6" t="n">
        <v>90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31</v>
      </c>
    </row>
    <row r="3" spans="1:4">
      <c r="A3" s="3" t="s">
        <v>186</v>
      </c>
    </row>
    <row r="4" spans="1:4">
      <c r="A4" s="4" t="s">
        <v>710</v>
      </c>
      <c r="B4" s="6" t="n">
        <v>2581</v>
      </c>
      <c r="C4" s="6" t="n">
        <v>2809</v>
      </c>
      <c r="D4" s="6" t="n">
        <v>30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1</v>
      </c>
      <c r="B1" s="2" t="s">
        <v>1</v>
      </c>
    </row>
    <row r="2" spans="1:4">
      <c r="B2" s="2" t="s">
        <v>2</v>
      </c>
      <c r="C2" s="2" t="s">
        <v>30</v>
      </c>
      <c r="D2" s="2" t="s">
        <v>31</v>
      </c>
    </row>
    <row r="3" spans="1:4">
      <c r="A3" s="3" t="s">
        <v>186</v>
      </c>
    </row>
    <row r="4" spans="1:4">
      <c r="A4" s="4" t="s">
        <v>689</v>
      </c>
      <c r="B4" s="4" t="s">
        <v>690</v>
      </c>
      <c r="C4" s="4" t="s">
        <v>690</v>
      </c>
      <c r="D4" s="4" t="s">
        <v>690</v>
      </c>
    </row>
    <row r="5" spans="1:4">
      <c r="A5" s="4" t="s">
        <v>712</v>
      </c>
      <c r="B5" s="4" t="s">
        <v>713</v>
      </c>
      <c r="C5" s="4" t="s">
        <v>714</v>
      </c>
      <c r="D5" s="4" t="s">
        <v>715</v>
      </c>
    </row>
    <row r="6" spans="1:4">
      <c r="A6" s="4" t="s">
        <v>716</v>
      </c>
      <c r="B6" s="4" t="s">
        <v>717</v>
      </c>
      <c r="C6" s="4" t="s">
        <v>718</v>
      </c>
      <c r="D6" s="4" t="s">
        <v>719</v>
      </c>
    </row>
    <row r="7" spans="1:4">
      <c r="A7" s="4" t="s">
        <v>720</v>
      </c>
      <c r="B7" s="4" t="s">
        <v>721</v>
      </c>
      <c r="C7" s="4" t="s">
        <v>722</v>
      </c>
      <c r="D7" s="4" t="s">
        <v>7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31</v>
      </c>
    </row>
    <row r="3" spans="1:4">
      <c r="A3" s="3" t="s">
        <v>725</v>
      </c>
    </row>
    <row r="4" spans="1:4">
      <c r="A4" s="4" t="s">
        <v>726</v>
      </c>
      <c r="B4" s="5" t="n">
        <v>3504335</v>
      </c>
      <c r="C4" s="5" t="n">
        <v>3358323</v>
      </c>
      <c r="D4" s="5" t="n">
        <v>3335445</v>
      </c>
    </row>
    <row r="5" spans="1:4">
      <c r="A5" s="4" t="s">
        <v>727</v>
      </c>
      <c r="B5" s="5" t="n">
        <v>537795</v>
      </c>
      <c r="C5" s="5" t="n">
        <v>877277</v>
      </c>
      <c r="D5" s="5" t="n">
        <v>350038</v>
      </c>
    </row>
    <row r="6" spans="1:4">
      <c r="A6" s="4" t="s">
        <v>728</v>
      </c>
      <c r="B6" s="5" t="n">
        <v>-446817</v>
      </c>
      <c r="C6" s="5" t="n">
        <v>-609663</v>
      </c>
      <c r="D6" s="5" t="n">
        <v>-302635</v>
      </c>
    </row>
    <row r="7" spans="1:4">
      <c r="A7" s="4" t="s">
        <v>729</v>
      </c>
      <c r="B7" s="5" t="n">
        <v>-33029</v>
      </c>
      <c r="C7" s="5" t="n">
        <v>-121602</v>
      </c>
      <c r="D7" s="5" t="n">
        <v>-24525</v>
      </c>
    </row>
    <row r="8" spans="1:4">
      <c r="A8" s="4" t="s">
        <v>730</v>
      </c>
      <c r="B8" s="5" t="n">
        <v>3562284</v>
      </c>
      <c r="C8" s="5" t="n">
        <v>3504335</v>
      </c>
      <c r="D8" s="5" t="n">
        <v>3358323</v>
      </c>
    </row>
    <row r="9" spans="1:4">
      <c r="A9" s="3" t="s">
        <v>731</v>
      </c>
    </row>
    <row r="10" spans="1:4">
      <c r="A10" s="4" t="s">
        <v>732</v>
      </c>
      <c r="B10" s="7" t="n">
        <v>31.68</v>
      </c>
      <c r="C10" s="7" t="n">
        <v>32.09</v>
      </c>
      <c r="D10" s="7" t="n">
        <v>29.93</v>
      </c>
    </row>
    <row r="11" spans="1:4">
      <c r="A11" s="4" t="s">
        <v>733</v>
      </c>
      <c r="B11" s="12" t="n">
        <v>46.61</v>
      </c>
      <c r="C11" s="12" t="n">
        <v>32.18</v>
      </c>
      <c r="D11" s="12" t="n">
        <v>51.54</v>
      </c>
    </row>
    <row r="12" spans="1:4">
      <c r="A12" s="4" t="s">
        <v>734</v>
      </c>
      <c r="B12" s="12" t="n">
        <v>25.55</v>
      </c>
      <c r="C12" s="12" t="n">
        <v>30.52</v>
      </c>
      <c r="D12" s="12" t="n">
        <v>30.22</v>
      </c>
    </row>
    <row r="13" spans="1:4">
      <c r="A13" s="4" t="s">
        <v>735</v>
      </c>
      <c r="B13" s="12" t="n">
        <v>40.81</v>
      </c>
      <c r="C13" s="12" t="n">
        <v>52.24</v>
      </c>
      <c r="D13" s="12" t="n">
        <v>39.14</v>
      </c>
    </row>
    <row r="14" spans="1:4">
      <c r="A14" s="4" t="s">
        <v>736</v>
      </c>
      <c r="B14" s="7" t="n">
        <v>34.63</v>
      </c>
      <c r="C14" s="7" t="n">
        <v>31.68</v>
      </c>
      <c r="D14" s="7" t="n">
        <v>32.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7</v>
      </c>
      <c r="B1" s="2" t="s">
        <v>1</v>
      </c>
    </row>
    <row r="2" spans="1:2">
      <c r="B2" s="2" t="s">
        <v>738</v>
      </c>
    </row>
    <row r="3" spans="1:2">
      <c r="A3" s="3" t="s">
        <v>725</v>
      </c>
    </row>
    <row r="4" spans="1:2">
      <c r="A4" s="4" t="s">
        <v>739</v>
      </c>
      <c r="B4" s="5" t="n">
        <v>2162157</v>
      </c>
    </row>
    <row r="5" spans="1:2">
      <c r="A5" s="4" t="s">
        <v>740</v>
      </c>
      <c r="B5" s="5" t="n">
        <v>537795</v>
      </c>
    </row>
    <row r="6" spans="1:2">
      <c r="A6" s="4" t="s">
        <v>741</v>
      </c>
      <c r="B6" s="5" t="n">
        <v>-731085</v>
      </c>
    </row>
    <row r="7" spans="1:2">
      <c r="A7" s="4" t="s">
        <v>742</v>
      </c>
      <c r="B7" s="5" t="n">
        <v>-33029</v>
      </c>
    </row>
    <row r="8" spans="1:2">
      <c r="A8" s="4" t="s">
        <v>743</v>
      </c>
      <c r="B8" s="5" t="n">
        <v>1935838</v>
      </c>
    </row>
    <row r="9" spans="1:2">
      <c r="A9" s="3" t="s">
        <v>731</v>
      </c>
    </row>
    <row r="10" spans="1:2">
      <c r="A10" s="4" t="s">
        <v>744</v>
      </c>
      <c r="B10" s="7" t="n">
        <v>11.12</v>
      </c>
    </row>
    <row r="11" spans="1:2">
      <c r="A11" s="4" t="s">
        <v>745</v>
      </c>
      <c r="B11" s="12" t="n">
        <v>14.41</v>
      </c>
    </row>
    <row r="12" spans="1:2">
      <c r="A12" s="4" t="s">
        <v>746</v>
      </c>
      <c r="B12" s="12" t="n">
        <v>11.02</v>
      </c>
    </row>
    <row r="13" spans="1:2">
      <c r="A13" s="4" t="s">
        <v>747</v>
      </c>
      <c r="B13" s="12" t="n">
        <v>12.19</v>
      </c>
    </row>
    <row r="14" spans="1:2">
      <c r="A14" s="4" t="s">
        <v>748</v>
      </c>
      <c r="B14" s="7" t="n">
        <v>12.0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749</v>
      </c>
      <c r="B1" s="2" t="s">
        <v>1</v>
      </c>
    </row>
    <row r="2" spans="1:2">
      <c r="B2" s="2" t="s">
        <v>637</v>
      </c>
    </row>
    <row r="3" spans="1:2">
      <c r="A3" s="3" t="s">
        <v>750</v>
      </c>
    </row>
    <row r="4" spans="1:2">
      <c r="A4" s="4" t="s">
        <v>751</v>
      </c>
      <c r="B4" s="5" t="n">
        <v>1819673</v>
      </c>
    </row>
    <row r="5" spans="1:2">
      <c r="A5" s="4" t="s">
        <v>752</v>
      </c>
      <c r="B5" s="7" t="n">
        <v>39.31</v>
      </c>
    </row>
    <row r="6" spans="1:2">
      <c r="A6" s="4" t="s">
        <v>753</v>
      </c>
      <c r="B6" s="4" t="s">
        <v>754</v>
      </c>
    </row>
    <row r="7" spans="1:2">
      <c r="A7" s="4" t="s">
        <v>755</v>
      </c>
      <c r="B7" s="6" t="n">
        <v>5900</v>
      </c>
    </row>
    <row r="8" spans="1:2">
      <c r="A8" s="3" t="s">
        <v>756</v>
      </c>
    </row>
    <row r="9" spans="1:2">
      <c r="A9" s="4" t="s">
        <v>751</v>
      </c>
      <c r="B9" s="5" t="n">
        <v>1626446</v>
      </c>
    </row>
    <row r="10" spans="1:2">
      <c r="A10" s="4" t="s">
        <v>752</v>
      </c>
      <c r="B10" s="7" t="n">
        <v>28.97</v>
      </c>
    </row>
    <row r="11" spans="1:2">
      <c r="A11" s="4" t="s">
        <v>753</v>
      </c>
      <c r="B11" s="4" t="s">
        <v>757</v>
      </c>
    </row>
    <row r="12" spans="1:2">
      <c r="A12" s="4" t="s">
        <v>755</v>
      </c>
      <c r="B12" s="6" t="n">
        <v>1644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31</v>
      </c>
    </row>
    <row r="3" spans="1:4">
      <c r="A3" s="3" t="s">
        <v>186</v>
      </c>
    </row>
    <row r="4" spans="1:4">
      <c r="A4" s="4" t="s">
        <v>759</v>
      </c>
      <c r="B4" s="6" t="n">
        <v>8057</v>
      </c>
      <c r="C4" s="6" t="n">
        <v>7206</v>
      </c>
      <c r="D4" s="6" t="n">
        <v>5554</v>
      </c>
    </row>
    <row r="5" spans="1:4">
      <c r="A5" s="4" t="s">
        <v>760</v>
      </c>
      <c r="B5" s="5" t="n">
        <v>7270</v>
      </c>
      <c r="C5" s="5" t="n">
        <v>11985</v>
      </c>
      <c r="D5" s="5" t="n">
        <v>6412</v>
      </c>
    </row>
    <row r="6" spans="1:4">
      <c r="A6" s="4" t="s">
        <v>761</v>
      </c>
      <c r="B6" s="5" t="n">
        <v>11418</v>
      </c>
      <c r="C6" s="5" t="n">
        <v>18609</v>
      </c>
      <c r="D6" s="5" t="n">
        <v>9145</v>
      </c>
    </row>
    <row r="7" spans="1:4">
      <c r="A7" s="4" t="s">
        <v>762</v>
      </c>
      <c r="B7" s="6" t="n">
        <v>2423</v>
      </c>
      <c r="C7" s="6" t="n">
        <v>4142</v>
      </c>
      <c r="D7" s="6" t="n">
        <v>2111</v>
      </c>
    </row>
    <row r="8" spans="1:4">
      <c r="A8" s="4" t="s">
        <v>763</v>
      </c>
      <c r="B8" s="7" t="n">
        <v>14.41</v>
      </c>
      <c r="C8" s="7" t="n">
        <v>8.800000000000001</v>
      </c>
      <c r="D8" s="7" t="n">
        <v>18.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31</v>
      </c>
    </row>
    <row r="3" spans="1:4">
      <c r="A3" s="3" t="s">
        <v>725</v>
      </c>
    </row>
    <row r="4" spans="1:4">
      <c r="A4" s="4" t="s">
        <v>726</v>
      </c>
      <c r="B4" s="5" t="n">
        <v>60500</v>
      </c>
      <c r="C4" s="5" t="n">
        <v>38500</v>
      </c>
      <c r="D4" s="5" t="n">
        <v>26026</v>
      </c>
    </row>
    <row r="5" spans="1:4">
      <c r="A5" s="4" t="s">
        <v>727</v>
      </c>
      <c r="B5" s="5" t="n">
        <v>0</v>
      </c>
      <c r="C5" s="5" t="n">
        <v>25000</v>
      </c>
      <c r="D5" s="5" t="n">
        <v>23000</v>
      </c>
    </row>
    <row r="6" spans="1:4">
      <c r="A6" s="4" t="s">
        <v>765</v>
      </c>
      <c r="B6" s="5" t="n">
        <v>-18500</v>
      </c>
      <c r="C6" s="5" t="n">
        <v>0</v>
      </c>
      <c r="D6" s="5" t="n">
        <v>-10526</v>
      </c>
    </row>
    <row r="7" spans="1:4">
      <c r="A7" s="4" t="s">
        <v>766</v>
      </c>
      <c r="B7" s="5" t="n">
        <v>-5000</v>
      </c>
      <c r="C7" s="5" t="n">
        <v>-3000</v>
      </c>
      <c r="D7" s="5" t="n">
        <v>0</v>
      </c>
    </row>
    <row r="8" spans="1:4">
      <c r="A8" s="4" t="s">
        <v>730</v>
      </c>
      <c r="B8" s="5" t="n">
        <v>37000</v>
      </c>
      <c r="C8" s="5" t="n">
        <v>60500</v>
      </c>
      <c r="D8" s="5" t="n">
        <v>38500</v>
      </c>
    </row>
    <row r="9" spans="1:4">
      <c r="A9" s="3" t="s">
        <v>731</v>
      </c>
    </row>
    <row r="10" spans="1:4">
      <c r="A10" s="4" t="s">
        <v>732</v>
      </c>
      <c r="B10" s="7" t="n">
        <v>38.54</v>
      </c>
      <c r="C10" s="7" t="n">
        <v>43.77</v>
      </c>
      <c r="D10" s="7" t="n">
        <v>27.76</v>
      </c>
    </row>
    <row r="11" spans="1:4">
      <c r="A11" s="4" t="s">
        <v>733</v>
      </c>
      <c r="B11" s="5" t="n">
        <v>0</v>
      </c>
      <c r="C11" s="12" t="n">
        <v>32.06</v>
      </c>
      <c r="D11" s="12" t="n">
        <v>51.54</v>
      </c>
    </row>
    <row r="12" spans="1:4">
      <c r="A12" s="4" t="s">
        <v>767</v>
      </c>
      <c r="B12" s="12" t="n">
        <v>35.36</v>
      </c>
      <c r="C12" s="5" t="n">
        <v>0</v>
      </c>
      <c r="D12" s="12" t="n">
        <v>21.19</v>
      </c>
    </row>
    <row r="13" spans="1:4">
      <c r="A13" s="4" t="s">
        <v>768</v>
      </c>
      <c r="B13" s="12" t="n">
        <v>51.54</v>
      </c>
      <c r="C13" s="12" t="n">
        <v>51.54</v>
      </c>
      <c r="D13" s="5" t="n">
        <v>0</v>
      </c>
    </row>
    <row r="14" spans="1:4">
      <c r="A14" s="4" t="s">
        <v>736</v>
      </c>
      <c r="B14" s="7" t="n">
        <v>38.38</v>
      </c>
      <c r="C14" s="7" t="n">
        <v>38.54</v>
      </c>
      <c r="D14" s="7" t="n">
        <v>43.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9</v>
      </c>
      <c r="B1" s="2" t="s">
        <v>1</v>
      </c>
    </row>
    <row r="2" spans="1:4">
      <c r="B2" s="2" t="s">
        <v>2</v>
      </c>
      <c r="C2" s="2" t="s">
        <v>30</v>
      </c>
      <c r="D2" s="2" t="s">
        <v>31</v>
      </c>
    </row>
    <row r="3" spans="1:4">
      <c r="A3" s="4" t="s">
        <v>698</v>
      </c>
    </row>
    <row r="4" spans="1:4">
      <c r="A4" s="3" t="s">
        <v>688</v>
      </c>
    </row>
    <row r="5" spans="1:4">
      <c r="A5" s="4" t="s">
        <v>770</v>
      </c>
      <c r="B5" s="6" t="n">
        <v>654</v>
      </c>
      <c r="C5" s="6" t="n">
        <v>0</v>
      </c>
      <c r="D5" s="6" t="n">
        <v>2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0</v>
      </c>
    </row>
    <row r="2" spans="1:3">
      <c r="A2" s="3" t="s">
        <v>186</v>
      </c>
    </row>
    <row r="3" spans="1:3">
      <c r="A3" s="4" t="s">
        <v>82</v>
      </c>
      <c r="B3" s="6" t="n">
        <v>719</v>
      </c>
      <c r="C3" s="6" t="n">
        <v>876</v>
      </c>
    </row>
    <row r="4" spans="1:3">
      <c r="A4" s="4" t="s">
        <v>692</v>
      </c>
      <c r="B4" s="5" t="n">
        <v>11581</v>
      </c>
      <c r="C4" s="5" t="n">
        <v>15104</v>
      </c>
    </row>
    <row r="5" spans="1:3">
      <c r="A5" s="4" t="s">
        <v>772</v>
      </c>
      <c r="B5" s="5" t="n">
        <v>12300</v>
      </c>
      <c r="C5" s="5" t="n">
        <v>15980</v>
      </c>
    </row>
    <row r="6" spans="1:3">
      <c r="A6" s="4" t="s">
        <v>693</v>
      </c>
      <c r="B6" s="6" t="n">
        <v>8885</v>
      </c>
      <c r="C6" s="6" t="n">
        <v>122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73</v>
      </c>
      <c r="B1" s="2" t="s">
        <v>1</v>
      </c>
    </row>
    <row r="2" spans="1:4">
      <c r="B2" s="2" t="s">
        <v>2</v>
      </c>
      <c r="C2" s="2" t="s">
        <v>30</v>
      </c>
      <c r="D2" s="2" t="s">
        <v>31</v>
      </c>
    </row>
    <row r="3" spans="1:4">
      <c r="A3" s="3" t="s">
        <v>189</v>
      </c>
    </row>
    <row r="4" spans="1:4">
      <c r="A4" s="4" t="s">
        <v>774</v>
      </c>
      <c r="B4" s="6" t="n">
        <v>7327</v>
      </c>
      <c r="C4" s="6" t="n">
        <v>7170</v>
      </c>
      <c r="D4" s="6" t="n">
        <v>6828</v>
      </c>
    </row>
    <row r="5" spans="1:4">
      <c r="A5" s="4" t="s">
        <v>775</v>
      </c>
      <c r="B5" s="5" t="n">
        <v>23834</v>
      </c>
      <c r="C5" s="5" t="n">
        <v>25349</v>
      </c>
      <c r="D5" s="5" t="n">
        <v>22268</v>
      </c>
    </row>
    <row r="6" spans="1:4">
      <c r="A6" s="4" t="s">
        <v>776</v>
      </c>
      <c r="B6" s="6" t="n">
        <v>31161</v>
      </c>
      <c r="C6" s="6" t="n">
        <v>32519</v>
      </c>
      <c r="D6" s="6" t="n">
        <v>290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7</v>
      </c>
      <c r="B1" s="2" t="s">
        <v>1</v>
      </c>
    </row>
    <row r="2" spans="1:5">
      <c r="B2" s="2" t="s">
        <v>2</v>
      </c>
      <c r="C2" s="2" t="s">
        <v>30</v>
      </c>
      <c r="D2" s="2" t="s">
        <v>2</v>
      </c>
      <c r="E2" s="2" t="s">
        <v>30</v>
      </c>
    </row>
    <row r="3" spans="1:5">
      <c r="A3" s="3" t="s">
        <v>778</v>
      </c>
    </row>
    <row r="4" spans="1:5">
      <c r="A4" s="4" t="s">
        <v>779</v>
      </c>
      <c r="B4" s="6" t="n">
        <v>21153</v>
      </c>
      <c r="C4" s="6" t="n">
        <v>20884</v>
      </c>
    </row>
    <row r="5" spans="1:5">
      <c r="A5" s="4" t="s">
        <v>780</v>
      </c>
      <c r="B5" s="5" t="n">
        <v>741</v>
      </c>
      <c r="C5" s="5" t="n">
        <v>735</v>
      </c>
    </row>
    <row r="6" spans="1:5">
      <c r="A6" s="4" t="s">
        <v>781</v>
      </c>
      <c r="B6" s="5" t="n">
        <v>825</v>
      </c>
      <c r="C6" s="5" t="n">
        <v>846</v>
      </c>
    </row>
    <row r="7" spans="1:5">
      <c r="A7" s="4" t="s">
        <v>782</v>
      </c>
      <c r="B7" s="5" t="n">
        <v>-1003</v>
      </c>
      <c r="C7" s="5" t="n">
        <v>-1017</v>
      </c>
    </row>
    <row r="8" spans="1:5">
      <c r="A8" s="4" t="s">
        <v>783</v>
      </c>
      <c r="B8" s="5" t="n">
        <v>1217</v>
      </c>
      <c r="C8" s="5" t="n">
        <v>-295</v>
      </c>
    </row>
    <row r="9" spans="1:5">
      <c r="A9" s="4" t="s">
        <v>784</v>
      </c>
      <c r="B9" s="5" t="n">
        <v>22933</v>
      </c>
      <c r="C9" s="5" t="n">
        <v>21153</v>
      </c>
    </row>
    <row r="10" spans="1:5">
      <c r="A10" s="3" t="s">
        <v>785</v>
      </c>
    </row>
    <row r="11" spans="1:5">
      <c r="A11" s="4" t="s">
        <v>786</v>
      </c>
      <c r="B11" s="5" t="n">
        <v>0</v>
      </c>
      <c r="C11" s="5" t="n">
        <v>0</v>
      </c>
    </row>
    <row r="12" spans="1:5">
      <c r="A12" s="4" t="s">
        <v>787</v>
      </c>
      <c r="B12" s="5" t="n">
        <v>0</v>
      </c>
      <c r="C12" s="5" t="n">
        <v>0</v>
      </c>
    </row>
    <row r="13" spans="1:5">
      <c r="A13" s="4" t="s">
        <v>788</v>
      </c>
      <c r="B13" s="5" t="n">
        <v>1003</v>
      </c>
      <c r="C13" s="5" t="n">
        <v>1017</v>
      </c>
    </row>
    <row r="14" spans="1:5">
      <c r="A14" s="4" t="s">
        <v>789</v>
      </c>
      <c r="B14" s="5" t="n">
        <v>0</v>
      </c>
      <c r="C14" s="5" t="n">
        <v>0</v>
      </c>
    </row>
    <row r="15" spans="1:5">
      <c r="A15" s="4" t="s">
        <v>782</v>
      </c>
      <c r="B15" s="5" t="n">
        <v>-1003</v>
      </c>
      <c r="C15" s="5" t="n">
        <v>-1017</v>
      </c>
    </row>
    <row r="16" spans="1:5">
      <c r="A16" s="4" t="s">
        <v>790</v>
      </c>
      <c r="B16" s="5" t="n">
        <v>0</v>
      </c>
      <c r="C16" s="5" t="n">
        <v>0</v>
      </c>
    </row>
    <row r="17" spans="1:5">
      <c r="A17" s="4" t="s">
        <v>791</v>
      </c>
      <c r="D17" s="6" t="n">
        <v>-22933</v>
      </c>
      <c r="E17" s="6" t="n">
        <v>-21153</v>
      </c>
    </row>
    <row r="18" spans="1:5">
      <c r="A18" s="3" t="s">
        <v>792</v>
      </c>
    </row>
    <row r="19" spans="1:5">
      <c r="A19" s="4" t="s">
        <v>793</v>
      </c>
      <c r="D19" s="5" t="n">
        <v>1050</v>
      </c>
      <c r="E19" s="5" t="n">
        <v>1034</v>
      </c>
    </row>
    <row r="20" spans="1:5">
      <c r="A20" s="4" t="s">
        <v>794</v>
      </c>
      <c r="D20" s="5" t="n">
        <v>21883</v>
      </c>
      <c r="E20" s="5" t="n">
        <v>20119</v>
      </c>
    </row>
    <row r="21" spans="1:5">
      <c r="A21" s="3" t="s">
        <v>795</v>
      </c>
    </row>
    <row r="22" spans="1:5">
      <c r="A22" s="4" t="s">
        <v>783</v>
      </c>
      <c r="D22" s="5" t="n">
        <v>3565</v>
      </c>
      <c r="E22" s="5" t="n">
        <v>2373</v>
      </c>
    </row>
    <row r="23" spans="1:5">
      <c r="A23" s="4" t="s">
        <v>796</v>
      </c>
      <c r="B23" s="5" t="n">
        <v>2373</v>
      </c>
      <c r="C23" s="5" t="n">
        <v>2730</v>
      </c>
      <c r="D23" s="6" t="n">
        <v>3565</v>
      </c>
      <c r="E23" s="6" t="n">
        <v>2373</v>
      </c>
    </row>
    <row r="24" spans="1:5">
      <c r="A24" s="3" t="s">
        <v>797</v>
      </c>
    </row>
    <row r="25" spans="1:5">
      <c r="A25" s="4" t="s">
        <v>798</v>
      </c>
      <c r="B25" s="5" t="n">
        <v>2373</v>
      </c>
      <c r="C25" s="5" t="n">
        <v>2730</v>
      </c>
    </row>
    <row r="26" spans="1:5">
      <c r="A26" s="4" t="s">
        <v>783</v>
      </c>
      <c r="B26" s="5" t="n">
        <v>1217</v>
      </c>
      <c r="C26" s="5" t="n">
        <v>-295</v>
      </c>
    </row>
    <row r="27" spans="1:5">
      <c r="A27" s="4" t="s">
        <v>799</v>
      </c>
      <c r="B27" s="5" t="n">
        <v>-25</v>
      </c>
      <c r="C27" s="5" t="n">
        <v>-62</v>
      </c>
    </row>
    <row r="28" spans="1:5">
      <c r="A28" s="4" t="s">
        <v>800</v>
      </c>
      <c r="B28" s="6" t="n">
        <v>3565</v>
      </c>
      <c r="C28" s="6" t="n">
        <v>23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412</v>
      </c>
    </row>
    <row r="2" spans="1:2">
      <c r="A2" s="3" t="s">
        <v>802</v>
      </c>
    </row>
    <row r="3" spans="1:2">
      <c r="A3" s="13" t="n">
        <v>2018</v>
      </c>
      <c r="B3" s="6" t="n">
        <v>1050</v>
      </c>
    </row>
    <row r="4" spans="1:2">
      <c r="A4" s="13" t="n">
        <v>2019</v>
      </c>
      <c r="B4" s="5" t="n">
        <v>1056</v>
      </c>
    </row>
    <row r="5" spans="1:2">
      <c r="A5" s="13" t="n">
        <v>2020</v>
      </c>
      <c r="B5" s="5" t="n">
        <v>1067</v>
      </c>
    </row>
    <row r="6" spans="1:2">
      <c r="A6" s="13" t="n">
        <v>2021</v>
      </c>
      <c r="B6" s="5" t="n">
        <v>1085</v>
      </c>
    </row>
    <row r="7" spans="1:2">
      <c r="A7" s="13" t="n">
        <v>2022</v>
      </c>
      <c r="B7" s="5" t="n">
        <v>1122</v>
      </c>
    </row>
    <row r="8" spans="1:2">
      <c r="A8" s="4" t="s">
        <v>803</v>
      </c>
      <c r="B8" s="5" t="n">
        <v>6206</v>
      </c>
    </row>
    <row r="9" spans="1:2">
      <c r="A9" s="4" t="s">
        <v>804</v>
      </c>
      <c r="B9" s="6" t="n">
        <v>10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412</v>
      </c>
    </row>
    <row r="3" spans="1:2">
      <c r="A3" s="3" t="s">
        <v>802</v>
      </c>
    </row>
    <row r="4" spans="1:2">
      <c r="A4" s="4" t="s">
        <v>780</v>
      </c>
      <c r="B4" s="6" t="n">
        <v>853</v>
      </c>
    </row>
    <row r="5" spans="1:2">
      <c r="A5" s="4" t="s">
        <v>781</v>
      </c>
      <c r="B5" s="5" t="n">
        <v>789</v>
      </c>
    </row>
    <row r="6" spans="1:2">
      <c r="A6" s="4" t="s">
        <v>806</v>
      </c>
      <c r="B6" s="5" t="n">
        <v>125</v>
      </c>
    </row>
    <row r="7" spans="1:2">
      <c r="A7" s="4" t="s">
        <v>807</v>
      </c>
      <c r="B7" s="6" t="n">
        <v>176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30</v>
      </c>
      <c r="D1" s="2" t="s">
        <v>31</v>
      </c>
    </row>
    <row r="2" spans="1:4">
      <c r="A2" s="4" t="s">
        <v>809</v>
      </c>
    </row>
    <row r="3" spans="1:4">
      <c r="A3" s="3" t="s">
        <v>802</v>
      </c>
    </row>
    <row r="4" spans="1:4">
      <c r="A4" s="4" t="s">
        <v>810</v>
      </c>
      <c r="B4" s="4" t="s">
        <v>811</v>
      </c>
      <c r="C4" s="4" t="s">
        <v>812</v>
      </c>
      <c r="D4" s="4" t="s">
        <v>81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814</v>
      </c>
      <c r="B1" s="2" t="s">
        <v>1</v>
      </c>
    </row>
    <row r="2" spans="1:4">
      <c r="B2" s="2" t="s">
        <v>2</v>
      </c>
      <c r="C2" s="2" t="s">
        <v>30</v>
      </c>
      <c r="D2" s="2" t="s">
        <v>31</v>
      </c>
    </row>
    <row r="3" spans="1:4">
      <c r="A3" s="3" t="s">
        <v>344</v>
      </c>
    </row>
    <row r="4" spans="1:4">
      <c r="A4" s="5" t="n">
        <v>2018</v>
      </c>
      <c r="B4" s="6" t="n">
        <v>29135</v>
      </c>
    </row>
    <row r="5" spans="1:4">
      <c r="A5" s="5" t="n">
        <v>2019</v>
      </c>
      <c r="B5" s="5" t="n">
        <v>24018</v>
      </c>
    </row>
    <row r="6" spans="1:4">
      <c r="A6" s="5" t="n">
        <v>2020</v>
      </c>
      <c r="B6" s="5" t="n">
        <v>17949</v>
      </c>
    </row>
    <row r="7" spans="1:4">
      <c r="A7" s="5" t="n">
        <v>2021</v>
      </c>
      <c r="B7" s="5" t="n">
        <v>13883</v>
      </c>
    </row>
    <row r="8" spans="1:4">
      <c r="A8" s="5" t="n">
        <v>2022</v>
      </c>
      <c r="B8" s="5" t="n">
        <v>9252</v>
      </c>
    </row>
    <row r="9" spans="1:4">
      <c r="A9" s="4" t="s">
        <v>531</v>
      </c>
      <c r="B9" s="5" t="n">
        <v>19480</v>
      </c>
    </row>
    <row r="10" spans="1:4">
      <c r="A10" s="4" t="s">
        <v>815</v>
      </c>
      <c r="B10" s="5" t="n">
        <v>113717</v>
      </c>
    </row>
    <row r="11" spans="1:4">
      <c r="A11" s="4" t="s">
        <v>816</v>
      </c>
      <c r="B11" s="6" t="n">
        <v>32158</v>
      </c>
      <c r="C11" s="6" t="n">
        <v>35288</v>
      </c>
      <c r="D11" s="6" t="n">
        <v>339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817</v>
      </c>
      <c r="B1" s="2" t="s">
        <v>412</v>
      </c>
    </row>
    <row r="2" spans="1:2">
      <c r="A2" s="4" t="s">
        <v>818</v>
      </c>
    </row>
    <row r="3" spans="1:2">
      <c r="A3" s="3" t="s">
        <v>819</v>
      </c>
    </row>
    <row r="4" spans="1:2">
      <c r="A4" s="4" t="s">
        <v>820</v>
      </c>
      <c r="B4" s="6" t="n">
        <v>18</v>
      </c>
    </row>
    <row r="5" spans="1:2">
      <c r="A5" s="4" t="s">
        <v>821</v>
      </c>
    </row>
    <row r="6" spans="1:2">
      <c r="A6" s="3" t="s">
        <v>819</v>
      </c>
    </row>
    <row r="7" spans="1:2">
      <c r="A7" s="4" t="s">
        <v>820</v>
      </c>
      <c r="B7" s="6" t="n">
        <v>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22</v>
      </c>
      <c r="B1" s="2" t="s">
        <v>1</v>
      </c>
    </row>
    <row r="2" spans="1:4">
      <c r="B2" s="2" t="s">
        <v>823</v>
      </c>
      <c r="C2" s="2" t="s">
        <v>824</v>
      </c>
      <c r="D2" s="2" t="s">
        <v>825</v>
      </c>
    </row>
    <row r="3" spans="1:4">
      <c r="A3" s="3" t="s">
        <v>200</v>
      </c>
    </row>
    <row r="4" spans="1:4">
      <c r="A4" s="4" t="s">
        <v>826</v>
      </c>
      <c r="B4" s="5" t="n">
        <v>2</v>
      </c>
    </row>
    <row r="5" spans="1:4">
      <c r="A5" s="3" t="s">
        <v>827</v>
      </c>
    </row>
    <row r="6" spans="1:4">
      <c r="A6" s="4" t="s">
        <v>33</v>
      </c>
      <c r="B6" s="6" t="n">
        <v>2175882</v>
      </c>
      <c r="C6" s="6" t="n">
        <v>2203489</v>
      </c>
      <c r="D6" s="6" t="n">
        <v>2304419</v>
      </c>
    </row>
    <row r="7" spans="1:4">
      <c r="A7" s="4" t="s">
        <v>42</v>
      </c>
      <c r="B7" s="5" t="n">
        <v>70612</v>
      </c>
      <c r="C7" s="5" t="n">
        <v>128911</v>
      </c>
      <c r="D7" s="5" t="n">
        <v>157170</v>
      </c>
    </row>
    <row r="8" spans="1:4">
      <c r="A8" s="4" t="s">
        <v>828</v>
      </c>
      <c r="B8" s="5" t="n">
        <v>72872</v>
      </c>
      <c r="C8" s="5" t="n">
        <v>68947</v>
      </c>
      <c r="D8" s="5" t="n">
        <v>57564</v>
      </c>
    </row>
    <row r="9" spans="1:4">
      <c r="A9" s="4" t="s">
        <v>829</v>
      </c>
      <c r="B9" s="5" t="n">
        <v>127391</v>
      </c>
      <c r="C9" s="5" t="n">
        <v>119584</v>
      </c>
      <c r="D9" s="5" t="n">
        <v>114966</v>
      </c>
    </row>
    <row r="10" spans="1:4">
      <c r="A10" s="4" t="s">
        <v>830</v>
      </c>
      <c r="B10" s="5" t="n">
        <v>1391550</v>
      </c>
      <c r="C10" s="5" t="n">
        <v>1330234</v>
      </c>
      <c r="D10" s="5" t="n">
        <v>1263925</v>
      </c>
    </row>
    <row r="11" spans="1:4">
      <c r="A11" s="4" t="s">
        <v>38</v>
      </c>
      <c r="B11" s="5" t="n">
        <v>37416</v>
      </c>
      <c r="C11" s="5" t="n">
        <v>11005</v>
      </c>
      <c r="D11" s="5" t="n">
        <v>11792</v>
      </c>
    </row>
    <row r="12" spans="1:4">
      <c r="A12" s="4" t="s">
        <v>482</v>
      </c>
    </row>
    <row r="13" spans="1:4">
      <c r="A13" s="3" t="s">
        <v>827</v>
      </c>
    </row>
    <row r="14" spans="1:4">
      <c r="A14" s="4" t="s">
        <v>38</v>
      </c>
      <c r="B14" s="5" t="n">
        <v>32500</v>
      </c>
      <c r="C14" s="5" t="n">
        <v>10900</v>
      </c>
      <c r="D14" s="5" t="n">
        <v>11600</v>
      </c>
    </row>
    <row r="15" spans="1:4">
      <c r="A15" s="4" t="s">
        <v>483</v>
      </c>
    </row>
    <row r="16" spans="1:4">
      <c r="A16" s="3" t="s">
        <v>827</v>
      </c>
    </row>
    <row r="17" spans="1:4">
      <c r="A17" s="4" t="s">
        <v>38</v>
      </c>
      <c r="B17" s="5" t="n">
        <v>4900</v>
      </c>
      <c r="C17" s="5" t="n">
        <v>5500</v>
      </c>
      <c r="D17" s="5" t="n">
        <v>900</v>
      </c>
    </row>
    <row r="18" spans="1:4">
      <c r="A18" s="4" t="s">
        <v>831</v>
      </c>
    </row>
    <row r="19" spans="1:4">
      <c r="A19" s="3" t="s">
        <v>827</v>
      </c>
    </row>
    <row r="20" spans="1:4">
      <c r="A20" s="4" t="s">
        <v>33</v>
      </c>
      <c r="B20" s="5" t="n">
        <v>1660723</v>
      </c>
      <c r="C20" s="5" t="n">
        <v>1703885</v>
      </c>
      <c r="D20" s="5" t="n">
        <v>1777804</v>
      </c>
    </row>
    <row r="21" spans="1:4">
      <c r="A21" s="4" t="s">
        <v>832</v>
      </c>
      <c r="B21" s="5" t="n">
        <v>50176</v>
      </c>
      <c r="C21" s="5" t="n">
        <v>117397</v>
      </c>
      <c r="D21" s="5" t="n">
        <v>136593</v>
      </c>
    </row>
    <row r="22" spans="1:4">
      <c r="A22" s="4" t="s">
        <v>828</v>
      </c>
      <c r="B22" s="5" t="n">
        <v>48435</v>
      </c>
      <c r="C22" s="5" t="n">
        <v>45088</v>
      </c>
      <c r="D22" s="5" t="n">
        <v>42415</v>
      </c>
    </row>
    <row r="23" spans="1:4">
      <c r="A23" s="4" t="s">
        <v>829</v>
      </c>
      <c r="B23" s="5" t="n">
        <v>79458</v>
      </c>
      <c r="C23" s="5" t="n">
        <v>65944</v>
      </c>
      <c r="D23" s="5" t="n">
        <v>64850</v>
      </c>
    </row>
    <row r="24" spans="1:4">
      <c r="A24" s="4" t="s">
        <v>830</v>
      </c>
      <c r="B24" s="5" t="n">
        <v>821767</v>
      </c>
      <c r="C24" s="5" t="n">
        <v>749145</v>
      </c>
      <c r="D24" s="5" t="n">
        <v>739915</v>
      </c>
    </row>
    <row r="25" spans="1:4">
      <c r="A25" s="4" t="s">
        <v>833</v>
      </c>
    </row>
    <row r="26" spans="1:4">
      <c r="A26" s="3" t="s">
        <v>827</v>
      </c>
    </row>
    <row r="27" spans="1:4">
      <c r="A27" s="4" t="s">
        <v>33</v>
      </c>
      <c r="B27" s="5" t="n">
        <v>515159</v>
      </c>
      <c r="C27" s="5" t="n">
        <v>499604</v>
      </c>
      <c r="D27" s="5" t="n">
        <v>526615</v>
      </c>
    </row>
    <row r="28" spans="1:4">
      <c r="A28" s="4" t="s">
        <v>832</v>
      </c>
      <c r="B28" s="5" t="n">
        <v>83649</v>
      </c>
      <c r="C28" s="5" t="n">
        <v>69960</v>
      </c>
      <c r="D28" s="5" t="n">
        <v>78162</v>
      </c>
    </row>
    <row r="29" spans="1:4">
      <c r="A29" s="4" t="s">
        <v>828</v>
      </c>
      <c r="B29" s="5" t="n">
        <v>10109</v>
      </c>
      <c r="C29" s="5" t="n">
        <v>12486</v>
      </c>
      <c r="D29" s="5" t="n">
        <v>8430</v>
      </c>
    </row>
    <row r="30" spans="1:4">
      <c r="A30" s="4" t="s">
        <v>829</v>
      </c>
      <c r="B30" s="5" t="n">
        <v>17356</v>
      </c>
      <c r="C30" s="5" t="n">
        <v>11217</v>
      </c>
      <c r="D30" s="5" t="n">
        <v>11078</v>
      </c>
    </row>
    <row r="31" spans="1:4">
      <c r="A31" s="4" t="s">
        <v>830</v>
      </c>
      <c r="B31" s="5" t="n">
        <v>347189</v>
      </c>
      <c r="C31" s="5" t="n">
        <v>340494</v>
      </c>
      <c r="D31" s="5" t="n">
        <v>341813</v>
      </c>
    </row>
    <row r="32" spans="1:4">
      <c r="A32" s="4" t="s">
        <v>834</v>
      </c>
    </row>
    <row r="33" spans="1:4">
      <c r="A33" s="3" t="s">
        <v>827</v>
      </c>
    </row>
    <row r="34" spans="1:4">
      <c r="A34" s="4" t="s">
        <v>834</v>
      </c>
      <c r="B34" s="5" t="n">
        <v>-63213</v>
      </c>
      <c r="C34" s="5" t="n">
        <v>-58446</v>
      </c>
      <c r="D34" s="5" t="n">
        <v>-57585</v>
      </c>
    </row>
    <row r="35" spans="1:4">
      <c r="A35" s="4" t="s">
        <v>828</v>
      </c>
      <c r="B35" s="5" t="n">
        <v>14328</v>
      </c>
      <c r="C35" s="5" t="n">
        <v>11373</v>
      </c>
      <c r="D35" s="5" t="n">
        <v>6719</v>
      </c>
    </row>
    <row r="36" spans="1:4">
      <c r="A36" s="4" t="s">
        <v>829</v>
      </c>
      <c r="B36" s="5" t="n">
        <v>30577</v>
      </c>
      <c r="C36" s="5" t="n">
        <v>42423</v>
      </c>
      <c r="D36" s="5" t="n">
        <v>39038</v>
      </c>
    </row>
    <row r="37" spans="1:4">
      <c r="A37" s="4" t="s">
        <v>830</v>
      </c>
      <c r="B37" s="6" t="n">
        <v>222594</v>
      </c>
      <c r="C37" s="6" t="n">
        <v>240595</v>
      </c>
      <c r="D37" s="6" t="n">
        <v>18219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31</v>
      </c>
    </row>
    <row r="3" spans="1:4">
      <c r="A3" s="3" t="s">
        <v>836</v>
      </c>
    </row>
    <row r="4" spans="1:4">
      <c r="A4" s="4" t="s">
        <v>33</v>
      </c>
      <c r="B4" s="6" t="n">
        <v>2175882</v>
      </c>
      <c r="C4" s="6" t="n">
        <v>2203489</v>
      </c>
      <c r="D4" s="6" t="n">
        <v>2304419</v>
      </c>
    </row>
    <row r="5" spans="1:4">
      <c r="A5" s="4" t="s">
        <v>837</v>
      </c>
    </row>
    <row r="6" spans="1:4">
      <c r="A6" s="3" t="s">
        <v>836</v>
      </c>
    </row>
    <row r="7" spans="1:4">
      <c r="A7" s="4" t="s">
        <v>33</v>
      </c>
      <c r="B7" s="5" t="n">
        <v>1069518</v>
      </c>
      <c r="C7" s="5" t="n">
        <v>1072518</v>
      </c>
      <c r="D7" s="5" t="n">
        <v>1140369</v>
      </c>
    </row>
    <row r="8" spans="1:4">
      <c r="A8" s="4" t="s">
        <v>838</v>
      </c>
    </row>
    <row r="9" spans="1:4">
      <c r="A9" s="3" t="s">
        <v>836</v>
      </c>
    </row>
    <row r="10" spans="1:4">
      <c r="A10" s="4" t="s">
        <v>33</v>
      </c>
      <c r="B10" s="5" t="n">
        <v>536501</v>
      </c>
      <c r="C10" s="5" t="n">
        <v>539839</v>
      </c>
      <c r="D10" s="5" t="n">
        <v>561392</v>
      </c>
    </row>
    <row r="11" spans="1:4">
      <c r="A11" s="4" t="s">
        <v>839</v>
      </c>
    </row>
    <row r="12" spans="1:4">
      <c r="A12" s="3" t="s">
        <v>836</v>
      </c>
    </row>
    <row r="13" spans="1:4">
      <c r="A13" s="4" t="s">
        <v>33</v>
      </c>
      <c r="B13" s="5" t="n">
        <v>54704</v>
      </c>
      <c r="C13" s="5" t="n">
        <v>91528</v>
      </c>
      <c r="D13" s="5" t="n">
        <v>76043</v>
      </c>
    </row>
    <row r="14" spans="1:4">
      <c r="A14" s="4" t="s">
        <v>483</v>
      </c>
    </row>
    <row r="15" spans="1:4">
      <c r="A15" s="3" t="s">
        <v>836</v>
      </c>
    </row>
    <row r="16" spans="1:4">
      <c r="A16" s="4" t="s">
        <v>33</v>
      </c>
      <c r="B16" s="6" t="n">
        <v>515159</v>
      </c>
      <c r="C16" s="6" t="n">
        <v>499604</v>
      </c>
      <c r="D16" s="6" t="n">
        <v>5266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0:00:34Z</dcterms:created>
  <dcterms:modified xmlns:dcterms="http://purl.org/dc/terms/" xmlns:xsi="http://www.w3.org/2001/XMLSchema-instance" xsi:type="dcterms:W3CDTF">2018-02-23T10:00:34Z</dcterms:modified>
</cp:coreProperties>
</file>